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Partn" sheetId="7" r:id="rId7"/>
    <s:sheet name="Consolidated Statements Of Cash" sheetId="8" r:id="rId8"/>
    <s:sheet name="Organization" sheetId="9" r:id="rId9"/>
    <s:sheet name="Basis Of Presentation And Summa" sheetId="10" r:id="rId10"/>
    <s:sheet name="Real Estate Activity During the" sheetId="11" r:id="rId11"/>
    <s:sheet name="Investments in Unconsolidated J" sheetId="12" r:id="rId12"/>
    <s:sheet name="Mortgage Notes Payable (Notes)" sheetId="13" r:id="rId13"/>
    <s:sheet name="Unsecured Senior Notes Unsecure" sheetId="14" r:id="rId14"/>
    <s:sheet name="Derivative Instruments and Hedg" sheetId="15" r:id="rId15"/>
    <s:sheet name="Commitments And Contingencies" sheetId="16" r:id="rId16"/>
    <s:sheet name="Noncontrolling Interests" sheetId="17" r:id="rId17"/>
    <s:sheet name="Stockholders' Equity _ Partners" sheetId="18" r:id="rId18"/>
    <s:sheet name="Earnings Per Share _ Common Uni" sheetId="19" r:id="rId19"/>
    <s:sheet name="Stock Option and Incentive Plan" sheetId="20" r:id="rId20"/>
    <s:sheet name="Segment Information" sheetId="21" r:id="rId21"/>
    <s:sheet name="Subsequent Events" sheetId="22" r:id="rId22"/>
    <s:sheet name="Basis Of Presentation And Sum23" sheetId="23" r:id="rId23"/>
    <s:sheet name="Basis Of Presentation And Sum24" sheetId="24" r:id="rId24"/>
    <s:sheet name="Real Estate Activity During t25" sheetId="25" r:id="rId25"/>
    <s:sheet name="Investments in Unconsolidated26" sheetId="26" r:id="rId26"/>
    <s:sheet name="Unsecured Senior Notes (Tables)" sheetId="27" r:id="rId27"/>
    <s:sheet name="Derivative Instruments and He28" sheetId="28" r:id="rId28"/>
    <s:sheet name="Noncontrolling Interests (Table" sheetId="29" r:id="rId29"/>
    <s:sheet name="Stockholders' Equity _ Partne30" sheetId="30" r:id="rId30"/>
    <s:sheet name="Earnings Per Share _ Common U31" sheetId="31" r:id="rId31"/>
    <s:sheet name="Segment Information (Tables)" sheetId="32" r:id="rId32"/>
    <s:sheet name="Organization (Details)" sheetId="33" r:id="rId33"/>
    <s:sheet name="Basis Of Presentation And Sum34" sheetId="34" r:id="rId34"/>
    <s:sheet name="Basis Of Presentation And Sum35" sheetId="35" r:id="rId35"/>
    <s:sheet name="Real Estate Activity During t36" sheetId="36" r:id="rId36"/>
    <s:sheet name="Real Estate Activity During t37" sheetId="37" r:id="rId37"/>
    <s:sheet name="Real Estate Activity During t38" sheetId="38" r:id="rId38"/>
    <s:sheet name="Investments in Unconsolidated39" sheetId="39" r:id="rId39"/>
    <s:sheet name="Investments in Unconsolidated40" sheetId="40" r:id="rId40"/>
    <s:sheet name="Investments in Unconsolidated41" sheetId="41" r:id="rId41"/>
    <s:sheet name="Investments in Unconsolidated42" sheetId="42" r:id="rId42"/>
    <s:sheet name="Mortgage Notes Payable (Details" sheetId="43" r:id="rId43"/>
    <s:sheet name="Unsecured Senior Notes Schedule" sheetId="44" r:id="rId44"/>
    <s:sheet name="Unsecured Senior Notes Unsecu45" sheetId="45" r:id="rId45"/>
    <s:sheet name="Derivative Instruments and He46" sheetId="46" r:id="rId46"/>
    <s:sheet name="Derivative Instruments and He47" sheetId="47" r:id="rId47"/>
    <s:sheet name="Derivative Instruments and He48" sheetId="48" r:id="rId48"/>
    <s:sheet name="Derivative Instruments and He49" sheetId="49" r:id="rId49"/>
    <s:sheet name="Commitments And Contingencies (" sheetId="50" r:id="rId50"/>
    <s:sheet name="Noncontrolling Interests (Narra" sheetId="51" r:id="rId51"/>
    <s:sheet name="Noncontrolling Interests (Redee" sheetId="52" r:id="rId52"/>
    <s:sheet name="Noncontrolling Interests (Red53" sheetId="53" r:id="rId53"/>
    <s:sheet name="Noncontrolling Interests Redeem" sheetId="54" r:id="rId54"/>
    <s:sheet name="Noncontrolling Interests Noncon" sheetId="55" r:id="rId55"/>
    <s:sheet name="(Common Units) (Narrative) (Det" sheetId="56" r:id="rId56"/>
    <s:sheet name="Noncontrolling Interests Common" sheetId="57" r:id="rId57"/>
    <s:sheet name="Noncontrolling Interests Comm58" sheetId="58" r:id="rId58"/>
    <s:sheet name="Noncontrolling Interests (Prope" sheetId="59" r:id="rId59"/>
    <s:sheet name="Noncontrolling Interests Proper" sheetId="60" r:id="rId60"/>
    <s:sheet name="Stockholders' Equity _ Partne61" sheetId="61" r:id="rId61"/>
    <s:sheet name="Stockholders' Equity _ Partne62" sheetId="62" r:id="rId62"/>
    <s:sheet name="Earnings Per Share _ Common U63" sheetId="63" r:id="rId63"/>
    <s:sheet name="Stock Option and Incentive Pl64" sheetId="64" r:id="rId64"/>
    <s:sheet name="Stock Option and Incentive Pl65" sheetId="65" r:id="rId65"/>
    <s:sheet name="Segment Information (Schedule O" sheetId="66" r:id="rId66"/>
    <s:sheet name="Segment Information (Schedule67" sheetId="67" r:id="rId67"/>
    <s:sheet name="Subsequent Events subsequent Ev" sheetId="68" r:id="rId68"/>
  </s:sheets>
  <s:definedNames/>
  <s:calcPr calcId="124519" calcMode="auto" fullCalcOnLoad="1"/>
</s:workbook>
</file>

<file path=xl/sharedStrings.xml><?xml version="1.0" encoding="utf-8"?>
<sst xmlns="http://schemas.openxmlformats.org/spreadsheetml/2006/main" uniqueCount="940">
  <si>
    <t>Document And Entity Information - shares</t>
  </si>
  <si>
    <t>6 Months Ended</t>
  </si>
  <si>
    <t>Jun. 30, 2016</t>
  </si>
  <si>
    <t>Aug. 02, 2016</t>
  </si>
  <si>
    <t>Entity Information [Line Items]</t>
  </si>
  <si>
    <t>Document Type</t>
  </si>
  <si>
    <t>10-Q</t>
  </si>
  <si>
    <t>Document Period End Date</t>
  </si>
  <si>
    <t>Jun. 30,
		2016</t>
  </si>
  <si>
    <t>Document Fiscal Year Focus</t>
  </si>
  <si>
    <t>Document Fiscal Period Focus</t>
  </si>
  <si>
    <t>Q2</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Boston Properties Limited Partnership</t>
  </si>
  <si>
    <t>BOSTON PROPERTIES LTD PARTNERSHIP</t>
  </si>
  <si>
    <t>Non-accelerated Filer</t>
  </si>
  <si>
    <t>Consolidated Balance Sheets - USD ($) $ in Thousands</t>
  </si>
  <si>
    <t>Dec. 31, 2015</t>
  </si>
  <si>
    <t>ASSETS</t>
  </si>
  <si>
    <t>Real estate, at cost (amounts includes variable interest entities (“VIEs”) at June 30, 2016)</t>
  </si>
  <si>
    <t>Construction in progress (amounts related to VIEs of $567,609 at June 30, 2016)</t>
  </si>
  <si>
    <t>Land held for future development</t>
  </si>
  <si>
    <t>Less: accumulated depreciation (includes amounts related to VIEs at June 30, 2016)</t>
  </si>
  <si>
    <t>Total real estate</t>
  </si>
  <si>
    <t>Cash and cash equivalents (amounts related to VIEs of $214,595 at June 30, 2016)</t>
  </si>
  <si>
    <t>Cash held in escrows (amounts related to VIEs of $3,527 at June 30, 2016)</t>
  </si>
  <si>
    <t>Investments in securities</t>
  </si>
  <si>
    <t>Tenant and other receivables (amounts related to VIEs of $19,719 at June 30, 2016)</t>
  </si>
  <si>
    <t>Accrued rental income (amounts related to VIEs of $220,277 at June 30, 2016)</t>
  </si>
  <si>
    <t>Deferred charges, net (amounts related to VIEs of $320,317 at June 30, 2016)</t>
  </si>
  <si>
    <t>Prepaid expenses and other assets (amounts related to VIEs of $84,345 at June 30, 2016)</t>
  </si>
  <si>
    <t>Investments in unconsolidated joint ventures</t>
  </si>
  <si>
    <t>Total assets</t>
  </si>
  <si>
    <t>Liabilities:</t>
  </si>
  <si>
    <t>Mortgage notes payable, net (amounts related to VIEs of $2,046,828 at June 30, 2016)</t>
  </si>
  <si>
    <t>Unsecured senior notes, net</t>
  </si>
  <si>
    <t>Unsecured line of credit</t>
  </si>
  <si>
    <t>Mezzanine notes payable (amounts related to VIEs of $307,797 at June 30, 2016)</t>
  </si>
  <si>
    <t>Outside members' notes payable (amounts related to VIEs of $180,000 at June 30, 2016)</t>
  </si>
  <si>
    <t>Accounts payable and accrued expenses (amounts related to VIEs of $109,038 at June 30, 2016)</t>
  </si>
  <si>
    <t>Dividends and distributions payable</t>
  </si>
  <si>
    <t>Accrued interest payable (amounts related to VIEs of $144,327 at June 30, 2016)</t>
  </si>
  <si>
    <t>Other liabilities (amounts related to VIEs of $195,437 at June 30, 2016)</t>
  </si>
  <si>
    <t>Total liabilities</t>
  </si>
  <si>
    <t>Commitments and contingencies</t>
  </si>
  <si>
    <t>Equity / Capital</t>
  </si>
  <si>
    <t>Excess stock, $0.01 par value, 150,000,000 shares authorized, none issued or outstanding</t>
  </si>
  <si>
    <t>Preferred stock, $.01 par value, 50,000,000 shares authorized</t>
  </si>
  <si>
    <t>5.25% Series B cumulative redeemable preferred stock / unit liquidation preference $2,500 per share / unit, 92,000 shares / units authorized, 80,000 shares / units issued and outstanding at June 30, 2016 and December 31, 2015</t>
  </si>
  <si>
    <t>Common stock, $0.01 par value, 250,000,000 shares authorized, 153,753,830 and 153,658,866 issued and 153,674,930 and 153,579,966 outstanding at June 30, 2016 and December 31, 2015, respectively</t>
  </si>
  <si>
    <t>Additional paid-in capital</t>
  </si>
  <si>
    <t>Dividends in excess of earnings</t>
  </si>
  <si>
    <t>Treasury common stock at cost, 78,900 shares at June 30, 2016 and December 31, 2015</t>
  </si>
  <si>
    <t>Accumulated other comprehensive loss</t>
  </si>
  <si>
    <t>Total stockholders’ equity attributable to Boston Properties, Inc.</t>
  </si>
  <si>
    <t>Noncontrolling interests:</t>
  </si>
  <si>
    <t>Common units of the Operating Partnership</t>
  </si>
  <si>
    <t>Property partnerships</t>
  </si>
  <si>
    <t>Total equity / capital</t>
  </si>
  <si>
    <t>Total liabilities and equity / capital</t>
  </si>
  <si>
    <t>Noncontrolling interest:</t>
  </si>
  <si>
    <t>Redeemable partnership units—17,184,629 and 16,097,473 common units and 912,605 and 1,831,714 long term incentive units outstanding at redemption value at June 30, 2016 and December 31, 2015, respectively</t>
  </si>
  <si>
    <t>Redeemable interest in property partnership</t>
  </si>
  <si>
    <t>Boston Properties Limited Partnership partners’ capital—1,717,722 and 1,715,092 general partner units and 151,957,208 and 151,864,874 limited partner units outstanding at June 30, 2016 and December 31, 2015, respectively</t>
  </si>
  <si>
    <t>Consolidated Balance Sheets (Parenthetical) - USD ($) $ in Thousand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General Partners' Capital Account, Units Outstanding</t>
  </si>
  <si>
    <t>Limited Partners' Capital Account, Units Outstanding</t>
  </si>
  <si>
    <t>Real Estate Investment Property, at Cost</t>
  </si>
  <si>
    <t>Construction in Progress</t>
  </si>
  <si>
    <t>Accumulated depreciation</t>
  </si>
  <si>
    <t>Cash and Cash Equivalents</t>
  </si>
  <si>
    <t>Restricted Cash and Cash Equivalents</t>
  </si>
  <si>
    <t>Accounts Receivable, Net</t>
  </si>
  <si>
    <t>Deferred Rent Receivables, Net</t>
  </si>
  <si>
    <t>Deferred Charges, net</t>
  </si>
  <si>
    <t>Prepaid expense and other assets</t>
  </si>
  <si>
    <t>Mortgage notes payable, net</t>
  </si>
  <si>
    <t>Mezzanine notes payable</t>
  </si>
  <si>
    <t>Accounts Payable and Accrued Liabilities</t>
  </si>
  <si>
    <t>Interest Payable</t>
  </si>
  <si>
    <t>Other Liabilities</t>
  </si>
  <si>
    <t>Series B Cumulative Redeemable Preferred Stock [Member]</t>
  </si>
  <si>
    <t>Series B Dividend Rate Percentage</t>
  </si>
  <si>
    <t>5.25%</t>
  </si>
  <si>
    <t>Series B, Liquidation Preference Per Share (dollars per share)</t>
  </si>
  <si>
    <t>Series B, shares issued</t>
  </si>
  <si>
    <t>Series B, Shares Outstanding (in shares)</t>
  </si>
  <si>
    <t>NonControlling Interest Redeemable Partnership Units Common Units Shares Outstanding</t>
  </si>
  <si>
    <t>NonControlling Interest Redeemable Partnership Units Common Units Long Term Incentive Units At Redemption Value Shares Outstanding</t>
  </si>
  <si>
    <t>Boston Properties Limited Partnership | Series B Cumulative Redeemable Preferred Stock [Member]</t>
  </si>
  <si>
    <t>VIE</t>
  </si>
  <si>
    <t>Outside member's notes payable</t>
  </si>
  <si>
    <t>VIE | Boston Properties Limited Partnership</t>
  </si>
  <si>
    <t>Consolidated Statements Of Operations - USD ($) shares in Thousands, $ in Thousands</t>
  </si>
  <si>
    <t>3 Months Ended</t>
  </si>
  <si>
    <t>Jun. 30, 2015</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Depreciation and amortization</t>
  </si>
  <si>
    <t>Total expenses</t>
  </si>
  <si>
    <t>Operating income</t>
  </si>
  <si>
    <t>Other income (expense)</t>
  </si>
  <si>
    <t>Income from unconsolidated joint ventures</t>
  </si>
  <si>
    <t>Interest and other income</t>
  </si>
  <si>
    <t>Gains (losses) from investments in securities</t>
  </si>
  <si>
    <t>Interest expense</t>
  </si>
  <si>
    <t>Income before gains on sales of real estate</t>
  </si>
  <si>
    <t>Gains on sales of real estate</t>
  </si>
  <si>
    <t>Net income</t>
  </si>
  <si>
    <t>Net income attributable to noncontrolling interests</t>
  </si>
  <si>
    <t>Noncontrolling interests in property partnerships</t>
  </si>
  <si>
    <t>Noncontrolling interest—redeemable preferred units</t>
  </si>
  <si>
    <t>Noncontrolling interest—common units of the Operating Partnership</t>
  </si>
  <si>
    <t>Net income attributable to the Company</t>
  </si>
  <si>
    <t>Preferred dividends / distributions</t>
  </si>
  <si>
    <t>Net income attributable to the Company's common shareholders / unitholders</t>
  </si>
  <si>
    <t>Basic earnings per common share / unit attributable to the Company's common shareholders / unitholders</t>
  </si>
  <si>
    <t>Net income (in dollars per share / unit)</t>
  </si>
  <si>
    <t>Weighted average number of common shares / units outstanding</t>
  </si>
  <si>
    <t>Diluted earnings per common share / unit attributable to the Company's common shareholders / unitholders</t>
  </si>
  <si>
    <t>Diluted Earnings: Net income, Per Share Amount (in dollars per share / unit)</t>
  </si>
  <si>
    <t>Weighted average number of common and common equivalent shares / units outstanding (in shares / units)</t>
  </si>
  <si>
    <t>Dividends / Distributions, Per Share / Unit, Declared</t>
  </si>
  <si>
    <t>Consolidated Statements Of Comprehensive Income - USD ($) $ in Thousands</t>
  </si>
  <si>
    <t>Other comprehensive loss:</t>
  </si>
  <si>
    <t>Effective portion of interest rate contracts</t>
  </si>
  <si>
    <t>Amortization of interest rate contracts</t>
  </si>
  <si>
    <t>[1]</t>
  </si>
  <si>
    <t>[2]</t>
  </si>
  <si>
    <t>Other comprehensive income (loss)</t>
  </si>
  <si>
    <t>Comprehensive income</t>
  </si>
  <si>
    <t>Other comprehensive income (loss) attributable to noncontrolling interests</t>
  </si>
  <si>
    <t>Comprehensive income attributable to the Company</t>
  </si>
  <si>
    <t>[3]</t>
  </si>
  <si>
    <t>Amounts reclassified from comprehensive income primarily to interest expense within the Boston Properties, Inc.’s Consolidated Statements of Operations.</t>
  </si>
  <si>
    <t>Consists of amounts from previous interest rate hedging programs entered into prior to 2015.</t>
  </si>
  <si>
    <t>Amounts reclassified from comprehensive income primarily to interest expense within the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Income) Loss [Member]</t>
  </si>
  <si>
    <t>Noncontrolling Interests [Member]</t>
  </si>
  <si>
    <t>Equity, value at Dec. 31, 2014</t>
  </si>
  <si>
    <t>Equity, shares at Dec. 31, 2014</t>
  </si>
  <si>
    <t>Increase (Decrease) in Stockholders' Equity [Roll Forward]</t>
  </si>
  <si>
    <t>Conversion of operating partnership units to Common Stock, shares</t>
  </si>
  <si>
    <t>Conversion of operating partnership units to Common Stock, value</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Contributions from noncontrolling interests in property partnerships</t>
  </si>
  <si>
    <t>Distributions to noncontrolling interests in property partnerships</t>
  </si>
  <si>
    <t>Reallocation of noncontrolling interest</t>
  </si>
  <si>
    <t>Equity, value at Jun. 30, 2015</t>
  </si>
  <si>
    <t>Equity, shares at Jun. 30, 2015</t>
  </si>
  <si>
    <t>Equity, value at Dec. 31, 2015</t>
  </si>
  <si>
    <t>Equity, shares at Dec. 31, 2015</t>
  </si>
  <si>
    <t>Sale of an interest in property partnerships</t>
  </si>
  <si>
    <t>Equity, value at Jun. 30, 2016</t>
  </si>
  <si>
    <t>Equity, shares at Jun. 30, 2016</t>
  </si>
  <si>
    <t>Consolidated Statement of Partners' Capital Statement $ in Thousands</t>
  </si>
  <si>
    <t>Boston Properties Limited PartnershipUSD ($)</t>
  </si>
  <si>
    <t>Beginning Balance at Dec. 31, 2014</t>
  </si>
  <si>
    <t>Contributions</t>
  </si>
  <si>
    <t>Net income allocable to general and limited partner units</t>
  </si>
  <si>
    <t>Distributions</t>
  </si>
  <si>
    <t>Accumulated other comprehensive income (loss)</t>
  </si>
  <si>
    <t>Unearned compensation</t>
  </si>
  <si>
    <t>Conversion of redeemable partnership units</t>
  </si>
  <si>
    <t>Adjustment to reflect redeemable partnership units at redemption value</t>
  </si>
  <si>
    <t>Ending Balance at Jun. 30, 2015</t>
  </si>
  <si>
    <t>Beginning Balance at Dec. 31, 2015</t>
  </si>
  <si>
    <t>Ending Balance at Jun. 30, 2016</t>
  </si>
  <si>
    <t>Consolidated Statements Of Cash Flows - USD ($) $ in Thousands</t>
  </si>
  <si>
    <t>Cash flows from operating activities:</t>
  </si>
  <si>
    <t>Adjustments to reconcile net income to net cash provided by operating activities:</t>
  </si>
  <si>
    <t>Non-cash compensation expense</t>
  </si>
  <si>
    <t>Distributions of net cash flow from operations of unconsolidated joint ventures</t>
  </si>
  <si>
    <t>Gains from investments in securities</t>
  </si>
  <si>
    <t>Non-cash portion of interest expense</t>
  </si>
  <si>
    <t>Change in assets and liabilities:</t>
  </si>
  <si>
    <t>Cash held in escrows</t>
  </si>
  <si>
    <t>Tenant and other receivables, net</t>
  </si>
  <si>
    <t>Accrued rental income, net</t>
  </si>
  <si>
    <t>Prepaid expenses and other assets</t>
  </si>
  <si>
    <t>Accounts payable and accrued expenses</t>
  </si>
  <si>
    <t>Accrued interest payable</t>
  </si>
  <si>
    <t>Other liabilities</t>
  </si>
  <si>
    <t>Tenant leasing costs</t>
  </si>
  <si>
    <t>Total adjustments</t>
  </si>
  <si>
    <t>Net cash provided by operating activities</t>
  </si>
  <si>
    <t>Cash flows from investing activities:</t>
  </si>
  <si>
    <t>Acquisition of real estate</t>
  </si>
  <si>
    <t>Construction in progress</t>
  </si>
  <si>
    <t>Building and other capital improvements</t>
  </si>
  <si>
    <t>Tenant improvements</t>
  </si>
  <si>
    <t>Proceeds from sales of real estate</t>
  </si>
  <si>
    <t>Proceeds from sales of real estate placed in escrow</t>
  </si>
  <si>
    <t>Proceeds from sales of real estate released from escrow</t>
  </si>
  <si>
    <t>Cash placed in escrow for land sale contracts</t>
  </si>
  <si>
    <t>Cash released from escrow for land sale contracts</t>
  </si>
  <si>
    <t>Cash released from escrow for investing activities</t>
  </si>
  <si>
    <t>Deposits on real estate</t>
  </si>
  <si>
    <t>Capital contributions to unconsolidated joint ventures</t>
  </si>
  <si>
    <t>Capital distributions from unconsolidated joint ventures</t>
  </si>
  <si>
    <t>Investments in securities, net</t>
  </si>
  <si>
    <t>Net cash provided by (used in) investing activities</t>
  </si>
  <si>
    <t>Cash flows from financing activities:</t>
  </si>
  <si>
    <t>Repayments of mortgage notes payable</t>
  </si>
  <si>
    <t>Proceeds from unsecured senior notes</t>
  </si>
  <si>
    <t>Proceeds from real estate financing transaction</t>
  </si>
  <si>
    <t>Payments on real estate financing transactions</t>
  </si>
  <si>
    <t>Deferred financing costs</t>
  </si>
  <si>
    <t>Net proceeds from equity transactions</t>
  </si>
  <si>
    <t>Redemption of preferred units</t>
  </si>
  <si>
    <t>Dividends and distributions</t>
  </si>
  <si>
    <t>Net cash provided by (used in) financing activities</t>
  </si>
  <si>
    <t>Net increase (decrease) 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Write off of fully depreciated real estate</t>
  </si>
  <si>
    <t>Additions to real estate included in accounts payable and accrued expenses</t>
  </si>
  <si>
    <t>Dividends and distributions declared but not paid</t>
  </si>
  <si>
    <t>Conversions of noncontrolling interests to stockholders’ equity</t>
  </si>
  <si>
    <t>Issuance of restricted securities to employee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and at June 30, 2016 owned an approximate 89.5% ( 89.5% at December 31, 2015 ) general and limited partnership interest in Boston Properties Limited Partnership. Unless stated otherwise or the context requires, the “Company” refers to Boston Properties, Inc. and its subsidiaries, including Boston Properties Limited Partnership, its operating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and 2016 multi-year, long-term incentive program awards (also referred to as “2013 MYLTIP Units,” “2014 MYLTIP Units,” “2015 MYLTIP Units” and “2016 MYLTIP Units,” respectively, and collectively as “MYLTIP Units”), each of which, upon the satisfaction of certain performance and vesting conditions, is convertible into one OP Unit. The three-year measurement periods for the 2012 OPP Units and 2013 MYLTIP Units expired on February 6, 2015 and February 4, 2016, respectively, and Boston Properties, Inc.’s total stockholder return (“TSR”) was sufficient for employees to earn and therefore become eligible to vest in a portion of the awards. Unless and until they are earned, the rights, preferences and privileges of the 2014, 2015 and 2016 MYLTIP Units differ from other LTIP Units granted to employees (including, as of February 6, 2015, the 2012 OPP Units and, as of February 4, 2016, the 2013 MYLTIP Units). Therefore, unless specifically noted otherwise, all references to LTIP Units exclude the 2014, 2015 and 2016 MYLTIP Units. LTIP Units (including the 2012 OPP Units and the 2013 MYLTIP Units), whether vested or not, will receive the same quarterly per unit distributions as OP Units, which equal per share dividends on Common Stock (See Notes 9 , 10 and 12 ). At June 30, 2016 , there was one series of Preferred Units outstanding (i.e., Series B Preferred Units). The Series B Preferred Units were issued to Boston Properties, Inc. on March 27, 2013 in connection with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0 ). Properties At June 30, 2016 , the Company owned or had interests in a portfolio of 168 commercial real estate properties (the “Properties”) aggregating approximately 46.5 million net rentable square feet of primarily Class A office properties, including eight properties under construction/redevelopment totaling approximately 3.8 million net rentable square feet. At June 30, 2016 , the Properties consisted of: • 158 Office properties (including six properties under construction/redevelopment); • one hotel; • five retail properties; and • four residential properties (including two properties under construction). The Company owns or controls land parcels totaling approximately 471.6 acres. The Company considers Class A office properties to be centrally located buildings that are professionally managed and maintained, attract high-quality tenants and command upper-tier rental rates, and that are modern structures or have been modernized to compete with newer buildings.</t>
  </si>
  <si>
    <t>Basis Of Presentation And Summary Of Significant Accounting Policies</t>
  </si>
  <si>
    <t>Accounting Policies [Abstract]</t>
  </si>
  <si>
    <t>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5 . Beginning on January 1, 2016, the properties that were historically included in the Company’s Office/Technical segment are now included in the Office segment (See Note 13 ). Fair Value of Financial Instruments The Company determines the fair value of its unsecured senior notes using market prices. The inputs used in determining the fair value of the Company’s unsecured senior notes are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i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indebtedness and the Company’s corresponding estimate of fair value as of June 30, 2016 and December 31, 2015 (in thousands): June 30, 2016 December 31, 2015 Carrying Amount Estimated Fair Value Carrying Amount Estimated Fair Value Mortgage notes payable, net $ 3,189,013 $ 3,243,958 $ 3,435,242 $ 3,503,746 Mezzanine notes payable 307,797 309,837 308,482 306,103 Unsecured senior notes, net 6,257,274 6,819,623 5,264,819 5,547,738 Total $ 9,754,084 $ 10,373,418 $ 9,008,543 $ 9,357,587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Variable Interest Entities (VIEs) On January 1, 2016, the Company adopted Accounting Standards Update (“ASU”) ASU 2015-02, “Consolidation (Topic 810): Amendments to the Consolidation Analysis” (“ASU 2015-02”). ASU 2015-02 affects reporting entities that are required to evaluate whether they should consolidate certain legal entities. ASU 2015-02 (1) modifies the evaluation of whether limited partnerships and similar legal entities are VIEs or voting interest entities, (2) eliminates the presumption that a general partner should consolidate a limited partnership and (3) affects the consolidation analysis of reporting entities that are involved with VIEs, particularly those that have fee arrangements and related party relationships. The Company reviewed all of its legal entities in accordance with ASU 2015-02 and concluded that certain of its legal entities, including Boston Properties Limited Partnership, which had been consolidated in accordance with the voting interest model, are now variable interest entities under the VIE model, as discussed below. The adoption of the guidance did not alter any of the Company’s consolidation conclusions, but resulted in additional disclosure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even of the eight entities that are VIEs. Consolidated Variable Interest Entities As of June 30, 2016 , Boston Properties, Inc. has identified seven consolidated VIEs, including Boston Properties Limited Partnership. The VIEs own the following in-service properties: 767 Fifth Avenue (the General Motors Building), Time Square Tower, 601 Lexington Avenue, Atlantic Wharf Office Building and 100 Federal Street, the entity that owns the Salesforce Tower, which is currently under development and Boston Properties Limited Partnership. The Company consolidates these VIEs as it is the primary beneficiary. The third parties’ interests in these consolidated entities, with the exception of Boston Properties Limited Partnership, are reflected as noncontrolling interest in property partnerships in the accompanying Consolidated Financial Statements (See Note 9 ). In addition, Boston Properties, Inc.’s significant asset is its investment in Boston Properties Limited Partnership and, consequently, substantially all of Boston Properties, Inc.’s assets and liabilities are the assets and liabilities of Boston Properties Limited Partnership. All of Boston Properties, Inc.’s debt is an obligation of Boston Properties Limited Partnership. Variable Interest Entities Not Consolidated The Company has determined that its BNY Tower Holdings LLC joint venture is a VIE. The Company does not consolidate this entity as the Company does not have the power to direct the activities that, when taken together, most significantly impact the VIE’s performance and, therefore, the Company is not considered to be the primary beneficiary. Recent Accounting Pronouncements In May 2014, the Financial Accounting Standards Board (“FASB”) issued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ccounting Standards Codification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assessing the potential impact that the adoption of ASU 2014-09 will have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is permitted for financial statements that have not been previously issued. On January 1, 2016, the Company adopted ASU 2015-03 and retrospectively applied the guidance to its Mortgage Notes Payable and Unsecured Senior Notes for all periods presented. Unamortized deferred financing costs, which were previously included in Deferred Charges, Net, totaling approximately $3.0 million and $30.1 million are included in Mortgage Notes Payable, Net and Unsecured Senior Notes, Net, respectively, as of June 30, 2016 and approximately $3.5 million and $24.5 million are included in Mortgage Notes Payable, Net and Unsecured Senior Notes, Net, respectively, as of December 31, 2015. In January 2016, the FASB issued ASU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the Company for reporting periods beginning after December 15, 2017. Early application is permitted. The Company is currently assessing the potential impact that the adoption of ASU 2016-01 will have on its consolidated financial statements. In February 2016, the FASB issued ASU 2016-02, “ Leases ” (“ASU 2016-02”) ,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land lease arrangements for which it is the lessee. ASU 2016-02 supersedes previous leasing standards . ASU 2016-02 is effective for the Company for reporting periods beginning after December 15, 2018, with early adoption permitted. The Company is currently assessing the potential impact that the adoption of ASU 2016-02 will have on its consolidated financial statements. In March 2016, the FASB issued ASU 2016-05, “Derivatives and Hedging (Topic 815): Effect of Derivative Contract Novations on Existing Hedge Accounting Relationships” (“ASU 2016-05”), which provides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ASU 2016-05 is effective for the Company for reporting periods beginning after December 15, 2016, with early adoption permitted. The Company is currently assessing the potential impact that the adoption of ASU 2016-05 will have on its consolidated financial statements. In March 2016, the FASB issued ASU 2016-09, “Compensation - Stock Compensation (Topic 718): Improvements to Employee Share-Based Payment Accounting” (“ASU 2016-09”) . ASU 2016-09 is intended to improve the accounting for share-based payments and affects all organizations that issue share-based payment awards to their employees. Several aspects of the accounting for share-based payment awards are simplified with ASU 2016-09, including income tax consequences, classification of awards as equity or liabilities and classification on the statement of cash flows. ASU 2016-09 is effective for the Company for reporting periods beginning after December 15, 2016, with early adoption permitted. The Company is currently assessing the potential impact that the adoption of ASU 2016-09 will have on its consolidated financial statements. In May 2016, the FASB issued ASU No. 2016-12, “Revenue from Contracts with Customers (Topic 606): Narrow-Scope Improvements and Practical Expedients” (“ASU 2016-12”). ASU 2016-12 is intended to clarify and provide practical expedients for certain aspects of ASU 2014-09, which outlines a single comprehensive model for entities to use in accounting for revenues arising from contracts with customers and notes that lease contracts with customers are a scope exception. The Company may elect to adopt ASU 2016-12 as of the original effective date; however, adoption is required for annual reporting periods beginning after December 15, 2017. The Company is currently assessing the potential impact that the adoption of ASU 2016-12 will have on its consolidated financial statements.</t>
  </si>
  <si>
    <t>Real Estate Activity During the Six Months Ended June 30, 2016</t>
  </si>
  <si>
    <t>Real Estate [Abstract]</t>
  </si>
  <si>
    <t>3. Real Estate Activity During the Six Months Ended June 30, 2016 Acquisitions On April 22, 2016, the Company acquired 3625-3635 Peterson Way located in Santa Clara, California for a purchase price of approximately $78.0 million in cash. 3625-3635 Peterson Way is an approximately 218,000 net rentable square foot office property. The property is 100% leased to a single tenant through March 2021. Following the lease expiration, the Company intends to develop the site into a Class A office campus containing an aggregate of approximately 632,000 net rentable square feet. The following table summarizes the allocation of the aggregate purchase price of 3625-3635 Peterson Way at the date of acquisition (in thousands). Land $ 63,206 Building and improvements 7,210 Tenant improvements 7,669 In-place lease intangibles 4,262 Below-market lease intangible (4,347 ) Net assets acquired $ 78,000 The following table summarizes the estimated annual amortization of the acquired below-market lease and the acquired in-place lease intangibles for 3625-3635 Peterson Way for each of the five succeeding years (in thousands). Acquired In-Place Lease Intangibles Acquired Below- Market Lease Intangible Period from April 22, 2016 through December 31, 2016 $ 578 $ (589 ) 2017 867 (884 ) 2018 867 (884 ) 2019 867 (884 ) 2020 867 (884 ) 3625-3635 Peterson Way contributed approximately $1.1 million of revenue and approximately $(94,000) of earnings to the Company for the period from April 22, 2016 through June 30, 2016. Dispositions On February 1, 2016, the Company completed the sale of its 415 Main Street property located in Cambridge, Massachusetts to the tenant for a gross sale price of approximately $105.4 million . Net cash proceeds totaled approximately $104.9 million , resulting in a gain on sale of real estate totaling approximately $60.8 million for Boston Properties, Inc. and approximately $63.0 million for Boston Properties Limited Partnership. As part of its lease signed on July 14, 2004, the tenant was granted a fixed-price option to purchase the building at the beginning of the 11th lease year, which option was exercised by the tenant on October 22, 2014. 415 Main Street is an office property with approximately 231,000 net rentable square feet. 415 Main Street contributed approximately $1.2 million of net income to the Company for the period from January 1, 2016 through January 31, 2016 and contributed approximately $3.7 million and $6.3 million of net income to the Company for the three and six months ended June 30, 2015 , respectively. Development On May 27, 2016, the Company completed and fully placed in-service 601 Massachusetts Avenue, a Class A office project with approximately 479,000 net rentable square feet located in Washington, DC. On May 27, 2016, the Company completed and fully placed in-service 804 Carnegie Center, a Class A office project with approximately 130,000 net rentable square feet located in Princeton, New Jersey. On June 24, 2016, the Company completed and fully placed in-service 10 CityPoint, a Class A office project with approximately 241,000 net rentable square feet located in Waltham, Massachusetts. Lease Terminations On February 3, 2016, the Company entered into a lease termination agreement with a tenant for an approximately 85,000 square foot lease at its 250 West 55th Street property located in New York City. The lease was scheduled to expire on February 28, 2035. In consideration for the termination of the lease, the tenant paid the Company approximately $45.0 million , which was recognized as termination income and is included in Base Rent in the accompanying Consolidated Statements of Operations for the six months ended June 30, 2016 .</t>
  </si>
  <si>
    <t>Investments in Unconsolidated Joint Ventures</t>
  </si>
  <si>
    <t>Investments In Unconsolidated Joint Ventures [Abstract]</t>
  </si>
  <si>
    <t>Investments In Unconsolidated Joint Ventures</t>
  </si>
  <si>
    <t>4. Investments in Unconsolidated Joint Ventures The investments in unconsolidated joint ventures consist of the following at June 30, 2016 and December 31, 2015 : Nominal % Ownership Carrying Value of Investment (1) Entity Properties June 30, 2016 December 31, 2015 (in thousands) Square 407 Limited Partnership Market Square North 50.0 % $ (9,005 ) $ (9,951 ) The Metropolitan Square Associates LLC Metropolitan Square 51.0 % 9,401 9,179 BP/CRF 901 New York Avenue LLC 901 New York Avenue 25.0 % (2) (11,280 ) (11,958 ) WP Project Developer LLC Wisconsin Place Land and Infrastructure 33.3 % (3) 42,533 43,524 Annapolis Junction NFM, LLC Annapolis Junction 50.0 % (4) 21,424 29,009 540 Madison Venture LLC 540 Madison Avenue 60.0 % 68,729 68,983 500 North Capitol LLC 500 North Capitol Street, NW 30.0 % (3,644 ) (3,292 ) 501 K Street LLC 1001 6th Street 50.0 % (5) 42,544 42,584 Podium Developer LLC The Hub on Causeway 50.0 % 27,858 18,508 1265 Main Office JV LLC 1265 Main Street 50.0 % 21,616 11,916 BNY Tower Holdings LLC (6) Dock72 at the Brooklyn Navy Yard 50.0 % 18,513 11,521 $ 228,689 $ 210,023 _______________ (1) Investments with deficit balances aggregating approximately $23.9 million and $25.2 million at June 30, 2016 and December 31, 2015 ,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e entity is a VIE (See Note 2 ). 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 The combined summarized balance sheets of the Company’s unconsolidated joint ventures are as follows: June 30, 2016 December 31, 2015 (in thousands) ASSETS Real estate and development in process, net $ 1,124,267 $ 1,072,412 Other assets 237,196 252,285 Total assets $ 1,361,463 $ 1,324,697 LIABILITIES AND MEMBERS’/PARTNERS’ EQUITY Mortgage and notes payable, net $ 827,987 $ 830,125 Other liabilities 47,685 44,549 Members’/Partners’ equity 485,791 450,023 Total liabilities and members’/partners’ equity $ 1,361,463 $ 1,324,697 Company’s share of equity $ 255,362 $ 237,070 Basis differentials (1) (26,673 ) (27,047 ) Carrying value of the Company’s investments in unconsolidated joint ventures (2) $ 228,689 $ 210,023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3.9 million and $25.2 million at June 30, 2016 and December 31, 2015 , respectively, have been reflected within Other Liabilities on the Company’s Consolidated Balance Sheets. The combined summarized statements of operations of the Company’s unconsolidated joint ventures are as follows: Three months ended June 30, Six months ended June 30, 2016 2015 2016 2015 (in thousands) Total revenue (1) $ 38,368 $ 39,152 $ 76,037 $ 78,684 Expenses Operating 16,359 15,824 33,026 32,099 Depreciation and amortization 9,204 8,951 18,268 18,022 Total expenses 25,563 24,775 51,294 50,121 Operating income 12,805 14,377 24,743 28,563 Other expense Interest expense 8,383 7,986 16,772 15,966 Net income $ 4,422 $ 6,391 $ 7,971 $ 12,597 Company’s share of net income $ 2,052 $ 2,902 $ 3,651 $ 17,544 (2) Basis differential 182 176 374 368 Income from unconsolidated joint ventures $ 2,234 $ 3,078 $ 4,025 $ 17,912 _______________ (1) Includes straight-line rent adjustments of approximately $3.6 million and $0.3 million for the three months ended June 30, 2016 and 2015 , respectively, and approximately $5.8 million and $2.0 million for the six months ended June 30, 2016 and 2015 , respectively. (2) During the six months ended June 30, 2015 ,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six months ended June 30, 2015 was not proportionate to its nominal ownership interest as a result of the achievement of specified investment return thresholds, as provided for in the joint venture agreement. On April 4, 2016, a joint venture in which the Company has a 50% interest extended the loan collateralized by its Annapolis Junction Building Seven property. At the time of the extension, the outstanding balance of the loan totaled approximately $21.5 million and was scheduled to mature on April 4, 2016. The extended loan has a total commitment amount of $22.0 million , bears interest at a variable rate equal to LIBOR plus 1.65% per annum and matures on April 4, 2017, with one , one -year extension option, subject to certain conditions. Annapolis Junction Building Seven is a Class A office property with approximately 127,000 net rentable square feet located in Annapolis, Maryland. On April 11, 2016, a joint venture in which the Company has a 50% interest received a Notice of Event of Default from the lender for the loan collateralized by its Annapolis Junction Building One property. The Event of Default relates to the loan to value ratio not being in compliance with the loan agreement. The joint venture is currently in discussions with the lender regarding the Event of Default, although there can be no assurance as to the outcome of those discussions. The estimated fair value of the Company’s investment in the unconsolidated joint venture exceeds its carrying value. The loan has an outstanding balance of approximately $39.9 million , is non-recourse to the Company, bears interest at a variable rate equal to LIBOR plus 1.75% per annum and has a stated maturity date of March 31, 2018, with one , three -year extension option, subject to certain conditions. Annapolis Junction Building One is a Class A office property with approximately 118,000 net rentable square feet located in Annapolis, Maryland.</t>
  </si>
  <si>
    <t>Mortgage Notes Payable (Notes)</t>
  </si>
  <si>
    <t>Mortgage Notes Payable [Abstract]</t>
  </si>
  <si>
    <t>Mortgage Notes Payable Disclosure [Text Block]</t>
  </si>
  <si>
    <t>5. Mortgage Notes Payable On April 11, 2016, the Company used available cash to repay the mortgage loan collateralized by its Fountain Square property located in Reston, Virginia totaling approximately $211.3 million . The mortgage loan bore interest at a fixed rate of 5.71% per annum and was scheduled to mature on October 11, 2016. There was no prepayment penalty.</t>
  </si>
  <si>
    <t>Unsecured Senior Notes Unsecured Senior Notes</t>
  </si>
  <si>
    <t>Debt Disclosure [Abstract]</t>
  </si>
  <si>
    <t>Unsecured Senior Notes</t>
  </si>
  <si>
    <t>6. Unsecured Senior Notes The following summarizes the unsecured senior notes outstanding as of June 30, 2016 (dollars in thousands): Coupon/ Stated Rate Effective Rate(1) Principal Amount Maturity Date(2) 10 Year Unsecured Senior Notes 5.875 % 5.967 % $ 700,000 October 15, 2019 10 Year Unsecured Senior Notes 5.625 % 5.708 % 700,000 November 15, 2020 10 Year Unsecured Senior Notes 4.125 % 4.289 % 850,000 May 15, 2021 7 Year Unsecured Senior Notes 3.700 % 3.853 % 850,000 November 15, 2018 11 Year Unsecured Senior Notes 3.850 % 3.954 % 1,000,000 February 1, 2023 10.5 Year Unsecured Senior Notes 3.125 % 3.279 % 500,000 September 1, 2023 10.5 Year Unsecured Senior Notes 3.800 % 3.916 % 700,000 February 1, 2024 10 Year Unsecured Senior Notes 3.650 % 3.766 % 1,000,000 February 1, 2026 Total principal 6,300,000 Net unamortized discount (12,671 ) Deferred financing costs, net (30,055 ) Total $ 6,257,274 _______________ (1) Yield on issuance date including the effects of discounts on the notes and the amortization of financing costs. (2) No principal amounts are due prior to maturity. The indenture relating to the unsecured senior notes contains certain financial restrictions and requirements, including (1) a leverage ratio not to exceed 60% , (2) a secured debt leverage ratio not to exceed 50% , (3) an interest coverage ratio of greater than 1.50 , and (4) an unencumbered asset value of not less than 150% of unsecured debt. At June 30, 2016 , Boston Properties Limited Partnership was in compliance with each of these financial restrictions and requirements. On January 20, 2016, Boston Properties Limited Partnership completed a public offering of $1.0 billion in aggregate principal amount of its 3.650% senior unsecured notes due 2026. The notes were priced at 99.708% of the principal amount to yield an effective rate (including financing fees) of 3.766% to maturity. The notes will mature on February 1, 2026, unless earlier redeemed. The aggregate net proceeds from the offering were approximately $988.9 million after deducting underwriting discounts and transaction expenses.</t>
  </si>
  <si>
    <t>Derivative Instruments and Hedging Activities (Notes)</t>
  </si>
  <si>
    <t>Derivative Instruments and Hedging Activities Disclosure [Abstract]</t>
  </si>
  <si>
    <t>Derivative Instruments and Hedging Activities [Text Block]</t>
  </si>
  <si>
    <t>7. Derivative Instruments and Hedging Activities As of June 30, 2016 , Boston Properties Limited Partnership has entered into seventeen forward-starting interest rate swap contracts that fix the 10 -year swap rate at a weighted-average rate of approximately 2.423% per annum on notional amounts aggregating $550.0 million . These interest rate swap contracts were entered into in advance of a financing with a target commencement date in September 2016 and maturity in September 2026. In addition, as of June 30, 2016 , 767 Fifth Partners LLC, which is the consolidated entity (in which the Company has a 60% interest and owns 767 Fifth Avenue (the General Motors Building) in New York City), has entered into sixteen forward-starting interest rate swap contracts (including two contracts entered into during the six months ended June 30, 2016 with notional amounts aggregating $50.0 million), which fix the 10 -year swap rate at a weighted-average rate of approximately 2.619% per annum on notional amounts aggregating $450.0 million . These interest rate swap contracts were entered into in advance of a financing with a target commencement date in June 2017 and maturity in June 2027. Boston Properties Limited Partnership’s and 767 Fifth Avenue Partners LLC’s interest rate swap contracts consisted of the following at June 30, 2016 (dollars in thousands): Derivative Instrument Aggregate Notional Amount Effective Date Maturity Date Strike Rate Range Balance Sheet Location Fair Value Low High Boston Properties Limited Partnership: Interest Rate Swaps $ 550,000 September 1, 2016 September 1, 2026 2.129 % - 2.571 % Other Liabilities $ (53,861 ) 767 Fifth Partners LLC: Interest Rate Swaps $ 450,000 June 7, 2017 June 7, 2027 2.336 % - 2.950 % Other Liabilities $ (47,438 ) $ 1,000,000 $ (101,299 ) Boston Properties Limited Partnership’s and 767 Fifth Avenue Partners LLC’s interest rate swap contracts consisted of the following at December 31, 2015 (dollars in thousands): Derivative Instrument Aggregate Notional Amount Effective Date Maturity Date Strike Rate Range Balance Sheet Location Fair Value Low High Boston Properties Limited Partnership: Interest Rate Swaps $ 400,000 September 1, 2016 September 1, 2026 2.348 % - 2.571 % Other Liabilities $ (5,419 ) Interest Rate Swaps 150,000 September 1, 2016 September 1, 2026 2.129 % - 2.325 % Prepaid Expenses and Other Assets 1,188 $ 550,000 $ (4,231 ) 767 Fifth Partners LLC: Interest Rate Swaps $ 250,000 June 7, 2017 June 7, 2027 2.677 % - 2.950 % Other Liabilities $ (7,247 ) Interest Rate Swaps 150,000 June 7, 2017 June 7, 2027 2.336 % - 2.430 % Prepaid Expenses and Other Assets 1,176 $ 400,000 $ (6,071 ) $ 950,000 $ (10,302 ) Boston Properties Limited Partnership entered into the interest rate swap contracts designated and qualifying as cash flow hedges to reduce its exposure to the variability in future cash flows attributable to changes in the 10 -year swap rate in contemplation of obtaining 10 -year fixed-rate financing in September 2016. The Company’s 767 Fifth Partners LLC consolidated entity entered into the interest rate swap contracts designated and qualifying as cash flow hedges to reduce its exposure to the variability in future cash flows attributable to changes in the 10 -year swap rate in contemplation of obtaining 10 -year fixed-rate financing in June 2017. Boston Properties Limited Partnership has formally documented all of its relationships between hedging instruments and hedged items, as well as its risk-management objective and strategy for undertaking various hedge transactions. Boston Properties Limited Partnership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Boston Properties Limited Partnership has agreements with each of its derivative counterparties that contain a provision where it could be declared in default on its derivative obligations if repayment of its indebtedness is accelerated by the lender due to its default on the indebtedness. As of June 30, 2016 , the fair value of derivatives in a liability position, excluding any adjustment for nonperformance risk and excluding accrued interest, related to these agreements was approximately $101.6 million . As of June 30, 2016 , Boston Properties Limited Partnership has not posted any collateral related to these agreements. If Boston Properties Limited Partnership had breached any of these provisions at June 30, 2016 , it could have been required to settle its obligations under the agreements at their termination value of approximately $101.6 million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Company has recorded the changes in fair value of the swap contracts related to the effective portion of the interest rate contracts aggregating approximately $101.3 million in Other Liabilities and Accumulated Other Comprehensive Loss within the Company’s Consolidated Balance Sheets. During the six months ended June 30, 2016 , the Company did not record any hedge ineffectiveness. The Company expects that within the next twelve months it will reclassify into earnings as an increase to interest expense approximately $4.8 million of the amounts recorded within Accumulated Other Comprehensive Loss relating to the forward-starting interest rate swap contracts in effect and as of June 30, 2016 . The following table presents the location in the financial statements of the losses recognized related to the Company’s cash flow hedges for the three and six months ended June 30, 2016 and 2015 : Three months ended June 30, Six months ended June 30, 2016 2015 2016 2015 (in thousands) Amount of income (loss) related to the effective portion recognized in other comprehensive loss $ (32,351 ) $ 15,639 $ (90,997 ) $ 12,106 Amount of loss related to the effective portion subsequently reclassified to earnings (1) $ (628 ) $ (628 ) $ (1,255 ) $ (1,255 ) Amount of gain (loss) related to the ineffective portion and amount excluded from effectiveness testing $ — $ — $ — $ — ___________ (1) Consists of amounts from previous interest rate hedging programs entered into prior to 2015. Boston Properties, Inc. The following table reflects the changes in accumulated other comprehensive loss for the six months ended June 30, 2016 and 2015 (in thousands): Balance at December 31, 2015 $ (14,114 ) Effective portion of interest rate contracts (90,997 ) Amortization of interest rate contracts (1) 1,255 Other comprehensive loss attributable to noncontrolling interests 24,108 Balance at June 30, 2016 $ (79,748 ) Balance at December 31, 2014 $ (9,304 ) Effective portion of interest rate contracts 12,106 Amortization of interest rate contracts (1) 1,255 Other comprehensive income attributable to noncontrolling interests (2,209 ) Balance at June 30, 2015 $ 1,848 ___________ (1) Consists of amounts from previous interest rate hedging programs entered into prior to 2015. Boston Properties Limited Partnership The following table reflects the changes in accumulated other comprehensive loss for the six months ended June 30, 2016 and 2015 (in thousands): Balance at December 31, 2015 $ (18,337 ) Effective portion of interest rate contracts (90,997 ) Amortization of interest rate contracts (1) 1,255 Other comprehensive loss attributable to noncontrolling interests 16,547 Balance at June 30, 2016 $ (91,532 ) Balance at December 31, 2014 $ (12,973 ) Effective portion of interest rate contracts 12,106 Amortization of interest rate contracts (1) 1,255 Other comprehensive income attributable to noncontrolling interests (916 ) Balance at June 30, 2015 $ (528 ) ___________ (1) Consists of amounts from previous interest rate hedging programs entered into prior to 2015.</t>
  </si>
  <si>
    <t>Commitments And Contingencies</t>
  </si>
  <si>
    <t>Commitments and Contingencies Disclosure [Abstract]</t>
  </si>
  <si>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22.6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Under certain of the Company’s joint venture agreements, if certain return thresholds are achieved the partners will be entitled to an additional promoted interest or payments. In connection with the assumption of 767 Fifth Avenue’s (the General Motors Building) secured loan by the Company’s consolidated joint venture entity, 767 Venture, LLC, the Company guaranteed the consolidated joint venture’s obligation to fund various escrows, including tenant improvements, taxes and insurance in lieu of cash deposits. As of June 30, 2016 , the maximum funding obligation under the guarantee was approximately $32.5 million . The Company earns a fee from the joint venture for providing the guarantee and has an agreement with the outside partners to reimburse the joint venture for their share of any payments made under the guarantee. In connection with 767 Fifth Partners LLC entering into interest rate swap contracts (See Note 7 ), the Company guaranteed 767 Fifth Partners LLC’s obligations under the hedging agreements in favor of each hedge counterparty. 767 Fifth Partners LLC is the entity that owns 767 Fifth Avenue (the General Motors Building). It is a subsidiary of 767 Venture, LLC, a consolidated entity in which the Company has a 60% interest. The Company earns a fee from the joint venture for providing the guarantee and has an agreement with the outside partners to reimburse the joint venture for their share of any payments made under the guarantee. 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the Company received a distribution of approximately $7.7 million . During 2015, the Company received distributions aggregating approximately $8.1 million , including approximately $4.5 million received on March 11, 2015, which is included in Base Rent in the accompanying Consolidated Statements of Operations for the six months ended June 30, 2015 . During the six months ended June 30, 2016, the Company received notice that it would receive a distribution of approximately $1.4 million , which the Company accrued and included in Base Rent in the accompanying Consolidated Statements of Operations for the six months ended June 30, 2016, leaving a remaining claim of approximately $28.0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June 30, 2016 . Insurance The Company carries insurance coverage on its properties of types and in amounts and with deductibles that it believes are in line with coverage customarily obtained by owners of similar properties. Certain properties owned in joint ventures with third parties are insured by the third party partner with insurance coverage of types and in amounts and with deductibles the Company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6, the program trigger is $120 million and the coinsurance is 16% ,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 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3% of the value of the affected property. Specifically, the Company currently carries earthquake insurance which covers its San Francisco region (excluding Salesforce Tower) with a $170 million per occurrence limit, and a $170 million annual aggregate limit, $20 million of which is provided by IXP, as a direct insurer. The builders risk policy maintained for the development of Salesforce Tower in San Francisco includes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9. Noncontrolling Interests Noncontrolling interests relate to the interests in Boston Properties Limited Partnership not owned by Boston Properties, Inc. and interests in consolidated property partnerships not wholly-owned by the Company. As of June 30, 2016 , the noncontrolling interests in Boston Properties Limited Partnership consisted of 17,184,629 OP Units, 912,605 LTIP Units (including 166,629 2012 OPP Units and 94,933 2013 MYLTIP Units), 474,415 2014 MYLTIP Units, 367,218 2015 MYLTIP Units and 473,360 2016 MYLTIP Units held by parties other than Boston Properties, Inc. Noncontrolling Interest—Redeemable Preferred Units On June 25, 2015, Boston Properties Limited Partnership redeemed the remaining 12,667 Series Four Preferred Units for cash totaling approximately $0.6 million , plus accrued and unpaid distributions. The Series Four Preferred Units bore a preferred distribution equal to 2.00% per annum on a liquidation preference of $50.00 per unit and were not convertible into OP Units. The holders of Series Four Preferred Units had the right, at certain times and subject to certain conditions set forth in the Certificate of Designations establishing the rights, limitations and preferences of the Series Four Preferred Units, to require Boston Properties Limited Partnership to redeem all of their units for cash at the redemption price of $50.00 per unit. Boston Properties Limited Partnership also had the right, at certain times and subject to certain conditions, to redeem all of the Series Four Preferred Units for cash at the redemption price of $50.00 per unit. In order to secure the performance of certain post-issuance obligations by the holders, all of such outstanding Series Four Preferred Units were subject to forfeiture pursuant to the terms of a pledge agreement and not eligible for redemption until the security interest was released. Due to the holders’ redemption option existing outside the control of the Company, the Series Four Preferred Units were presented outside of permanent equity in the Company’s Consolidated Balance Sheets. The following table reflects the activity of the noncontrolling interests—redeemable preferred units for the six months ended June 30, 2015 (in thousands): Balance at December 31, 2014 $ 633 Net income 6 Distributions (6 ) Redemption of redeemable preferred units (Series Four Preferred Units) (633 ) Balance at June 30, 2015 $ — Noncontrolling Interest—Redeemable Interest in Property Partnership On October 4, 2012 , the Company completed the formation of a joint venture that owns and operates Fountain Square located in Reston, Virginia. The joint venture partner contributed the property valued at approximately $385.0 million and related mortgage indebtedness totaling approximately $211.3 million for a 50% interest in the joint venture. The Company contributed cash totaling approximately $87.0 million for its 50% interest, which cash was distributed to the joint venture partner. Pursuant to the joint venture agreement, (i) the Company had rights to acquire the partner’s 50% interest and (ii) the partner had the right to cause the Company to acquire the partner’s interest, on January 4, 2016 , in each case at a fixed price totaling approximately $102.0 million in cash. The fixed price option rights were to expire on January 31, 2016 . The Company was consolidating this joint venture due to the Company’s right to acquire the partner’s 50% interest. The Company recorded the noncontrolling interest at its acquisition-date fair value as temporary equity, due to the redemption option existing outside the control of the Company. The Company was accreting the changes in the redemption value quarterly over the period from the acquisition date to the earliest redemption date using the effective interest method. The Company was recording the accretion after the allocation of net income and distributions of cash flow to the noncontrolling interest account balance. On August 6, 2015, the parties amended the joint venture agreement to require the Company to acquire its partner’s 50% interest on September 15, 2015 for approximately $100.9 million in cash. On September 15, 2015, the Company acquired its partner’s 50% interest in the consolidated entity that owns Fountain Square located in Reston Town Center in Reston, Virginia for cash of approximately $100.9 million plus working capital and closing prorations and the partner's share of assumed mortgage indebtedness totaling approximately $105.6 million . The following table reflects the activity of the noncontrolling interest—redeemable interest in property partnership in the Company’s Fountain Square consolidated entity for the six months ended June 30, 2015 (in thousands): Balance at December 31, 2014 $ 104,692 Net loss (24 ) Distributions (2,900 ) Adjustment to reflect redeemable interest at redemption value 4,465 Balance at June 30, 2015 $ 106,233 Noncontrolling Interest—Common Units During the six months ended June 30, 2016 , 78,629 OP Units were presented by the holders for redemption (including 37,529 OP Units issued upon conversion of LTIP Units, 2012 OPP Units and 2013 MYLTIP Units) and were redeemed by Boston Properties, Inc. in exchange for an equal number of shares of Common Stock. Boston Properties Limited Partnership exercised its right under the terms of its partnership agreement to convert an aggregate of 625,043 eligible LTIP Units (including an aggregate of 32,349 2012 OPP Units and 2013 MYLTIP Units) into Common Units effective as of May 2, 2016. These conversions were effected solely for administrative efficiency and have no substantive impact on the rights of Boston Properties Limited Partnership or the holders of these LTIP Units, as the economic and other rights of the LTIP Units converted were substantively identical to those of the Common Units. In the future, Boston Properties Limited Partnership intends to convert LTIP Units (including 2012 OPP Units and MYLTIP Units) into Common Units promptly after they become eligible for conversion. The May 2016 conversions were, and future conversions will be, effected at the election of Boston Properties Limited Partnership and are without regard to the investment intentions of the holders of the units. At June 30, 2016 , Boston Properties Limited Partnership had outstanding 474,415 2014 MYLTIP Units, 367,218 2015 MYLTIP Units and 473,360 2016 MYLTIP Units. Prior to the applicable measurement date (February 3, 2017 for 2014 MYLTIP Units, February 4, 2018 for 2015 MYLTIP Units and February 9, 2019 for 2016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The following table presents Boston Properties Limited Partnership’s distributions on the OP Units and LTIP Units (including the 2012 OPP Units and, after the February 4, 2016 measurement date, the 2013 MYLTIP Units) and its distributions on the 2013 MYLTIP Units (prior to the February 4, 2016 measurement date), 2014 MYLTIP Units, 2015 MYLTIP Units and 2016 MYLTIP Units (after the February 10, 2016 issuance date) paid in 2016: Record Date Payment Date Distributions on the OP Units and LTIP Units Distributions on MYLTIP Units June 30, 2016 July 29, 2016 $0.65 $0.065 March 31, 2016 April 29, 2016 $0.65 $0.065 December 31, 2015 January 28, 2016 $1.90 (1) $0.065 _______________ (1) Includes a special distribution of $1.25 per unit.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such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and 2013 MYLTIP Units) assuming that all conditions had been met for the conversion thereof had all of such units been redeemed at June 30, 2016 was approximately $2.4 billion based on the closing price of Boston Properties, Inc.’s common stock of $131.90 per share on June 30, 2016 . Boston Properties Limited Partnership The following table reflects the activity of noncontrolling interests—redeemable common units of Boston Properties Limited Partnership for the six months ended June 30, 2016 and 2015 (in thousands): Balance at December 31, 2015 $ 2,286,689 Contributions 31,494 Net income 32,771 Distributions (23,713 ) Conversion of redeemable partnership units (2,664 ) Unearned compensation (16,617 ) Accumulated other comprehensive loss (7,561 ) Adjustment to reflect redeemable partnership units at redemption value 86,626 Balance at June 30, 2016 $ 2,387,025 Balance at December 31, 2014 $ 2,310,046 Contributions 39,036 Net income 29,530 Distributions (23,578 ) Conversion of redeemable partnership units (10,843 ) Unearned compensation (14,881 ) Accumulated other comprehensive income 1,293 Adjustment to reflect redeemable partnership units at redemption value (148,001 ) Balance at June 30, 2015 $ 2,182,602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t June 30, 2016 and December 31, 2015 , are included in Noncontrolling Interests—Property Partnerships on the accompanying Consolidated Balance Sheets.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505 9th Street, N.W. is an approximately 322,000 net rentable square foot Class A office building. Net cash proceeds totaled approximately $194.6 million , of which the partners’ share was approximately $97.3 million . The Company recognized a gain on sale of real estate totaling approximately $199.5 million and $199.7 million for Boston Properties, Inc. and Boston Properties Limited Partnership, respectively, of which approximately $101.1 million was allocated to the outside partners. On May 12, 2016, the partners in the Company’s consolidated entity that owns Salesforce Tower located in San Francisco, California amended the venture agreement. Under the venture agreement, if the Company elects to fund the construction of Salesforce Tower without a construction loan (or a construction loan of less than 50% of project costs) and the venture has commenced vertical construction of the project, then the partner’s capital funding obligation shall be limited, in which event the Company shall fund up to 2.5% of the total project costs (i.e., 50% of the partner’s 5% interest in the venture) in the form of a loan to the partner. This loan would bear interest at the then prevailing market construction loan interest rates. Under the amended agreement, the partners have agreed to structure this funding by the Company as preferred equity rather than a loan. The preferred equity contributed by the Company shall earn a preferred return equal to LIBOR plus 3.00% per annum and shall be payable to the Company out of any distributions to which the partner would otherwise be entitled until such preferred equity and preferred return have been repaid to the Company. As of June 30, 2016, less than 50% of the estimated total project costs have been funded and, therefore, no preferred equity had been contributed by the Company to the venture. The following table reflects the activity of the noncontrolling interests in property partnerships for the six months ended June 30, 2016 and 2015 (in thousands): Balance at December 31, 2015 $ 1,574,400 Capital contributions 3,720 Net income 17,278 Accumulated other comprehensive loss (16,547 ) Distributions (25,914 ) Balance at June 30, 2016 $ 1,552,937 Balance at December 31, 2014 $ 1,602,467 Capital contributions 1,089 Net income 20,031 Accumulated other comprehensive income 916 Distributions (34,022 ) Balance at June 30, 2015 $ 1,590,481</t>
  </si>
  <si>
    <t>Stockholders' Equity / Partners' Capital</t>
  </si>
  <si>
    <t>Equity [Abstract]</t>
  </si>
  <si>
    <t>10. Stockholders’ Equity / Partners’ Capital As of June 30, 2016 , Boston Properties, Inc. had 153,674,930 shares of Common Stock outstanding. As of June 30, 2016 , Boston Properties, Inc. owned 1,717,722 general partnership units and 151,957,208 limited partnership units of Boston Properties Limited Partnership. On June 3, 2014, Boston Properties, Inc. established an “at the market” (“ATM”) stock offering program through which it may sell from time to time up to an aggregate of $600.0 million of its common stock through sales agents over a three -year period. The Company intends to use the net proceeds from any offering for general business purposes, which may include investment opportunities and debt reduction. No shares of common stock have been issued under this ATM stock offering program since its inception. During the six months ended June 30, 2016 , Boston Properties, Inc. issued 78,629 shares of Common Stock in connection with the redemption of an equal number of redeemable OP Units from third parties. The following table presents Boston Properties, Inc.’s dividends per share and Boston Properties Limited Partnership’s distributions per OP Unit and LTIP Unit paid in 2016: Record Date Payment Date Dividend (Per Share) Distribution (Per Unit) June 30, 2016 July 29, 2016 $0.65 $0.65 March 31, 2016 April 29, 2016 $0.65 $0.65 December 31, 2015 January 28, 2016 $1.90 (1) $1.90 (1) _______________ (1) Includes a special dividend/distribution of $1.25 per share/OP Unit and LTIP Unit. Preferred Stock As of June 30, 2016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during 2016: Record Date Payment Date Dividend (Per Share) August 5, 2016 August 15, 2016 $32.8125 May 5, 2016 May 16, 2016 $32.8125 February 5, 2016 February 16, 2016 $32.8125</t>
  </si>
  <si>
    <t>Earnings Per Share / Common Unit</t>
  </si>
  <si>
    <t>Earnings Per Share [Abstract]</t>
  </si>
  <si>
    <t xml:space="preserve">11.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the Company, LTIP Units, 2012 OPP Units and MYLTIP Units are considered participating securities. Participating securities are included in the computation of basic EPS of the Company using the two -class method. Participating securities are included in the computation of diluted EPS of the Company using the if-converted method if the impact is dilutive. Because the 2012 OPP Units and 2013 MYLTIP Units required and the 2014-2016 MYLTIP Units require the Company to outperform absolute and relative return thresholds, unless such thresholds have been met by the end of the applicable reporting period, the Company excludes such units from the diluted EPS calculation. Other potentially dilutive common shares, including stock options, restricted stock and other securities of Boston Properties Limited Partnership that are exchangeable for the Boston Properties, Inc.’s Common Stock, and the related impact on earnings, are considered when calculating diluted EPS. Three Months Ended June 30, 2016 Income (Numerator) Shares (Denominator) Per Share Amount (in thousands, except for per share amounts) Basic Earnings: Net income attributable to Boston Properties, Inc. common shareholders $ 96,597 153,662 $ 0.63 Effect of Dilutive Securities: Stock Based Compensation — 198 — Diluted Earnings: Net income attributable to Boston Properties, Inc. common shareholders $ 96,597 153,860 $ 0.63 Three Months Ended June 30, 2015 Income (Numerator) Shares (Denominator) Per Share Amount (in thousands, except for per share amounts) Basic Earnings: Net income attributable to Boston Properties, Inc. common shareholders $ 79,460 153,450 $ 0.52 Effect of Dilutive Securities: Stock Based Compensation — 365 — Diluted Earnings: Net income attributable to Boston Properties, Inc. common shareholders $ 79,460 153,815 $ 0.52 Six Months Ended June 30, 2016 Income (Numerator) Shares (Denominator) Per Share Amount (in thousands, except for per share amounts) Basic Earnings: Net income attributable to Boston Properties, Inc. common shareholders $ 278,323 153,644 $ 1.81 Allocation of undistributed earnings to participating securities (241 ) — — Net income attributable to Boston Properties, Inc. common shareholders $ 278,082 153,644 $ 1.81 Effect of Dilutive Securities: Stock Based Compensation — 245 — Diluted Earnings: Net income attributable to Boston Properties, Inc. common shareholders $ 278,082 153,889 $ 1.81 Six Months Ended June 30, 2015 Income (Numerator) Shares (Denominator) Per Share Amount (in thousands, except for per share amounts) Basic Earnings: Net income attributable to Boston Properties, Inc. common shareholders $ 250,694 153,341 $ 1.63 Allocation of undistributed earnings to participating securities (141 ) — — Net income attributable to Boston Properties, Inc. common shareholders $ 250,553 153,341 $ 1.63 Effect of Dilutive Securities: Stock Based Compensation — 504 — Diluted Earnings: Net income attributable to Boston Properties, Inc. common shareholders $ 250,553 153,845 $ 1.63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and 2013 MYLTIP Units required and the 2014-2016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708,000 and 17,696,000 redeemable common units for the three months ended June 30, 2016 and 2015 , respectively, and approximately 17,695,000 and 17,775,000 redeemable common units for the six months ended June 30, 2016 and 2015 , respectively. Three Months Ended June 30, 2016 Income (Numerator) Units (Denominator) Per Unit Amount (in thousands, except for per unit amounts) Basic Earnings: Net income attributable to Boston Properties Limited Partnership common unitholders $ 109,938 171,370 $ 0.64 Effect of Dilutive Securities: Stock Based Compensation — 198 — Diluted Earnings: Net income attributable to Boston Properties Limited Partnership common unitholders $ 109,938 171,568 $ 0.64 Three Months Ended June 30, 2015 Income (Numerator) Units (Denominator) Per Unit Amount (in thousands, except for per unit amounts) Basic Earnings: Net income attributable to Boston Properties Limited Partnership common unitholders $ 90,852 171,146 $ 0.53 Effect of Dilutive Securities: Stock Based Compensation — 365 — Diluted Earnings: Net income attributable to Boston Properties Limited Partnership common unitholders $ 90,852 171,511 $ 0.53 Six Months Ended June 30, 2016 Income (Numerator) Units (Denominator) Per Unit Amount (in thousands, except for per unit amounts) Basic Earnings: Net income attributable to Boston Properties Limited Partnership common unitholders $ 317,234 171,339 $ 1.85 Allocation of undistributed earnings to participating securities (269 ) — — Net income attributable to Boston Properties Limited Partnership common unitholders $ 316,965 171,339 $ 1.85 Effect of Dilutive Securities: Stock Based Compensation — 245 — Diluted Earnings: Net income attributable to Boston Properties Limited Partnership common unitholders $ 316,965 171,584 $ 1.85 Six Months Ended June 30, 2015 Income (Numerator) Units (Denominator) Per Unit Amount (in thousands, except for per unit amounts) Basic Earnings: Net income attributable to Boston Properties Limited Partnership common unitholders $ 284,221 171,116 $ 1.66 Allocation of undistributed earnings to participating securities (157 ) — — Net income attributable to Boston Properties Limited Partnership common unitholders $ 284,064 171,116 $ 1.66 Effect of Dilutive Securities: Stock Based Compensation — 504 — Diluted Earnings: Net income attributable to Boston Properties Limited Partnership common unitholders $ 284,064 171,620 $ 1.66 </t>
  </si>
  <si>
    <t>Stock Option and Incentive Plan</t>
  </si>
  <si>
    <t>Disclosure of Compensation Related Costs, Share-based Payments [Abstract]</t>
  </si>
  <si>
    <t>12. Stock Option and Incentive Plan On January 25, 2016, Boston Properties Inc.’s Compensation Committee approved the 2016 MYLTIP awards under Boston Properties Inc.’s 2012 Stock Option and Incentive Plan (the “2012 Plan”) to certain officers and employees of Boston Properties, Inc. The 2016 MYLTIP awards utilize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and exclude Boston Properties, Inc. ( 50% weight). Earned awards will range from zero to a maximum of approximately $49.3 million depending on Boston Properties, Inc.’s TSR relative to the two indices, with three tiers (threshold: approximately $9.9 million ; target: approximately $19.7 million ; high: approximately $49.3 million ) and linear interpolation between tiers.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9, 2019 and 50% on February 9, 2020,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9, 2019, earned awards will be calculated based on TSR performance up to the date of the change of control. The 2016 MYLTIP awards are in the form of LTIP Units issued on the grant date which (i) are subject to forfeiture to the extent awards are not earned and (ii) prior to the performance measurement date are only entitled to one-tenth ( 10% ) of the regular quarterly distributions payable on OP Units and no special distributions. Under the FASB’s ASC 718 “Compensation-Stock Compensation,” the 2016 MYLTIP awards have an aggregate value of approximately $17.3 million , which amount will generally be amortized into earnings over the four -year plan period under the graded vesting method.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During the six months ended June 30, 2016 , Boston Properties, Inc. issued 22,067 shares of restricted common stock and Boston Properties Limited Partnership issued 147,872 LTIP Units and 475,004 2016 MYLTIP Units to employees and non-employee directors under the 2012 Plan. Employees and non-employee directors paid $0.01 per share of restricted common stock and $0.25 per LTIP Unit and 2016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s adjusted for forfeitures, and the closing price of Boston Properties, Inc.’s Common Stock on the date of grant as quoted on the New York Stock Exchange. Such value is recognized as an expense ratably over the corresponding employee service period. The shares of restricted stock granted during the six months ended June 30, 2016 were valued at approximately $2.5 million ( $113.51 per share weighted-average). The LTIP Units granted were valued at approximately $15.4 million ( $103.83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 a risk-free interest rate of 1.61% and an expected price volatility of 33% . As the 2012 OPP Units, 2013 MYLTIP Units, 2014 MYLTIP Units, 2015 MYLTIP Units and 2016 MYLTIP Units are subject to both a service condition and a market condition, the Company recognizes the compensation expense related to the 2012 OPP Units, 2013 MYLTIP Units, 2014 MYLTIP Units, 2015 MYLTIP Units and 2016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2015 MYLTIP Units and 2016 MYLTIP Units was approximately $7.1 million and $5.1 million for the three months ended June 30, 2016 and 2015 , respectively, and approximately $16.5 million and $15.2 million for the six months ended June 30, 2016 and 2015 , respectively. At June 30, 2016 , there was $26.5 million of unrecognized compensation expense related to unvested restricted stock, LTIP Units, 2012 OPP Units and 2013 MYLTIP Units and $26.2 million of unrecognized compensation expense related to unvested 2014 MYLTIP Units, 2015 MYLTIP Units and 2016 MYLTIP Units that is expected to be recognized over a weighted-average period of approximately 2.7 years .</t>
  </si>
  <si>
    <t>Segment Information</t>
  </si>
  <si>
    <t>Segment Reporting [Abstract]</t>
  </si>
  <si>
    <t>13. Segment Information Below is a reconciliation of Net Income Attributable to Boston Properties, Inc. Common Shareholders to Net Operating Income and Net Income Attributable to Boston Properties Limited Partnership Common Unitholders to Net Operating Income for the three and six months ended June 30, 2016 and 2015. Boston Properties, Inc. Three months ended June 30, Six months ended June 30, 2016 2015 2016 2015 (in thousands) Net income attributable to Boston Properties, Inc. common shareholders $ 96,597 $ 79,460 $ 278,323 $ 250,694 Add: Preferred dividends 2,589 2,618 5,207 5,207 Noncontrolling interest—common units of the Operating Partnership 11,357 9,394 32,771 29,530 Noncontrolling interest—redeemable preferred units of the Operating Partnership — 3 — 6 Noncontrolling interests in property partnerships 6,814 9,264 17,278 24,472 Interest expense 105,003 108,534 210,312 217,291 Depreciation and amortization expense 153,175 167,844 312,623 322,067 Transaction costs 913 208 938 535 General and administrative expense 25,418 22,284 54,771 51,075 Less: Gains on sales of real estate — — 67,623 95,084 Gains (losses) from investments in securities 478 (24 ) 737 369 Interest and other income 1,524 1,293 3,029 2,700 Income from unconsolidated joint ventures 2,234 3,078 4,025 17,912 Development and management services income 5,533 4,862 12,222 10,190 Net Operating Income $ 392,097 $ 390,400 $ 824,587 $ 774,622 Boston Properties Limited Partnership Three months ended June 30, Six months ended June 30, 2016 2015 2016 2015 (in thousands) Net income attributable to Boston Properties Limited Partnership common unitholders 109,938 90,852 317,234 284,221 Add: Preferred distributions 2,589 2,618 5,207 5,207 Noncontrolling interest—redeemable preferred units — 3 — 6 Noncontrolling interests in property partnerships 6,814 9,264 17,278 24,472 Interest expense 105,003 108,534 210,312 217,291 Depreciation and amortization expense 151,191 165,846 308,652 318,070 Transaction costs 913 208 938 535 General and administrative expense 25,418 22,284 54,771 51,075 Less: Gains on sales of real estate — — 69,792 95,084 Gains (losses) from investments in securities 478 (24 ) 737 369 Interest and other income 1,524 1,293 3,029 2,700 Income from unconsolidated joint ventures 2,234 3,078 4,025 17,912 Development and management services income 5,533 4,862 12,222 10,190 Net Operating Income $ 392,097 $ 390,400 $ 824,587 $ 774,622 Net Operating Income is not a measure of operating results or cash flows from operating activities as measured by GAAP,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performance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 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Inc. common shareholders and net income attributable to Boston Properties Limited Partnership common unitholders. 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nterest expense, depreciation and amortization expense, gains (losses) from investments in securities, income from unconsolidated joint ventures, gains on sales of real estate, noncontrolling interests and preferred dividends/distributions are not included in Net Operating Income as internal reporting addresses these items on a corporate level. The Company’s segments are based on the Company’s method of internal reporting which classifies its operations by both geographic area and property type. The Company’s segments by geographic area are Boston, New York, San Francisco and Washington, DC. Segments by property type include: Office, Residential and Hotel. Beginning on January 1, 2016, the properties that were historically included in the Company’s Office/Technical segment are now included in the Office segment to align with its method of internal reporting, which shifted after the disposition of 415 Main Street in Cambridge, Massachusetts. As such, the amounts previously included in Office/Technical are now included in Office for all periods presented. Information by geographic area and property type (dollars in thousands): For the three months ended June 30, 2016 : Boston New York San Francisco Washington, DC Total Rental Revenue: Office $ 179,048 $ 243,957 $ 78,524 $ 99,588 $ 601,117 Residential 1,180 — — 2,908 4,088 Hotel 12,808 — — — 12,808 Total 193,036 243,957 78,524 102,496 618,013 % of Grand Totals 31.24 % 39.47 % 12.71 % 16.58 % 100.00 % Rental Expenses: Office 68,754 88,749 25,470 33,359 216,332 Residential 513 — — 1,093 1,606 Hotel 7,978 — — — 7,978 Total 77,245 88,749 25,470 34,452 225,916 % of Grand Totals 34.19 % 39.29 % 11.27 % 15.25 % 100.00 % Net operating income $ 115,791 $ 155,208 $ 53,054 $ 68,044 $ 392,097 % of Grand Totals 29.53 % 39.59 % 13.53 % 17.35 % 100.00 % For the three months ended June 30, 2015 : Boston New York San Francisco Washington, DC Total Rental Revenue: Office $ 180,936 $ 246,432 $ 74,335 $ 94,442 $ 596,145 Residential 1,131 — — 2,680 3,811 Hotel 13,403 — — — 13,403 Total 195,470 246,432 74,335 97,122 613,359 % of Grand Totals 31.87 % 40.18 % 12.12 % 15.83 % 100.00 % Rental Expenses: Office 69,653 85,661 24,415 33,204 212,933 Residential 511 — — 1,020 1,531 Hotel 8,495 — — — 8,495 Total 78,659 85,661 24,415 34,224 222,959 % of Grand Totals 35.28 % 38.42 % 10.95 % 15.35 % 100.00 % Net operating income $ 116,811 $ 160,771 $ 49,920 $ 62,898 $ 390,400 % of Grand Totals 29.92 % 41.18 % 12.79 % 16.11 % 100.00 % For the six months ended June 30, 2016 : Boston New York San Francisco Washington, DC Total Rental Revenue: Office $ 356,875 $ 535,815 $ 154,841 $ 200,076 $ 1,247,607 Residential 2,351 — — 5,786 8,137 Hotel 21,565 — — — 21,565 Total 380,791 535,815 154,841 205,862 1,277,309 % of Grand Totals 29.81 % 41.95 % 12.12 % 16.12 % 100.00 % Rental Expenses: Office 139,441 177,547 49,375 67,541 433,904 Residential 1,033 — — 2,173 3,206 Hotel 15,612 — — — 15,612 Total 156,086 177,547 49,375 69,714 452,722 % of Grand Totals 34.47 % 39.22 % 10.91 % 15.40 % 100.00 % Net operating income $ 224,705 $ 358,268 $ 105,466 $ 136,148 $ 824,587 % of Grand Totals 27.25 % 43.45 % 12.79 % 16.51 % 100.00 % For the six months ended June 30, 2015 : Boston New York San Francisco Washington, DC Total Rental Revenue: Office $ 356,963 $ 499,530 $ 146,246 $ 190,615 $ 1,193,354 Residential 2,309 — — 8,356 10,665 Hotel 22,488 — — — 22,488 Total 381,760 499,530 146,246 198,971 1,226,507 % of Grand Totals 31.13 % 40.73 % 11.92 % 16.22 % 100.00 % Rental Expenses: Office 146,104 170,722 47,236 66,675 430,737 Residential 1,020 — — 4,057 5,077 Hotel 16,071 — — — 16,071 Total 163,195 170,722 47,236 70,732 451,885 % of Grand Totals 36.12 % 37.78 % 10.45 % 15.65 % 100.00 % Net operating income $ 218,565 $ 328,808 $ 99,010 $ 128,239 $ 774,622 % of Grand Totals 28.22 % 42.45 % 12.78 % 16.55 % 100.00 %</t>
  </si>
  <si>
    <t>Subsequent Events</t>
  </si>
  <si>
    <t>Subsequent Events [Abstract]</t>
  </si>
  <si>
    <t>14. Subsequent Events On July 1, 2016, the Company entered the Los Angeles market through its acquisition of a 49.8% interest in an existing joint venture that owns and operates Colorado Center located in Santa Monica, California for a gross purchase price of approximately $511.1 million , or approximately $503.6 million in cash net of credits for free rent, unfunded leasing costs and other adjustments. Colorado Center is a six -building office complex that sits on a 15 -acre site and contains an aggregate of approximately 1,184,000 net rentable square feet with an underground parking garage for 3,100 vehicles. The property is 68% leased. On July 29, 2016, the Company executed an agreement for the sale of a parcel of land within its Broad Run Business Park property located in Loudoun County, Virginia for a sale price of approximately $18.0 million , which exceeded the carrying value of the property. The sale is subject to the satisfaction of customary closing conditions and there can be no assurance that the sale will be consummated on the terms currently contemplated or at all.</t>
  </si>
  <si>
    <t>Basis Of Presentation And Summary Of Significant Accounting Policies Recent Accounting Pronouncements (Policies)</t>
  </si>
  <si>
    <t>Recent Accounting Pronouncements [Abstract]</t>
  </si>
  <si>
    <t>Recent Accounting Pronouncement [Policy Text Block]</t>
  </si>
  <si>
    <t>Recent Accounting Pronouncements In May 2014, the Financial Accounting Standards Board (“FASB”) issued ASU 2014-09, “Revenue from Contract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ccounting Standards Codification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assessing the potential impact that the adoption of ASU 2014-09 will have on its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is permitted for financial statements that have not been previously issued. On January 1, 2016, the Company adopted ASU 2015-03 and retrospectively applied the guidance to its Mortgage Notes Payable and Unsecured Senior Notes for all periods presented. Unamortized deferred financing costs, which were previously included in Deferred Charges, Net, totaling approximately $3.0 million and $30.1 million are included in Mortgage Notes Payable, Net and Unsecured Senior Notes, Net, respectively, as of June 30, 2016 and approximately $3.5 million and $24.5 million are included in Mortgage Notes Payable, Net and Unsecured Senior Notes, Net, respectively, as of December 31, 2015. In January 2016, the FASB issued ASU 2016-01, “Financial Instruments – Overall: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the Company for reporting periods beginning after December 15, 2017. Early application is permitted. The Company is currently assessing the potential impact that the adoption of ASU 2016-01 will have on its consolidated financial statements. In February 2016, the FASB issued ASU 2016-02, “ Leases ” (“ASU 2016-02”) ,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land lease arrangements for which it is the lessee. ASU 2016-02 supersedes previous leasing standards . ASU 2016-02 is effective for the Company for reporting periods beginning after December 15, 2018, with early adoption permitted. The Company is currently assessing the potential impact that the adoption of ASU 2016-02 will have on its consolidated financial statements. In March 2016, the FASB issued ASU 2016-05, “Derivatives and Hedging (Topic 815): Effect of Derivative Contract Novations on Existing Hedge Accounting Relationships” (“ASU 2016-05”), which provides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ASU 2016-05 is effective for the Company for reporting periods beginning after December 15, 2016, with early adoption permitted. The Company is currently assessing the potential impact that the adoption of ASU 2016-05 will have on its consolidated financial statements. In March 2016, the FASB issued ASU 2016-09, “Compensation - Stock Compensation (Topic 718): Improvements to Employee Share-Based Payment Accounting” (“ASU 2016-09”) . ASU 2016-09 is intended to improve the accounting for share-based payments and affects all organizations that issue share-based payment awards to their employees. Several aspects of the accounting for share-based payment awards are simplified with ASU 2016-09, including income tax consequences, classification of awards as equity or liabilities and classification on the statement of cash flows. ASU 2016-09 is effective for the Company for reporting periods beginning after December 15, 2016, with early adoption permitted. The Company is currently assessing the potential impact that the adoption of ASU 2016-09 will have on its consolidated financial statements. In May 2016, the FASB issued ASU No. 2016-12, “Revenue from Contracts with Customers (Topic 606): Narrow-Scope Improvements and Practical Expedients” (“ASU 2016-12”). ASU 2016-12 is intended to clarify and provide practical expedients for certain aspects of ASU 2014-09, which outlines a single comprehensive model for entities to use in accounting for revenues arising from contracts with customers and notes that lease contracts with customers are a scope exception. The Company may elect to adopt ASU 2016-12 as of the original effective date; however, adoption is required for annual reporting periods beginning after December 15, 2017. The Company is currently assessing the potential impact that the adoption of ASU 2016-12 will have on its consolidated financial statements.</t>
  </si>
  <si>
    <t>Basis Of Presentation And Summary Of Significant Accounting Policies (Tables)</t>
  </si>
  <si>
    <t>Carrying Value Of Indebtedness And Corresponding Estimate Of Fair Value</t>
  </si>
  <si>
    <t>The following table presents the aggregate carrying value of the Company’s indebtedness and the Company’s corresponding estimate of fair value as of June 30, 2016 and December 31, 2015 (in thousands): June 30, 2016 December 31, 2015 Carrying Amount Estimated Fair Value Carrying Amount Estimated Fair Value Mortgage notes payable, net $ 3,189,013 $ 3,243,958 $ 3,435,242 $ 3,503,746 Mezzanine notes payable 307,797 309,837 308,482 306,103 Unsecured senior notes, net 6,257,274 6,819,623 5,264,819 5,547,738 Total $ 9,754,084 $ 10,373,418 $ 9,008,543 $ 9,357,587</t>
  </si>
  <si>
    <t>Real Estate Activity During the Six Months Ended June 30, 2016 Real Estate Activity During the Six Months Ended June 30, 2016 (Tables)</t>
  </si>
  <si>
    <t>Schedule of Business Acquisitions, by Acquisition [Table Text Block]</t>
  </si>
  <si>
    <t>The following table summarizes the allocation of the aggregate purchase price of 3625-3635 Peterson Way at the date of acquisition (in thousands). Land $ 63,206 Building and improvements 7,210 Tenant improvements 7,669 In-place lease intangibles 4,262 Below-market lease intangible (4,347 ) Net assets acquired $ 78,000</t>
  </si>
  <si>
    <t>Schedule of Finite-Lived Intangible Assets Acquired as Part of Business Combination [Table Text Block]</t>
  </si>
  <si>
    <t>The following table summarizes the estimated annual amortization of the acquired below-market lease and the acquired in-place lease intangibles for 3625-3635 Peterson Way for each of the five succeeding years (in thousands). Acquired In-Place Lease Intangibles Acquired Below- Market Lease Intangible Period from April 22, 2016 through December 31, 2016 $ 578 $ (589 ) 2017 867 (884 ) 2018 867 (884 ) 2019 867 (884 ) 2020 867 (884 )</t>
  </si>
  <si>
    <t>Investments in Unconsolidated Joint Ventures (Tables)</t>
  </si>
  <si>
    <t xml:space="preserve">The investments in unconsolidated joint ventures consist of the following at June 30, 2016 and December 31, 2015 : Nominal % Ownership Carrying Value of Investment (1) Entity Properties June 30, 2016 December 31, 2015 (in thousands) Square 407 Limited Partnership Market Square North 50.0 % $ (9,005 ) $ (9,951 ) The Metropolitan Square Associates LLC Metropolitan Square 51.0 % 9,401 9,179 BP/CRF 901 New York Avenue LLC 901 New York Avenue 25.0 % (2) (11,280 ) (11,958 ) WP Project Developer LLC Wisconsin Place Land and Infrastructure 33.3 % (3) 42,533 43,524 Annapolis Junction NFM, LLC Annapolis Junction 50.0 % (4) 21,424 29,009 540 Madison Venture LLC 540 Madison Avenue 60.0 % 68,729 68,983 500 North Capitol LLC 500 North Capitol Street, NW 30.0 % (3,644 ) (3,292 ) 501 K Street LLC 1001 6th Street 50.0 % (5) 42,544 42,584 Podium Developer LLC The Hub on Causeway 50.0 % 27,858 18,508 1265 Main Office JV LLC 1265 Main Street 50.0 % 21,616 11,916 BNY Tower Holdings LLC (6) Dock72 at the Brooklyn Navy Yard 50.0 % 18,513 11,521 $ 228,689 $ 210,023 _______________ (1) Investments with deficit balances aggregating approximately $23.9 million and $25.2 million at June 30, 2016 and December 31, 2015 , respectively, have been reflected within Other Liabilities o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e entity is a VIE (See Note 2 ). </t>
  </si>
  <si>
    <t>Schedule Of Balance Sheets Of The Unconsolidated Joint Ventures [Text Block]</t>
  </si>
  <si>
    <t>The combined summarized balance sheets of the Company’s unconsolidated joint ventures are as follows: June 30, 2016 December 31, 2015 (in thousands) ASSETS Real estate and development in process, net $ 1,124,267 $ 1,072,412 Other assets 237,196 252,285 Total assets $ 1,361,463 $ 1,324,697 LIABILITIES AND MEMBERS’/PARTNERS’ EQUITY Mortgage and notes payable, net $ 827,987 $ 830,125 Other liabilities 47,685 44,549 Members’/Partners’ equity 485,791 450,023 Total liabilities and members’/partners’ equity $ 1,361,463 $ 1,324,697 Company’s share of equity $ 255,362 $ 237,070 Basis differentials (1) (26,673 ) (27,047 ) Carrying value of the Company’s investments in unconsolidated joint ventures (2) $ 228,689 $ 210,023 _______________ (1) 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 (2) Investments with deficit balances aggregating approximately $23.9 million and $25.2 million at June 30, 2016 and December 31, 2015 , respectively, have been reflected within Other Liabilities on the Company’s Consolidated Balance Sheets.</t>
  </si>
  <si>
    <t>Statements Of Operations Of The Joint Ventures</t>
  </si>
  <si>
    <t>The combined summarized statements of operations of the Company’s unconsolidated joint ventures are as follows: Three months ended June 30, Six months ended June 30, 2016 2015 2016 2015 (in thousands) Total revenue (1) $ 38,368 $ 39,152 $ 76,037 $ 78,684 Expenses Operating 16,359 15,824 33,026 32,099 Depreciation and amortization 9,204 8,951 18,268 18,022 Total expenses 25,563 24,775 51,294 50,121 Operating income 12,805 14,377 24,743 28,563 Other expense Interest expense 8,383 7,986 16,772 15,966 Net income $ 4,422 $ 6,391 $ 7,971 $ 12,597 Company’s share of net income $ 2,052 $ 2,902 $ 3,651 $ 17,544 (2) Basis differential 182 176 374 368 Income from unconsolidated joint ventures $ 2,234 $ 3,078 $ 4,025 $ 17,912 _______________ (1) Includes straight-line rent adjustments of approximately $3.6 million and $0.3 million for the three months ended June 30, 2016 and 2015 , respectively, and approximately $5.8 million and $2.0 million for the six months ended June 30, 2016 and 2015 , respectively. (2) During the six months ended June 30, 2015 ,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six months ended June 30, 2015 was not proportionate to its nominal ownership interest as a result of the achievement of specified investment return thresholds, as provided for in the joint venture agreement.</t>
  </si>
  <si>
    <t>Unsecured Senior Notes (Tables)</t>
  </si>
  <si>
    <t>Schedule of Senior Notes</t>
  </si>
  <si>
    <t>The following summarizes the unsecured senior notes outstanding as of June 30, 2016 (dollars in thousands): Coupon/ Stated Rate Effective Rate(1) Principal Amount Maturity Date(2) 10 Year Unsecured Senior Notes 5.875 % 5.967 % $ 700,000 October 15, 2019 10 Year Unsecured Senior Notes 5.625 % 5.708 % 700,000 November 15, 2020 10 Year Unsecured Senior Notes 4.125 % 4.289 % 850,000 May 15, 2021 7 Year Unsecured Senior Notes 3.700 % 3.853 % 850,000 November 15, 2018 11 Year Unsecured Senior Notes 3.850 % 3.954 % 1,000,000 February 1, 2023 10.5 Year Unsecured Senior Notes 3.125 % 3.279 % 500,000 September 1, 2023 10.5 Year Unsecured Senior Notes 3.800 % 3.916 % 700,000 February 1, 2024 10 Year Unsecured Senior Notes 3.650 % 3.766 % 1,000,000 February 1, 2026 Total principal 6,300,000 Net unamortized discount (12,671 ) Deferred financing costs, net (30,055 ) Total $ 6,257,274 _______________ (1) Yield on issuance date including the effects of discounts on the notes and the amortization of financing costs. (2) No principal amounts are due prior to maturity.</t>
  </si>
  <si>
    <t>Derivative Instruments and Hedging Activities Derivative Instruments and Hedging Activities (Tables)</t>
  </si>
  <si>
    <t>Schedule of Notional Amounts of Outstanding Derivative Positions [Table Text Block]</t>
  </si>
  <si>
    <t>Boston Properties Limited Partnership’s and 767 Fifth Avenue Partners LLC’s interest rate swap contracts consisted of the following at June 30, 2016 (dollars in thousands): Derivative Instrument Aggregate Notional Amount Effective Date Maturity Date Strike Rate Range Balance Sheet Location Fair Value Low High Boston Properties Limited Partnership: Interest Rate Swaps $ 550,000 September 1, 2016 September 1, 2026 2.129 % - 2.571 % Other Liabilities $ (53,861 ) 767 Fifth Partners LLC: Interest Rate Swaps $ 450,000 June 7, 2017 June 7, 2027 2.336 % - 2.950 % Other Liabilities $ (47,438 ) $ 1,000,000 $ (101,299 ) Boston Properties Limited Partnership’s and 767 Fifth Avenue Partners LLC’s interest rate swap contracts consisted of the following at December 31, 2015 (dollars in thousands): Derivative Instrument Aggregate Notional Amount Effective Date Maturity Date Strike Rate Range Balance Sheet Location Fair Value Low High Boston Properties Limited Partnership: Interest Rate Swaps $ 400,000 September 1, 2016 September 1, 2026 2.348 % - 2.571 % Other Liabilities $ (5,419 ) Interest Rate Swaps 150,000 September 1, 2016 September 1, 2026 2.129 % - 2.325 % Prepaid Expenses and Other Assets 1,188 $ 550,000 $ (4,231 ) 767 Fifth Partners LLC: Interest Rate Swaps $ 250,000 June 7, 2017 June 7, 2027 2.677 % - 2.950 % Other Liabilities $ (7,247 ) Interest Rate Swaps 150,000 June 7, 2017 June 7, 2027 2.336 % - 2.430 % Prepaid Expenses and Other Assets 1,176 $ 400,000 $ (6,071 ) $ 950,000 $ (10,302 )</t>
  </si>
  <si>
    <t>Schedule of Cash Flow Hedges Included in Accumulated Other Comprehensive Income (Loss) [Table Text Block]</t>
  </si>
  <si>
    <t>The following table presents the location in the financial statements of the losses recognized related to the Company’s cash flow hedges for the three and six months ended June 30, 2016 and 2015 : Three months ended June 30, Six months ended June 30, 2016 2015 2016 2015 (in thousands) Amount of income (loss) related to the effective portion recognized in other comprehensive loss $ (32,351 ) $ 15,639 $ (90,997 ) $ 12,106 Amount of loss related to the effective portion subsequently reclassified to earnings (1) $ (628 ) $ (628 ) $ (1,255 ) $ (1,255 ) Amount of gain (loss) related to the ineffective portion and amount excluded from effectiveness testing $ — $ — $ — $ — ___________ (1) Consists of amounts from previous interest rate hedging programs entered into prior to 2015.</t>
  </si>
  <si>
    <t>Schedule of Accumulated Other Comprehensive Income (Loss) [Table Text Block]</t>
  </si>
  <si>
    <t>Boston Properties, Inc. The following table reflects the changes in accumulated other comprehensive loss for the six months ended June 30, 2016 and 2015 (in thousands): Balance at December 31, 2015 $ (14,114 ) Effective portion of interest rate contracts (90,997 ) Amortization of interest rate contracts (1) 1,255 Other comprehensive loss attributable to noncontrolling interests 24,108 Balance at June 30, 2016 $ (79,748 ) Balance at December 31, 2014 $ (9,304 ) Effective portion of interest rate contracts 12,106 Amortization of interest rate contracts (1) 1,255 Other comprehensive income attributable to noncontrolling interests (2,209 ) Balance at June 30, 2015 $ 1,848 ___________ (1) Consists of amounts from previous interest rate hedging programs entered into prior to 2015. Boston Properties Limited Partnership The following table reflects the changes in accumulated other comprehensive loss for the six months ended June 30, 2016 and 2015 (in thousands): Balance at December 31, 2015 $ (18,337 ) Effective portion of interest rate contracts (90,997 ) Amortization of interest rate contracts (1) 1,255 Other comprehensive loss attributable to noncontrolling interests 16,547 Balance at June 30, 2016 $ (91,532 ) Balance at December 31, 2014 $ (12,973 ) Effective portion of interest rate contracts 12,106 Amortization of interest rate contracts (1) 1,255 Other comprehensive income attributable to noncontrolling interests (916 ) Balance at June 30, 2015 $ (528 ) ___________ (1) Consists of amounts from previous interest rate hedging programs entered into prior to 2015.</t>
  </si>
  <si>
    <t>Noncontrolling Interests (Tables)</t>
  </si>
  <si>
    <t>Noncontrolling Interest [Line Items]</t>
  </si>
  <si>
    <t>Schedule Of redeemable preferred units</t>
  </si>
  <si>
    <t>The following table reflects the activity of the noncontrolling interests—redeemable preferred units for the six months ended June 30, 2015 (in thousands): Balance at December 31, 2014 $ 633 Net income 6 Distributions (6 ) Redemption of redeemable preferred units (Series Four Preferred Units) (633 ) Balance at June 30, 2015 $ —</t>
  </si>
  <si>
    <t>Schedule of Redeemable Interest in Property Partnerships [Table Text Block]</t>
  </si>
  <si>
    <t>The following table reflects the activity of the noncontrolling interest—redeemable interest in property partnership in the Company’s Fountain Square consolidated entity for the six months ended June 30, 2015 (in thousands): Balance at December 31, 2014 $ 104,692 Net loss (24 ) Distributions (2,900 ) Adjustment to reflect redeemable interest at redemption value 4,465 Balance at June 30, 2015 $ 106,233</t>
  </si>
  <si>
    <t>Distributions Declared to OP, LTIP, OPP and MYLTIP Units [Table Text Block]</t>
  </si>
  <si>
    <t>The following table presents Boston Properties, Inc.’s dividends per share and Boston Properties Limited Partnership’s distributions per OP Unit and LTIP Unit paid in 2016: Record Date Payment Date Dividend (Per Share) Distribution (Per Unit) June 30, 2016 July 29, 2016 $0.65 $0.65 March 31, 2016 April 29, 2016 $0.65 $0.65 December 31, 2015 January 28, 2016 $1.90 (1) $1.90 (1) _______________ (1) Includes a special dividend/distribution of $1.25 per share/OP Unit and LTIP Unit.</t>
  </si>
  <si>
    <t>Schedule Of Noncontrolling Interest Common Units [Table Text Block]</t>
  </si>
  <si>
    <t>The following table reflects the activity of noncontrolling interests—redeemable common units of Boston Properties Limited Partnership for the six months ended June 30, 2016 and 2015 (in thousands): Balance at December 31, 2015 $ 2,286,689 Contributions 31,494 Net income 32,771 Distributions (23,713 ) Conversion of redeemable partnership units (2,664 ) Unearned compensation (16,617 ) Accumulated other comprehensive loss (7,561 ) Adjustment to reflect redeemable partnership units at redemption value 86,626 Balance at June 30, 2016 $ 2,387,025 Balance at December 31, 2014 $ 2,310,046 Contributions 39,036 Net income 29,530 Distributions (23,578 ) Conversion of redeemable partnership units (10,843 ) Unearned compensation (14,881 ) Accumulated other comprehensive income 1,293 Adjustment to reflect redeemable partnership units at redemption value (148,001 ) Balance at June 30, 2015 $ 2,182,602</t>
  </si>
  <si>
    <t>Schedule Of Noncontrolling Interest Property Partnerships [Table Text Block]</t>
  </si>
  <si>
    <t>The following table reflects the activity of the noncontrolling interests in property partnerships for the six months ended June 30, 2016 and 2015 (in thousands): Balance at December 31, 2015 $ 1,574,400 Capital contributions 3,720 Net income 17,278 Accumulated other comprehensive loss (16,547 ) Distributions (25,914 ) Balance at June 30, 2016 $ 1,552,937 Balance at December 31, 2014 $ 1,602,467 Capital contributions 1,089 Net income 20,031 Accumulated other comprehensive income 916 Distributions (34,022 ) Balance at June 30, 2015 $ 1,590,481</t>
  </si>
  <si>
    <t>The following table presents Boston Properties Limited Partnership’s distributions on the OP Units and LTIP Units (including the 2012 OPP Units and, after the February 4, 2016 measurement date, the 2013 MYLTIP Units) and its distributions on the 2013 MYLTIP Units (prior to the February 4, 2016 measurement date), 2014 MYLTIP Units, 2015 MYLTIP Units and 2016 MYLTIP Units (after the February 10, 2016 issuance date) paid in 2016: Record Date Payment Date Distributions on the OP Units and LTIP Units Distributions on MYLTIP Units June 30, 2016 July 29, 2016 $0.65 $0.065 March 31, 2016 April 29, 2016 $0.65 $0.065 December 31, 2015 January 28, 2016 $1.90 (1) $0.065 _______________ (1) Includes a special distribution of $1.25 per unit.</t>
  </si>
  <si>
    <t>Stockholders' Equity / Partners' Capital Tables (Tables)</t>
  </si>
  <si>
    <t>Class of Stock [Line Items]</t>
  </si>
  <si>
    <t>Dividends Declared [Table Text Block]</t>
  </si>
  <si>
    <t>The following table presents Boston Properties Inc.’s dividends per share on its outstanding Series B Preferred Stock paid during 2016: Record Date Payment Date Dividend (Per Share) August 5, 2016 August 15, 2016 $32.8125 May 5, 2016 May 16, 2016 $32.8125 February 5, 2016 February 16, 2016 $32.8125</t>
  </si>
  <si>
    <t>Earnings Per Share / Common Unit (Tables)</t>
  </si>
  <si>
    <t>Computation Of Basic And Diluted Earnings Per Share</t>
  </si>
  <si>
    <t xml:space="preserve"> Three Months Ended June 30, 2016 Income (Numerator) Shares (Denominator) Per Share Amount (in thousands, except for per share amounts) Basic Earnings: Net income attributable to Boston Properties, Inc. common shareholders $ 96,597 153,662 $ 0.63 Effect of Dilutive Securities: Stock Based Compensation — 198 — Diluted Earnings: Net income attributable to Boston Properties, Inc. common shareholders $ 96,597 153,860 $ 0.63 Three Months Ended June 30, 2015 Income (Numerator) Shares (Denominator) Per Share Amount (in thousands, except for per share amounts) Basic Earnings: Net income attributable to Boston Properties, Inc. common shareholders $ 79,460 153,450 $ 0.52 Effect of Dilutive Securities: Stock Based Compensation — 365 — Diluted Earnings: Net income attributable to Boston Properties, Inc. common shareholders $ 79,460 153,815 $ 0.52 Six Months Ended June 30, 2016 Income (Numerator) Shares (Denominator) Per Share Amount (in thousands, except for per share amounts) Basic Earnings: Net income attributable to Boston Properties, Inc. common shareholders $ 278,323 153,644 $ 1.81 Allocation of undistributed earnings to participating securities (241 ) — — Net income attributable to Boston Properties, Inc. common shareholders $ 278,082 153,644 $ 1.81 Effect of Dilutive Securities: Stock Based Compensation — 245 — Diluted Earnings: Net income attributable to Boston Properties, Inc. common shareholders $ 278,082 153,889 $ 1.81 Six Months Ended June 30, 2015 Income (Numerator) Shares (Denominator) Per Share Amount (in thousands, except for per share amounts) Basic Earnings: Net income attributable to Boston Properties, Inc. common shareholders $ 250,694 153,341 $ 1.63 Allocation of undistributed earnings to participating securities (141 ) — — Net income attributable to Boston Properties, Inc. common shareholders $ 250,553 153,341 $ 1.63 Effect of Dilutive Securities: Stock Based Compensation — 504 — Diluted Earnings: Net income attributable to Boston Properties, Inc. common shareholders $ 250,553 153,845 $ 1.63</t>
  </si>
  <si>
    <t xml:space="preserve"> Three Months Ended June 30, 2016 Income (Numerator) Units (Denominator) Per Unit Amount (in thousands, except for per unit amounts) Basic Earnings: Net income attributable to Boston Properties Limited Partnership common unitholders $ 109,938 171,370 $ 0.64 Effect of Dilutive Securities: Stock Based Compensation — 198 — Diluted Earnings: Net income attributable to Boston Properties Limited Partnership common unitholders $ 109,938 171,568 $ 0.64 Three Months Ended June 30, 2015 Income (Numerator) Units (Denominator) Per Unit Amount (in thousands, except for per unit amounts) Basic Earnings: Net income attributable to Boston Properties Limited Partnership common unitholders $ 90,852 171,146 $ 0.53 Effect of Dilutive Securities: Stock Based Compensation — 365 — Diluted Earnings: Net income attributable to Boston Properties Limited Partnership common unitholders $ 90,852 171,511 $ 0.53 Six Months Ended June 30, 2016 Income (Numerator) Units (Denominator) Per Unit Amount (in thousands, except for per unit amounts) Basic Earnings: Net income attributable to Boston Properties Limited Partnership common unitholders $ 317,234 171,339 $ 1.85 Allocation of undistributed earnings to participating securities (269 ) — — Net income attributable to Boston Properties Limited Partnership common unitholders $ 316,965 171,339 $ 1.85 Effect of Dilutive Securities: Stock Based Compensation — 245 — Diluted Earnings: Net income attributable to Boston Properties Limited Partnership common unitholders $ 316,965 171,584 $ 1.85 Six Months Ended June 30, 2015 Income (Numerator) Units (Denominator) Per Unit Amount (in thousands, except for per unit amounts) Basic Earnings: Net income attributable to Boston Properties Limited Partnership common unitholders $ 284,221 171,116 $ 1.66 Allocation of undistributed earnings to participating securities (157 ) — — Net income attributable to Boston Properties Limited Partnership common unitholders $ 284,064 171,116 $ 1.66 Effect of Dilutive Securities: Stock Based Compensation — 504 — Diluted Earnings: Net income attributable to Boston Properties Limited Partnership common unitholders $ 284,064 171,620 $ 1.66 </t>
  </si>
  <si>
    <t>Segment Information (Tables)</t>
  </si>
  <si>
    <t>Schedule Of Segment Information By Geographic Area And Property Type</t>
  </si>
  <si>
    <t>Information by geographic area and property type (dollars in thousands): For the three months ended June 30, 2016 : Boston New York San Francisco Washington, DC Total Rental Revenue: Office $ 179,048 $ 243,957 $ 78,524 $ 99,588 $ 601,117 Residential 1,180 — — 2,908 4,088 Hotel 12,808 — — — 12,808 Total 193,036 243,957 78,524 102,496 618,013 % of Grand Totals 31.24 % 39.47 % 12.71 % 16.58 % 100.00 % Rental Expenses: Office 68,754 88,749 25,470 33,359 216,332 Residential 513 — — 1,093 1,606 Hotel 7,978 — — — 7,978 Total 77,245 88,749 25,470 34,452 225,916 % of Grand Totals 34.19 % 39.29 % 11.27 % 15.25 % 100.00 % Net operating income $ 115,791 $ 155,208 $ 53,054 $ 68,044 $ 392,097 % of Grand Totals 29.53 % 39.59 % 13.53 % 17.35 % 100.00 % For the three months ended June 30, 2015 : Boston New York San Francisco Washington, DC Total Rental Revenue: Office $ 180,936 $ 246,432 $ 74,335 $ 94,442 $ 596,145 Residential 1,131 — — 2,680 3,811 Hotel 13,403 — — — 13,403 Total 195,470 246,432 74,335 97,122 613,359 % of Grand Totals 31.87 % 40.18 % 12.12 % 15.83 % 100.00 % Rental Expenses: Office 69,653 85,661 24,415 33,204 212,933 Residential 511 — — 1,020 1,531 Hotel 8,495 — — — 8,495 Total 78,659 85,661 24,415 34,224 222,959 % of Grand Totals 35.28 % 38.42 % 10.95 % 15.35 % 100.00 % Net operating income $ 116,811 $ 160,771 $ 49,920 $ 62,898 $ 390,400 % of Grand Totals 29.92 % 41.18 % 12.79 % 16.11 % 100.00 % For the six months ended June 30, 2016 : Boston New York San Francisco Washington, DC Total Rental Revenue: Office $ 356,875 $ 535,815 $ 154,841 $ 200,076 $ 1,247,607 Residential 2,351 — — 5,786 8,137 Hotel 21,565 — — — 21,565 Total 380,791 535,815 154,841 205,862 1,277,309 % of Grand Totals 29.81 % 41.95 % 12.12 % 16.12 % 100.00 % Rental Expenses: Office 139,441 177,547 49,375 67,541 433,904 Residential 1,033 — — 2,173 3,206 Hotel 15,612 — — — 15,612 Total 156,086 177,547 49,375 69,714 452,722 % of Grand Totals 34.47 % 39.22 % 10.91 % 15.40 % 100.00 % Net operating income $ 224,705 $ 358,268 $ 105,466 $ 136,148 $ 824,587 % of Grand Totals 27.25 % 43.45 % 12.79 % 16.51 % 100.00 % For the six months ended June 30, 2015 : Boston New York San Francisco Washington, DC Total Rental Revenue: Office $ 356,963 $ 499,530 $ 146,246 $ 190,615 $ 1,193,354 Residential 2,309 — — 8,356 10,665 Hotel 22,488 — — — 22,488 Total 381,760 499,530 146,246 198,971 1,226,507 % of Grand Totals 31.13 % 40.73 % 11.92 % 16.22 % 100.00 % Rental Expenses: Office 146,104 170,722 47,236 66,675 430,737 Residential 1,020 — — 4,057 5,077 Hotel 16,071 — — — 16,071 Total 163,195 170,722 47,236 70,732 451,885 % of Grand Totals 36.12 % 37.78 % 10.45 % 15.65 % 100.00 % Net operating income $ 218,565 $ 328,808 $ 99,010 $ 128,239 $ 774,622 % of Grand Totals 28.22 % 42.45 % 12.78 % 16.55 % 100.00 %</t>
  </si>
  <si>
    <t>Schedule Of Reconciliation Of Net Operating Income To Net Income</t>
  </si>
  <si>
    <t>Boston Properties, Inc. Three months ended June 30, Six months ended June 30, 2016 2015 2016 2015 (in thousands) Net income attributable to Boston Properties, Inc. common shareholders $ 96,597 $ 79,460 $ 278,323 $ 250,694 Add: Preferred dividends 2,589 2,618 5,207 5,207 Noncontrolling interest—common units of the Operating Partnership 11,357 9,394 32,771 29,530 Noncontrolling interest—redeemable preferred units of the Operating Partnership — 3 — 6 Noncontrolling interests in property partnerships 6,814 9,264 17,278 24,472 Interest expense 105,003 108,534 210,312 217,291 Depreciation and amortization expense 153,175 167,844 312,623 322,067 Transaction costs 913 208 938 535 General and administrative expense 25,418 22,284 54,771 51,075 Less: Gains on sales of real estate — — 67,623 95,084 Gains (losses) from investments in securities 478 (24 ) 737 369 Interest and other income 1,524 1,293 3,029 2,700 Income from unconsolidated joint ventures 2,234 3,078 4,025 17,912 Development and management services income 5,533 4,862 12,222 10,190 Net Operating Income $ 392,097 $ 390,400 $ 824,587 $ 774,622 Boston Properties Limited Partnership Three months ended June 30, Six months ended June 30, 2016 2015 2016 2015 (in thousands) Net income attributable to Boston Properties Limited Partnership common unitholders 109,938 90,852 317,234 284,221 Add: Preferred distributions 2,589 2,618 5,207 5,207 Noncontrolling interest—redeemable preferred units — 3 — 6 Noncontrolling interests in property partnerships 6,814 9,264 17,278 24,472 Interest expense 105,003 108,534 210,312 217,291 Depreciation and amortization expense 151,191 165,846 308,652 318,070 Transaction costs 913 208 938 535 General and administrative expense 25,418 22,284 54,771 51,075 Less: Gains on sales of real estate — — 69,792 95,084 Gains (losses) from investments in securities 478 (24 ) 737 369 Interest and other income 1,524 1,293 3,029 2,700 Income from unconsolidated joint ventures 2,234 3,078 4,025 17,912 Development and management services income 5,533 4,862 12,222 10,190 Net Operating Income $ 392,097 $ 390,400 $ 824,587 $ 774,622</t>
  </si>
  <si>
    <t>Organization (Details) ft² in Millions</t>
  </si>
  <si>
    <t>12 Months Ended</t>
  </si>
  <si>
    <t>Jun. 30, 2016ft²aReal_Estate_Propertiesseriesyrshares</t>
  </si>
  <si>
    <t>Dec. 31, 2015shares</t>
  </si>
  <si>
    <t>Real Estate Properties [Line Items]</t>
  </si>
  <si>
    <t>Restriction on redemption of OP units from date of issuance (years) | yr</t>
  </si>
  <si>
    <t>One OP unit is equivalent to one share of Common Stock (in shares) | shares</t>
  </si>
  <si>
    <t>OP unit conversion rate (in shares) | shares</t>
  </si>
  <si>
    <t>Number Of Series Of Preferred Units Outstanding | series</t>
  </si>
  <si>
    <t>Area of undeveloped land parcels owned (in acres) | a</t>
  </si>
  <si>
    <t>Commercial Real Estate Properties [Member]</t>
  </si>
  <si>
    <t>Number of real estate properties</t>
  </si>
  <si>
    <t>Net Rentable Area (in sf) | ft²</t>
  </si>
  <si>
    <t>Total Properties Under Construction [ Member]</t>
  </si>
  <si>
    <t>Total Office Properties [ Member]</t>
  </si>
  <si>
    <t>Office Properties Under Construction [ Member]</t>
  </si>
  <si>
    <t>Hotel Property [ Member]</t>
  </si>
  <si>
    <t>Retail Properties [ Member]</t>
  </si>
  <si>
    <t>Residential Properties [Member]</t>
  </si>
  <si>
    <t>Residential Properties Under Construction [Member]</t>
  </si>
  <si>
    <t>Ratio of depository shares to shares of Series B Preferred Stock</t>
  </si>
  <si>
    <t>Series B, Shares Outstanding (in shares) | shares</t>
  </si>
  <si>
    <t>Series B, Dividend Rate, Percentage</t>
  </si>
  <si>
    <t>Depository shares of Series B Cumulative Redeemable Preferred [Member]</t>
  </si>
  <si>
    <t>Series B Preferred Units [Member]</t>
  </si>
  <si>
    <t>Boston Properties Inc</t>
  </si>
  <si>
    <t>General and limited partnership interest in the operating partnership (percent)</t>
  </si>
  <si>
    <t>89.50%</t>
  </si>
  <si>
    <t>Basis Of Presentation And Summary Of Significant Accounting Policies (Narrative) (Details) - USD ($) $ in Millions</t>
  </si>
  <si>
    <t>Mortgages [Member]</t>
  </si>
  <si>
    <t>Debt Instrument [Line Items]</t>
  </si>
  <si>
    <t>Deferred Finance Costs, Net</t>
  </si>
  <si>
    <t>Unsecured Debt [Member]</t>
  </si>
  <si>
    <t>Basis Of Presentation And Summary Of Significant Accounting Policies (Carrying Value Of Indebtedness And Corresponding Estimate Of Fair Value) (Details) - USD ($) $ in Thousands</t>
  </si>
  <si>
    <t>Summary Of Significant Accounting Policies [Line Items]</t>
  </si>
  <si>
    <t>Estimated Fair Value [Member]</t>
  </si>
  <si>
    <t>Carrying Amount [Member]</t>
  </si>
  <si>
    <t>Real Estate Activity During the Six Months Ended June 30, 2016 (Narrative) (Details)</t>
  </si>
  <si>
    <t>Feb. 03, 2016USD ($)ft²</t>
  </si>
  <si>
    <t>Feb. 01, 2016USD ($)ft²</t>
  </si>
  <si>
    <t>Jan. 31, 2016USD ($)</t>
  </si>
  <si>
    <t>Jun. 30, 2016USD ($)</t>
  </si>
  <si>
    <t>Jun. 30, 2015USD ($)</t>
  </si>
  <si>
    <t>Jun. 24, 2016ft²</t>
  </si>
  <si>
    <t>May 27, 2016ft²</t>
  </si>
  <si>
    <t>Apr. 22, 2016USD ($)ft²</t>
  </si>
  <si>
    <t>Net income (loss)</t>
  </si>
  <si>
    <t>Revenues</t>
  </si>
  <si>
    <t>415 Main Street [Member]</t>
  </si>
  <si>
    <t>Sale Price Of Sold Property</t>
  </si>
  <si>
    <t>601 Massachusetts Avenue [Member]</t>
  </si>
  <si>
    <t>804 Carnegie Center [Member]</t>
  </si>
  <si>
    <t>10 CityPoint [Member]</t>
  </si>
  <si>
    <t>Terminated lease at 250 West 55thStreet in NYC [Member]</t>
  </si>
  <si>
    <t>Boston Properties Inc | 415 Main Street [Member]</t>
  </si>
  <si>
    <t>Boston Properties Limited Partnership | 415 Main Street [Member]</t>
  </si>
  <si>
    <t>Peterson Way [Member]</t>
  </si>
  <si>
    <t>Purchase price</t>
  </si>
  <si>
    <t>Portion of Building Leased (percentage)</t>
  </si>
  <si>
    <t>100.00%</t>
  </si>
  <si>
    <t>Future development [Member] | Peterson Way [Member]</t>
  </si>
  <si>
    <t>Real Estate Activity During the Six Months Ended June 30, 2016 Real estate intangible assets amortization table (Details) - Peterson Way [Member] $ in Thousands</t>
  </si>
  <si>
    <t>Apr. 22, 2016USD ($)</t>
  </si>
  <si>
    <t>Acquired-in-Place Lease Intangibles [Member]</t>
  </si>
  <si>
    <t>Acquired Finite-Lived Intangible Assets [Line Items]</t>
  </si>
  <si>
    <t>Period from April 22, 2016 through December 31, 2016</t>
  </si>
  <si>
    <t>Acquired Below-Market Lease Intangibles [Member]</t>
  </si>
  <si>
    <t>Real Estate Activity During the Six Months Ended June 30, 2016 Real estate activity purchase price allocation (Details) - Peterson Way [Member] $ in Thousands</t>
  </si>
  <si>
    <t>Business Acquisition [Line Items]</t>
  </si>
  <si>
    <t>Land</t>
  </si>
  <si>
    <t>Buildings and improvements</t>
  </si>
  <si>
    <t>Tenant Improvements</t>
  </si>
  <si>
    <t>In-place lease intangibles</t>
  </si>
  <si>
    <t>Below-market lease intangibles</t>
  </si>
  <si>
    <t>Net assets acquired</t>
  </si>
  <si>
    <t>Investments in Unconsolidated Joint Ventures (Investments in Unconsolidated Joint Ventures) (Details) $ in Thousands</t>
  </si>
  <si>
    <t>Jun. 30, 2016USD ($)ft²Land_ParcelsBuildingspayments</t>
  </si>
  <si>
    <t>Dec. 31, 2015USD ($)</t>
  </si>
  <si>
    <t>Schedule of Equity Method Investments [Line Items]</t>
  </si>
  <si>
    <t>Carrying value of the Company's investments in unconsolidated joint ventures</t>
  </si>
  <si>
    <t>Square 407 Limited Partnership [Member]</t>
  </si>
  <si>
    <t>Properties</t>
  </si>
  <si>
    <t>Market Square North</t>
  </si>
  <si>
    <t>Ownership Percentage</t>
  </si>
  <si>
    <t>50.00%</t>
  </si>
  <si>
    <t>The Metropolitan Square Associates LLC [Member]</t>
  </si>
  <si>
    <t>Metropolitan Square</t>
  </si>
  <si>
    <t>51.00%</t>
  </si>
  <si>
    <t>BP/CRF 901 New York Avenue LLC [Member]</t>
  </si>
  <si>
    <t>901 New York Avenue</t>
  </si>
  <si>
    <t>25.00%</t>
  </si>
  <si>
    <t>WP Project Developer LLC [Member]</t>
  </si>
  <si>
    <t>Wisconsin Place Land and Infrastructure</t>
  </si>
  <si>
    <t>33.30%</t>
  </si>
  <si>
    <t>Entity Owning Land And Infrastructure Of Project [Member]</t>
  </si>
  <si>
    <t>Annapolis Junction NFM, LLC [Member]</t>
  </si>
  <si>
    <t>Annapolis Junction</t>
  </si>
  <si>
    <t>[4]</t>
  </si>
  <si>
    <t>Number of real estate properties | Buildings</t>
  </si>
  <si>
    <t>Parcels of undeveloped land | Land_Parcels</t>
  </si>
  <si>
    <t>540 Madison Venture LLC [Member]</t>
  </si>
  <si>
    <t>540 Madison Avenue</t>
  </si>
  <si>
    <t>60.00%</t>
  </si>
  <si>
    <t>500 North Capitol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t>
  </si>
  <si>
    <t>1265 Main Office JV LLC [Member]</t>
  </si>
  <si>
    <t>1265 Main Street</t>
  </si>
  <si>
    <t>BNY Tower Holdings LLC [Member]</t>
  </si>
  <si>
    <t>Dock72 at the Brooklyn Navy Yard</t>
  </si>
  <si>
    <t>Unconsolidated Joint Ventures [Member]</t>
  </si>
  <si>
    <t>[1],[6]</t>
  </si>
  <si>
    <t>Investments with deficit balances aggregating approximately $23.9 million and $25.2 million at June 30, 2016 and December 31, 2015, respectively, have been reflected within Other Liabilities on the Company’s Consolidated Balance Sheets.</t>
  </si>
  <si>
    <t>The Company’s economic ownership has increased based on the achievement of certain return thresholds.</t>
  </si>
  <si>
    <t>The Company’s wholly-owned entity that owns the office component of the project also owns a 33.3% interest in the entity owning the land, parking garage and infrastructure of the project.</t>
  </si>
  <si>
    <t>The joint venture owns four in-service buildings and two undeveloped land parcels.</t>
  </si>
  <si>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si>
  <si>
    <t>[6]</t>
  </si>
  <si>
    <t>Investments in Unconsolidated Joint Ventures (Balance Sheets of the Unconsolidated Joint Ventures) (Details) - USD ($) $ in Thousands</t>
  </si>
  <si>
    <t>Real estate and development in process, net</t>
  </si>
  <si>
    <t>Liabilities and Members'/Partners' Equity [Abstract]</t>
  </si>
  <si>
    <t>Other assets</t>
  </si>
  <si>
    <t>Members'/Partners' equity</t>
  </si>
  <si>
    <t>Company's share of equity</t>
  </si>
  <si>
    <t>Basis differentials</t>
  </si>
  <si>
    <t>[2],[3]</t>
  </si>
  <si>
    <t>(1)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 USD ($) $ in Thousands</t>
  </si>
  <si>
    <t>Other expense</t>
  </si>
  <si>
    <t>Distribution related to excess loan proceeds</t>
  </si>
  <si>
    <t>Operating</t>
  </si>
  <si>
    <t>Company's share of net income</t>
  </si>
  <si>
    <t>Basis differential</t>
  </si>
  <si>
    <t>Straight-line rent adjustments</t>
  </si>
  <si>
    <t>Includes straight-line rent adjustments of approximately $3.6 million and $0.3 million for the three months ended June 30, 2016 and 2015, respectively, and approximately $5.8 million and $2.0 million for the six months ended June 30, 2016 and 2015, respectively.</t>
  </si>
  <si>
    <t>During the six months ended June 30, 2015, the Company received a distribution of approximately $24.5 million, which was generated from the excess loan proceeds from the refinancing of 901 New York Avenue’s mortgage loan to a new 10-year mortgage loan totaling $225.0 million. The Company’s allocation of income and distributions for the six months ended June 30, 2015 was not proportionate to its nominal ownership interest as a result of the achievement of specified investment return thresholds, as provided for in the joint venture agreement.</t>
  </si>
  <si>
    <t>Investments in Unconsolidated Joint Ventures Investments in Unconsolidated Joint Ventures (Narrative) (Details) $ in Thousands</t>
  </si>
  <si>
    <t>Apr. 11, 2016USD ($)ft²yr</t>
  </si>
  <si>
    <t>Apr. 04, 2016USD ($)ft²yr</t>
  </si>
  <si>
    <t>Secured Debt</t>
  </si>
  <si>
    <t>Construction Loans [Member] | Annapolis Junction Building Seven [Member]</t>
  </si>
  <si>
    <t>Construction Loan</t>
  </si>
  <si>
    <t>Construction Loan Facility Borrowing Capacity</t>
  </si>
  <si>
    <t>Debt Instrument, Basis Spread on Variable Rate</t>
  </si>
  <si>
    <t>1.65%</t>
  </si>
  <si>
    <t>Number of extensions</t>
  </si>
  <si>
    <t>Extension Option (in years) | yr</t>
  </si>
  <si>
    <t>Secured Debt [Member] | Annapolis Junction Buidling One [Member]</t>
  </si>
  <si>
    <t>1.75%</t>
  </si>
  <si>
    <t>Mortgage Notes Payable (Details) - USD ($) $ in Thousands</t>
  </si>
  <si>
    <t>Apr. 11, 2016</t>
  </si>
  <si>
    <t>Repayments of Secured Debt</t>
  </si>
  <si>
    <t>Fountain Square [Member] | Secured Debt [Member]</t>
  </si>
  <si>
    <t>Coupon/Stated Rate</t>
  </si>
  <si>
    <t>5.71%</t>
  </si>
  <si>
    <t>Unsecured Senior Notes Schedule of Unsecured Senior Notes (Details) - USD ($) $ in Thousands</t>
  </si>
  <si>
    <t>Jan. 20, 2016</t>
  </si>
  <si>
    <t>Boston Properties Limited Partnership | Senior Notes [Member]</t>
  </si>
  <si>
    <t>Principal Amount</t>
  </si>
  <si>
    <t>Net unamortized discount</t>
  </si>
  <si>
    <t>Boston Properties Limited Partnership | Senior Notes [Member] | Unsecured Senior Notes 5.967%</t>
  </si>
  <si>
    <t>5.875%</t>
  </si>
  <si>
    <t>Effective Rate</t>
  </si>
  <si>
    <t>5.967%</t>
  </si>
  <si>
    <t>Maturity Date</t>
  </si>
  <si>
    <t>Oct. 15,
		2019</t>
  </si>
  <si>
    <t>Boston Properties Limited Partnership | Senior Notes [Member] | Unsecured Senior Notes 5.708%</t>
  </si>
  <si>
    <t>5.625%</t>
  </si>
  <si>
    <t>5.708%</t>
  </si>
  <si>
    <t>Nov. 15,
		2020</t>
  </si>
  <si>
    <t>Boston Properties Limited Partnership | Senior Notes [Member] | Unsecured Senior Notes 4.289%</t>
  </si>
  <si>
    <t>4.125%</t>
  </si>
  <si>
    <t>4.289%</t>
  </si>
  <si>
    <t>May 15,
		2021</t>
  </si>
  <si>
    <t>Boston Properties Limited Partnership | Senior Notes [Member] | Unsecured Senior Notes 3.853%</t>
  </si>
  <si>
    <t>3.70%</t>
  </si>
  <si>
    <t>3.853%</t>
  </si>
  <si>
    <t>Nov. 15,
		2018</t>
  </si>
  <si>
    <t>Boston Properties Limited Partnership | Senior Notes [Member] | Unsecured Senior Notes 3.954%</t>
  </si>
  <si>
    <t>3.85%</t>
  </si>
  <si>
    <t>3.954%</t>
  </si>
  <si>
    <t>Feb. 1,
		2023</t>
  </si>
  <si>
    <t>Boston Properties Limited Partnership | Senior Notes [Member] | Unsecured Senior Notes 3.279%</t>
  </si>
  <si>
    <t>3.125%</t>
  </si>
  <si>
    <t>3.279%</t>
  </si>
  <si>
    <t>Sep. 1,
		2023</t>
  </si>
  <si>
    <t>Boston Properties Limited Partnership | Senior Notes [Member] | Unsecured Senior Notes 3.916%</t>
  </si>
  <si>
    <t>3.80%</t>
  </si>
  <si>
    <t>3.916%</t>
  </si>
  <si>
    <t>Feb. 1,
		2024</t>
  </si>
  <si>
    <t>Boston Properties Limited Partnership | Senior Notes [Member] | Unsecured Senior Notes 3.766%</t>
  </si>
  <si>
    <t>3.65%</t>
  </si>
  <si>
    <t>3.766%</t>
  </si>
  <si>
    <t>Feb. 1,
		2026</t>
  </si>
  <si>
    <t>Yield on issuance date including the effects of discounts on the notes and the amortization of financing costs.</t>
  </si>
  <si>
    <t>No principal amounts are due prior to maturity.</t>
  </si>
  <si>
    <t>Unsecured Senior Notes Unsecured Senior Notes (Narrative) (Details) - USD ($) $ in Thousands</t>
  </si>
  <si>
    <t>Proceeds from Issuance of Unsecured Debt</t>
  </si>
  <si>
    <t>Maximum Leverage Ratio</t>
  </si>
  <si>
    <t>Maximum Secured Debt Leverage Ratio</t>
  </si>
  <si>
    <t>Minimum Interest Coverage Ratio</t>
  </si>
  <si>
    <t>Minimum Unencumbered Asset Value Percentage Of Unsecured Debt</t>
  </si>
  <si>
    <t>150.00%</t>
  </si>
  <si>
    <t>Unsecured Senior Notes 3.766% | Boston Properties Limited Partnership | Senior Notes [Member]</t>
  </si>
  <si>
    <t>Senior Notes Pricing</t>
  </si>
  <si>
    <t>99.708%</t>
  </si>
  <si>
    <t>Derivative Instruments and Hedging Activities (Details) $ in Thousands</t>
  </si>
  <si>
    <t>Jun. 30, 2016USD ($)swapsyr</t>
  </si>
  <si>
    <t>Interest Rate Swap [Member]</t>
  </si>
  <si>
    <t>Derivative, Net Liability Position, Aggregate Fair Value</t>
  </si>
  <si>
    <t>Assets Needed for Immediate Settlement, Aggregate Fair Value</t>
  </si>
  <si>
    <t>Amount of loss related to the effective portion recognized in accumulated other comprehensive loss</t>
  </si>
  <si>
    <t>Notional Amount</t>
  </si>
  <si>
    <t>Estimated current balance held in Accumulated Other Comprehensive Loss to be reclassified into earnings within the next twelve months</t>
  </si>
  <si>
    <t>Boston Properties Limited Partnership | Interest Rate Swap [Member]</t>
  </si>
  <si>
    <t>Number of interest rate swap agreements entered into (swap contracts) | swaps</t>
  </si>
  <si>
    <t>Term of anticipated mortgage loan (in years) | yr</t>
  </si>
  <si>
    <t>Maximum period of hedging exposure to the variability in future cash flows for forecasted transactions (in years) | yr</t>
  </si>
  <si>
    <t>Average Fixed Interest Rate</t>
  </si>
  <si>
    <t>2.423%</t>
  </si>
  <si>
    <t>767 Fifth Partners LLC [Member]</t>
  </si>
  <si>
    <t>Ownership Percentage by the Company</t>
  </si>
  <si>
    <t>767 Fifth Partners LLC [Member] | Interest Rate Swap [Member]</t>
  </si>
  <si>
    <t>2.619%</t>
  </si>
  <si>
    <t>Derivative Instruments and Hedging Activities Derivative Instrument and Hedging Activities Notional Table (Details) - USD ($) $ in Thousands</t>
  </si>
  <si>
    <t>Derivative [Line Items]</t>
  </si>
  <si>
    <t>Fair Value</t>
  </si>
  <si>
    <t>Boston Properties Limited Partnership | Interest Rate Swap [Member] | Interest Rate Swap Range 2.129% - 2.571% [Member]</t>
  </si>
  <si>
    <t>Derivative Liability, Notional Amount</t>
  </si>
  <si>
    <t>Derivative, Lower Fixed Interest Rate Range</t>
  </si>
  <si>
    <t>2.129%</t>
  </si>
  <si>
    <t>Derivative, Higher Fixed Interest Rate Range</t>
  </si>
  <si>
    <t>2.571%</t>
  </si>
  <si>
    <t>Boston Properties Limited Partnership | Interest Rate Swap [Member] | Interest Rate Swap Range 2.348% - 2.571% [Member]</t>
  </si>
  <si>
    <t>2.348%</t>
  </si>
  <si>
    <t>Boston Properties Limited Partnership | Interest Rate Swap [Member] | Interest Rate Swap Range 2.129% - 2.325% [Member]</t>
  </si>
  <si>
    <t>Derivative Asset, Notional Amount</t>
  </si>
  <si>
    <t>2.325%</t>
  </si>
  <si>
    <t>767 Fifth Partners LLC [Member] | Interest Rate Swap [Member] | Interest Rate Swap Range 2.336% - 2.950% [Member]</t>
  </si>
  <si>
    <t>2.336%</t>
  </si>
  <si>
    <t>2.95%</t>
  </si>
  <si>
    <t>767 Fifth Partners LLC [Member] | Interest Rate Swap [Member] | Interest Rate Swap Range 2.677% - 2.950% [Member]</t>
  </si>
  <si>
    <t>2.677%</t>
  </si>
  <si>
    <t>767 Fifth Partners LLC [Member] | Interest Rate Swap [Member] | Interest Rate Swap Range 2.336% - 2.430% [Member]</t>
  </si>
  <si>
    <t>2.43%</t>
  </si>
  <si>
    <t>Derivative Instruments and Hedging Activities Derivative Instruments and Hedging Activities Gain or Loss Recognized Related to Cash Flow hedges (Details) - USD ($) $ in Thousands</t>
  </si>
  <si>
    <t>Amount of income (loss) related to the effective portion recognized in other comprehensive loss</t>
  </si>
  <si>
    <t>Amount of loss related to the effective portion subsequently reclassified to earnings (1)</t>
  </si>
  <si>
    <t>Amount of gain (loss) related to the ineffective portion and amount excluded from effectiveness testing</t>
  </si>
  <si>
    <t>Derivative Instruments and Hedging Activities Derivative Instruments and Hedging Activities Changes in Accumulated Other Comprehensive Loss (Details) - USD ($) $ in Thousands</t>
  </si>
  <si>
    <t>Accumulated Other Comprehensive Income or Loss [Roll Forward]</t>
  </si>
  <si>
    <t>Beginning Balance</t>
  </si>
  <si>
    <t>Other comprehensive loss attributable to noncontrolling interests</t>
  </si>
  <si>
    <t>Ending Balance</t>
  </si>
  <si>
    <t>Commitments And Contingencies (Details) - USD ($) $ in Millions</t>
  </si>
  <si>
    <t>Dec. 31, 2009</t>
  </si>
  <si>
    <t>Mar. 11, 2015</t>
  </si>
  <si>
    <t>Dec. 31,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6.00%</t>
  </si>
  <si>
    <t>Deductible in insurance as a percentage of the value of the affected property, San Francisco</t>
  </si>
  <si>
    <t>3.00%</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Salesforce Tower</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 [Member]</t>
  </si>
  <si>
    <t>Coverage For Acts Of Terrorism Under TRIA Covered in Excess of Amount Covered by IXP</t>
  </si>
  <si>
    <t>Operating partnership guarantee to cover liabilities of IXP</t>
  </si>
  <si>
    <t>Noncontrolling Interests (Narrative) (Details)</t>
  </si>
  <si>
    <t>Jun. 30, 2016shares</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 [Member]</t>
  </si>
  <si>
    <t>2013 MYLTIP (in units)</t>
  </si>
  <si>
    <t>Boston Properties Limited Partnership | MYLTIP 2014 [Member]</t>
  </si>
  <si>
    <t>2014 MYLTIP (in units)</t>
  </si>
  <si>
    <t>Boston Properties Limited Partnership | 2015 MYLTIP [Member]</t>
  </si>
  <si>
    <t>2015 MYLTIPS (in units)</t>
  </si>
  <si>
    <t>Boston Properties Limited Partnership | 2016 MYLTIP [Member]</t>
  </si>
  <si>
    <t>2016 MYLTIPs (in units)</t>
  </si>
  <si>
    <t>Noncontrolling Interests (Redeemable Preferred Units) (Narrative) (Details) - Series Four Preferred Units [Member] - Noncontrolling Interests [Member] $ / shares in Units, $ in Millions</t>
  </si>
  <si>
    <t>Jun. 25, 2015USD ($)$ / sharesshares</t>
  </si>
  <si>
    <t>Preferred Units Liquidation Preference | $ / shares</t>
  </si>
  <si>
    <t>Series Four Preferred Units Redeemed (in shares) | shares</t>
  </si>
  <si>
    <t>Redemption of Series Four Preferred Units | $</t>
  </si>
  <si>
    <t>Series Four Preferred Units Annual Dividend Payable Rate</t>
  </si>
  <si>
    <t>2.00%</t>
  </si>
  <si>
    <t>Noncontrolling Interests (Redeemable Preferred Units) (Details) - USD ($) $ in Thousands</t>
  </si>
  <si>
    <t>Activity of Noncontrolling Interests [Roll Forward]</t>
  </si>
  <si>
    <t>Net Income</t>
  </si>
  <si>
    <t>Redeemable Preferred Units [Member]</t>
  </si>
  <si>
    <t>Redemption of redeemable preferred units (Series Four Preferred Units)</t>
  </si>
  <si>
    <t>Noncontrolling Interests Redeemable interest in property partnership (Narrative) (Details) - Fountain Square [Member] - USD ($) $ in Millions</t>
  </si>
  <si>
    <t>Sep. 15, 2015</t>
  </si>
  <si>
    <t>Aug. 06, 2015</t>
  </si>
  <si>
    <t>Oct. 04, 2012</t>
  </si>
  <si>
    <t>Aggregate purchase price</t>
  </si>
  <si>
    <t>Indebtedness assumed</t>
  </si>
  <si>
    <t>Fixed Price to Acquire Remaining Portion of Joint venture</t>
  </si>
  <si>
    <t>Payments to Acquire Businesses, Gross</t>
  </si>
  <si>
    <t>Future Fixed Price to Acquire Remaining Portion of Joint venture</t>
  </si>
  <si>
    <t>Fixed Price Option Expiration Date</t>
  </si>
  <si>
    <t>Jan. 31,
		2016</t>
  </si>
  <si>
    <t>Payments for Repurchase of Redeemable Noncontrolling Interest</t>
  </si>
  <si>
    <t>Mortgage debt assumed upon acquisition of noncontrolling interest</t>
  </si>
  <si>
    <t>Noncontrolling Interests Noncontrolling Redeemable Property Partnerships (Details) $ in Thousands</t>
  </si>
  <si>
    <t>Noncontrolling Interest Redeemable Property Partnership [Abstract]</t>
  </si>
  <si>
    <t>Net loss</t>
  </si>
  <si>
    <t>Adjustment to Reflect Redeemable Interest at Redemption Value</t>
  </si>
  <si>
    <t>(Common Units) (Narrative) (Details) $ / shares in Units, $ in Millions</t>
  </si>
  <si>
    <t>Feb. 04, 2016USD ($)shares</t>
  </si>
  <si>
    <t>Feb. 06, 2015USD ($)shares</t>
  </si>
  <si>
    <t>Jun. 30, 2016USD ($)yr$ / sharesshares</t>
  </si>
  <si>
    <t>May 02, 2016shares</t>
  </si>
  <si>
    <t>Conversion of LTIP Units to OP Units (in units)</t>
  </si>
  <si>
    <t>2012 OPP Units and 2013 MYLTIP Units [Member]</t>
  </si>
  <si>
    <t>OP Units [Member]</t>
  </si>
  <si>
    <t>OP Units for redemption (in shares)</t>
  </si>
  <si>
    <t>Redemption of OP units issued on conversion of LTIP Units (in shares)</t>
  </si>
  <si>
    <t>Restriction on redemption of OP Unit to Common Stock (in years) | yr</t>
  </si>
  <si>
    <t>Redemption of OP Unit equivalence to Common Stock (in shares)</t>
  </si>
  <si>
    <t>Common units of operating partnership if converted value | $</t>
  </si>
  <si>
    <t>Closing price of common stock (in dollars per share) | $ / shares</t>
  </si>
  <si>
    <t>Outperformance awards earned | $</t>
  </si>
  <si>
    <t>Potential maximum amount of Outperformance Awards earned (percent)</t>
  </si>
  <si>
    <t>80.00%</t>
  </si>
  <si>
    <t>Potential Awards Earned | $</t>
  </si>
  <si>
    <t>2012 OPP Units Forfeited</t>
  </si>
  <si>
    <t>Final awards percentage of target</t>
  </si>
  <si>
    <t>109.50%</t>
  </si>
  <si>
    <t>Value of MYLTIP Awards | $</t>
  </si>
  <si>
    <t>2013 MYLTIP Units Forfeited</t>
  </si>
  <si>
    <t>Boston Properties Limited Partnership | OP Units [Member]</t>
  </si>
  <si>
    <t>Outperformance Awards LTIP Units distribution as percentage of OP Unit distribution prior to measurement date</t>
  </si>
  <si>
    <t>10.00%</t>
  </si>
  <si>
    <t>Noncontrolling Interests Common units distributions (Details) - $ / shares</t>
  </si>
  <si>
    <t>Apr. 29, 2016</t>
  </si>
  <si>
    <t>Jan. 28, 2016</t>
  </si>
  <si>
    <t>Jun. 16, 2016</t>
  </si>
  <si>
    <t>Dividends Payable [Line Items]</t>
  </si>
  <si>
    <t>Distributions Declared To OP And LTIP Units Per Unit</t>
  </si>
  <si>
    <t>Distributions Declared To MYLTIP Units Per Unit (in dollars per unit)</t>
  </si>
  <si>
    <t>special dividend [Member]</t>
  </si>
  <si>
    <t>Distributions made to OP and LTIP units per unit (in dollars per unit)</t>
  </si>
  <si>
    <t>Distribution paid to outperformance awards, MYLTIP Units (in dollars per unit)</t>
  </si>
  <si>
    <t>Includes a special distribution of $1.25 per unit.</t>
  </si>
  <si>
    <t>Noncontrolling Interests Common units for Boston Properties LImited Partnership (Details) - USD ($) $ in Thousands</t>
  </si>
  <si>
    <t>Accumulated Other Comprehensive Income (Loss)</t>
  </si>
  <si>
    <t>Boston Properties Limited Partnership | Noncontrolling Interests [Member]</t>
  </si>
  <si>
    <t>Beginning balance</t>
  </si>
  <si>
    <t>Unearned Compensation</t>
  </si>
  <si>
    <t>Adjustments To Reflect Redeemable Preferred Units At Redemption Value</t>
  </si>
  <si>
    <t>Ending balance</t>
  </si>
  <si>
    <t>Noncontrolling Interests (Property Partnerships) (Narrative) (Details) $ in Thousands</t>
  </si>
  <si>
    <t>May 12, 2016</t>
  </si>
  <si>
    <t>Sep. 18, 2015USD ($)ft²</t>
  </si>
  <si>
    <t>505 9th Street [Member] | Consolidated Properties [Member]</t>
  </si>
  <si>
    <t>Mortgage notes payable assigned in connection with the sale of real estate</t>
  </si>
  <si>
    <t>Consolidated Entity Excluding Variable Interest Entities (VIE) [Member] | 505 9th Street [Member] | Consolidated Properties [Member]</t>
  </si>
  <si>
    <t>Boston Properties Limited Partnership | 505 9th Street [Member] | Consolidated Properties [Member]</t>
  </si>
  <si>
    <t>Salesforece Tower[Member] | Consolidated Properties [Member]</t>
  </si>
  <si>
    <t>5.00%</t>
  </si>
  <si>
    <t>Portion of project costs covered by a consteruction loan</t>
  </si>
  <si>
    <t>Portion of costs funded (in percentage)</t>
  </si>
  <si>
    <t>Salesforece Tower[Member] | Boston Properties, Inc [Member] | Consolidated Properties [Member]</t>
  </si>
  <si>
    <t>Costs funded (in percentage)</t>
  </si>
  <si>
    <t>2.50%</t>
  </si>
  <si>
    <t>Noncontrolling Interests Property Partnerships (Details) - USD ($) $ in Thousands</t>
  </si>
  <si>
    <t>Capital contributions</t>
  </si>
  <si>
    <t>Property Partnerships Member</t>
  </si>
  <si>
    <t>Stockholders' Equity / Partners' Capital Narrative (Details)</t>
  </si>
  <si>
    <t>Jun. 03, 2014USD ($)yr</t>
  </si>
  <si>
    <t>Jun. 30, 2016USD ($)$ / sharesshares</t>
  </si>
  <si>
    <t>Mar. 27, 2018$ / shares</t>
  </si>
  <si>
    <t>Dec. 31, 2015USD ($)$ / sharesshares</t>
  </si>
  <si>
    <t>Shares of Common Stock in connection with the redemption of an equal number of OP Units (in shares)</t>
  </si>
  <si>
    <t>Common Stock, Value, Issued | $</t>
  </si>
  <si>
    <t>Atm Program [Member]</t>
  </si>
  <si>
    <t>At the market stock offering program, aggregate value of common stock | $</t>
  </si>
  <si>
    <t>At Market Stock Offering Program Maximum Length Of Sale In Years | yr</t>
  </si>
  <si>
    <t>Series B, Liquidation Preference Per Share (dollars per share) | $ / shares</t>
  </si>
  <si>
    <t>Subsequent Event [Member] | Series B Cumulative Redeemable Preferred Stock [Member]</t>
  </si>
  <si>
    <t>Subsequent Event [Member] | Depository shares of Series B Cumulative Redeemable Preferred [Member]</t>
  </si>
  <si>
    <t>Stockholders' Equity / Partners' Capital Stockholders' Equity / Partners' Capital Dividends / Distributions (Details) - $ / shares</t>
  </si>
  <si>
    <t>May 16, 2016</t>
  </si>
  <si>
    <t>Feb. 16, 2016</t>
  </si>
  <si>
    <t>Dividends Payable, Amount Per Share / Unit</t>
  </si>
  <si>
    <t>Dividends, Per Share / Unit</t>
  </si>
  <si>
    <t>Special dividend / distribution (per share / common unit amount)</t>
  </si>
  <si>
    <t>Includes a special dividend/distribution of $1.25 per share/OP Unit and LTIP Unit.</t>
  </si>
  <si>
    <t>Earnings Per Share / Common Unit (Details) - USD ($) $ / shares in Units, $ in Thousands</t>
  </si>
  <si>
    <t>Basic Earnings:</t>
  </si>
  <si>
    <t>Net income attributable to the Company's common shareholders / unitholders (in shares / units)</t>
  </si>
  <si>
    <t>Allocation of undistributed earnings to participating securities (numberator)</t>
  </si>
  <si>
    <t>Allocation of undistributed earnings to participating securities (in shares / units)</t>
  </si>
  <si>
    <t>Allocation of undistributed earnings to participating securities (in dollars per shares / units)</t>
  </si>
  <si>
    <t>Net income attributable to the Company'scommon shareholders / unitholders(in shares / units)</t>
  </si>
  <si>
    <t>Net income attributable to the Company's common shareholders / unitholders (in dollars per share / unit)</t>
  </si>
  <si>
    <t>Effect of Dilutive Securities:</t>
  </si>
  <si>
    <t>Stock Based Compensation, Income (Numerator)</t>
  </si>
  <si>
    <t>Stock Based Compensation, Shares / Units (Denominator)</t>
  </si>
  <si>
    <t>Stock Based Compensation, Per Share / Unit Amount (in dollars per share / unit)</t>
  </si>
  <si>
    <t>Diluted Earnings:</t>
  </si>
  <si>
    <t>Net income attributable to the Company's common shareholders / unitholders (Numerator)</t>
  </si>
  <si>
    <t>Net income attributable to the Company's common shareholders / unitholders (in shares / units) (Denominator)</t>
  </si>
  <si>
    <t>Redeemable Common Units</t>
  </si>
  <si>
    <t>Stock Option and Incentive Plan Stock Option and Incentive Plan (Narrative) (Details)</t>
  </si>
  <si>
    <t>Jan. 25, 2016USD ($)yrindicestiers</t>
  </si>
  <si>
    <t>2016 MYLTIP [Member]</t>
  </si>
  <si>
    <t>Share-based Compensation Arrangement by Share-based Payment Award [Line Items]</t>
  </si>
  <si>
    <t>TSR Measurement, Years | yr</t>
  </si>
  <si>
    <t>Indices Used to Compare TSR | indices</t>
  </si>
  <si>
    <t>Number of Tiers | tiers</t>
  </si>
  <si>
    <t>Percentage of annualized TSR for Reduction of Earned Awards</t>
  </si>
  <si>
    <t>0.00%</t>
  </si>
  <si>
    <t>Percentage to Cause Some Awards to be Earned Even if on a Relative Basis it Would Not Result in any Earned Awards</t>
  </si>
  <si>
    <t>12.00%</t>
  </si>
  <si>
    <t>Distributions Percent Before Measurement Date</t>
  </si>
  <si>
    <t>Value of MYLTIP Awards</t>
  </si>
  <si>
    <t>MYLTIP Value Amortized Into Earnings, Years | yr</t>
  </si>
  <si>
    <t>Potential Awards Earned</t>
  </si>
  <si>
    <t>2012 OPP Units Forfeited | shares</t>
  </si>
  <si>
    <t>Outperformance awards earned</t>
  </si>
  <si>
    <t>2013 MYLTIP Units Forfeited | shares</t>
  </si>
  <si>
    <t>Cohen &amp; Steers Realty Majors Portfolio Index [Member] | 2016 MYLTIP [Member]</t>
  </si>
  <si>
    <t>Weighted Percentage of Index Used to Compare to TSR</t>
  </si>
  <si>
    <t>NAREIT Office Index adjusted [Member] | 2016 MYLTIP [Member]</t>
  </si>
  <si>
    <t>Threshold [Member] | 2016 MYLTIP [Member]</t>
  </si>
  <si>
    <t>Amount of Each Tier</t>
  </si>
  <si>
    <t>Target [Member] | 2016 MYLTIP [Member]</t>
  </si>
  <si>
    <t>High [Member] | 2016 MYLTIP [Member]</t>
  </si>
  <si>
    <t>Maximum [Member] | 2016 MYLTIP [Member]</t>
  </si>
  <si>
    <t>Minimum [Member] | 2016 MYLTIP [Member]</t>
  </si>
  <si>
    <t>MYLTIP vesting 2019 [Member] | 2016 MYLTIP [Member]</t>
  </si>
  <si>
    <t>Vesting Percentage</t>
  </si>
  <si>
    <t>MYLTIP vesting 2020 [Member] | 2016 MYLTIP [Member]</t>
  </si>
  <si>
    <t>Stock Option and Incentive Plan (Restricted Stock) (Narrative) (Details) $ / shares in Units, $ in Thousands</t>
  </si>
  <si>
    <t>Jun. 30, 2016USD ($)VestingInstallments$ / sharesshares</t>
  </si>
  <si>
    <t>Dec. 31, 2015USD ($)shares</t>
  </si>
  <si>
    <t>Shares issued | shares</t>
  </si>
  <si>
    <t>Stock based Compensation Expense</t>
  </si>
  <si>
    <t>Common Stock, Value, Issued</t>
  </si>
  <si>
    <t>Restricted Stock [Member]</t>
  </si>
  <si>
    <t>Employee and director payment per share (in dollars per share) | $ / shares</t>
  </si>
  <si>
    <t>Employee's weighted average cost per share (in dollars per share) | $ / shares</t>
  </si>
  <si>
    <t>LTIPs (including 2012 OPP and 2013 MYLTIPS) And Restricted Stock [Member]</t>
  </si>
  <si>
    <t>Vesting annual installments | VestingInstallments</t>
  </si>
  <si>
    <t>Unrecognized compensation expenses</t>
  </si>
  <si>
    <t>Unvested MYLTIP Units [Member]</t>
  </si>
  <si>
    <t>Weighted-average period (years)</t>
  </si>
  <si>
    <t>2 years 8 months 12 days</t>
  </si>
  <si>
    <t>Boston Properties Limited Partnership | LTIP Units [Member]</t>
  </si>
  <si>
    <t>LTIP units issued (in shares) | shares</t>
  </si>
  <si>
    <t>Value of LTIP units issued</t>
  </si>
  <si>
    <t>Per unit fair value weighted-average (in dollars per share) | $ / shares</t>
  </si>
  <si>
    <t>Expected life assumed to calculate per unit fair value per LTIP unit (years)</t>
  </si>
  <si>
    <t>5 years 8 months 12 days</t>
  </si>
  <si>
    <t>Risk-free rate</t>
  </si>
  <si>
    <t>1.61%</t>
  </si>
  <si>
    <t>Expected price volatility</t>
  </si>
  <si>
    <t>33.00%</t>
  </si>
  <si>
    <t>MYLTIP units issued (in shares) | shares</t>
  </si>
  <si>
    <t>Boston Properties Limited Partnership | LTIPs and 2016 MYLTIP Units [Member]</t>
  </si>
  <si>
    <t>Segment Information (Schedule Of Segment Reporting By Geographic Area And Property Type) (Details) - USD ($) $ in Thousands</t>
  </si>
  <si>
    <t>Segment Reporting Information [Line Items]</t>
  </si>
  <si>
    <t>Rental Revenue: Office</t>
  </si>
  <si>
    <t>Rental Revenue: Residential</t>
  </si>
  <si>
    <t>Rental Revenue: Hotel</t>
  </si>
  <si>
    <t>Rental Revenue: % of Grand Totals</t>
  </si>
  <si>
    <t>Rental Expenses: Office</t>
  </si>
  <si>
    <t>Rental Expenses: Residential</t>
  </si>
  <si>
    <t>Rental Expenses: Hotel</t>
  </si>
  <si>
    <t>Rental Expenses: Total</t>
  </si>
  <si>
    <t>Rental Expenses: % Of Grand Totals</t>
  </si>
  <si>
    <t>Net operating Income</t>
  </si>
  <si>
    <t>Net operating Income: % of Grand Totals</t>
  </si>
  <si>
    <t>Boston [Member]</t>
  </si>
  <si>
    <t>31.24%</t>
  </si>
  <si>
    <t>31.87%</t>
  </si>
  <si>
    <t>29.81%</t>
  </si>
  <si>
    <t>31.13%</t>
  </si>
  <si>
    <t>34.19%</t>
  </si>
  <si>
    <t>35.28%</t>
  </si>
  <si>
    <t>34.47%</t>
  </si>
  <si>
    <t>36.12%</t>
  </si>
  <si>
    <t>29.53%</t>
  </si>
  <si>
    <t>29.92%</t>
  </si>
  <si>
    <t>27.25%</t>
  </si>
  <si>
    <t>28.22%</t>
  </si>
  <si>
    <t>New York [Member]</t>
  </si>
  <si>
    <t>39.47%</t>
  </si>
  <si>
    <t>40.18%</t>
  </si>
  <si>
    <t>41.95%</t>
  </si>
  <si>
    <t>40.73%</t>
  </si>
  <si>
    <t>39.29%</t>
  </si>
  <si>
    <t>38.42%</t>
  </si>
  <si>
    <t>39.22%</t>
  </si>
  <si>
    <t>37.78%</t>
  </si>
  <si>
    <t>39.59%</t>
  </si>
  <si>
    <t>41.18%</t>
  </si>
  <si>
    <t>43.45%</t>
  </si>
  <si>
    <t>42.45%</t>
  </si>
  <si>
    <t>San Francisco [Member]</t>
  </si>
  <si>
    <t>12.71%</t>
  </si>
  <si>
    <t>12.12%</t>
  </si>
  <si>
    <t>11.92%</t>
  </si>
  <si>
    <t>11.27%</t>
  </si>
  <si>
    <t>10.95%</t>
  </si>
  <si>
    <t>10.91%</t>
  </si>
  <si>
    <t>10.45%</t>
  </si>
  <si>
    <t>13.53%</t>
  </si>
  <si>
    <t>12.79%</t>
  </si>
  <si>
    <t>12.78%</t>
  </si>
  <si>
    <t>Washington, DC [Member]</t>
  </si>
  <si>
    <t>16.58%</t>
  </si>
  <si>
    <t>15.83%</t>
  </si>
  <si>
    <t>16.12%</t>
  </si>
  <si>
    <t>16.22%</t>
  </si>
  <si>
    <t>15.25%</t>
  </si>
  <si>
    <t>15.35%</t>
  </si>
  <si>
    <t>15.40%</t>
  </si>
  <si>
    <t>15.65%</t>
  </si>
  <si>
    <t>17.35%</t>
  </si>
  <si>
    <t>16.11%</t>
  </si>
  <si>
    <t>16.51%</t>
  </si>
  <si>
    <t>16.55%</t>
  </si>
  <si>
    <t>Segment Information (Schedule Of Reconciliation Of Net Operating Income To Net Income) (Details) - USD ($) $ in Thousands</t>
  </si>
  <si>
    <t>Segment Reporting, Reconciling Item for Operating Profit (Loss) from Segment to Consolidated [Line Items]</t>
  </si>
  <si>
    <t>Preferred Stock Dividends / Distributions</t>
  </si>
  <si>
    <t>Noncontrolling interest-common units of the Operating Partnership</t>
  </si>
  <si>
    <t>Noncontrolling interest in property partnerships</t>
  </si>
  <si>
    <t>Depreciation and amortization expense</t>
  </si>
  <si>
    <t>General and administrative expense</t>
  </si>
  <si>
    <t>Development and management services income</t>
  </si>
  <si>
    <t>Business Intersegment, Eliminations [Member]</t>
  </si>
  <si>
    <t>Net Operating Income</t>
  </si>
  <si>
    <t>Boston Properties Limited Partnership | Business Intersegment, Eliminations [Member]</t>
  </si>
  <si>
    <t>Subsequent Events subsequent Events (Details) - Subsequent Event [Member] $ in Millions</t>
  </si>
  <si>
    <t>Jul. 01, 2016USD ($)ft²aBuildingsVehicles</t>
  </si>
  <si>
    <t>Jul. 29, 2016USD ($)</t>
  </si>
  <si>
    <t>Colorado Center [Member] | Colorado Center [Member]</t>
  </si>
  <si>
    <t>Subsequent Event [Line Items]</t>
  </si>
  <si>
    <t>number of buildings | Buildings</t>
  </si>
  <si>
    <t>Land acquired (in acres) | a</t>
  </si>
  <si>
    <t>49.80%</t>
  </si>
  <si>
    <t>Purchase price, net</t>
  </si>
  <si>
    <t>68.00%</t>
  </si>
  <si>
    <t>Vehicles In Structured Parking | Vehicles</t>
  </si>
  <si>
    <t>Broad Run Business Park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16</v>
      </c>
    </row>
    <row spans="1:3" r="7">
      <c t="s" s="4" r="A7">
        <v>10</v>
      </c>
      <c t="s" s="5" r="B7">
        <v>11</v>
      </c>
    </row>
    <row spans="1:3" r="8">
      <c t="s" s="4" r="A8">
        <v>12</v>
      </c>
      <c t="s" s="4" r="B8">
        <v>13</v>
      </c>
    </row>
    <row spans="1:3" r="9">
      <c t="s" s="4" r="A9">
        <v>14</v>
      </c>
      <c t="s" s="4" r="B9">
        <v>15</v>
      </c>
    </row>
    <row spans="1:3" r="10">
      <c t="s" s="4" r="A10">
        <v>16</v>
      </c>
      <c t="n" s="6" r="B10">
        <v>1037540</v>
      </c>
    </row>
    <row spans="1:3" r="11">
      <c t="s" s="4" r="A11">
        <v>17</v>
      </c>
      <c t="s" s="4" r="B11">
        <v>18</v>
      </c>
    </row>
    <row spans="1:3" r="12">
      <c t="s" s="4" r="A12">
        <v>19</v>
      </c>
      <c t="s" s="4" r="B12">
        <v>20</v>
      </c>
    </row>
    <row spans="1:3" r="13">
      <c t="s" s="4" r="A13">
        <v>21</v>
      </c>
      <c t="n" s="6" r="C13">
        <v>153693464</v>
      </c>
    </row>
    <row spans="1:3" r="14">
      <c t="s" s="4" r="A14">
        <v>22</v>
      </c>
    </row>
    <row spans="1:3" r="15">
      <c t="s" s="3" r="A15">
        <v>4</v>
      </c>
    </row>
    <row spans="1:3" r="16">
      <c t="s" s="4" r="A16">
        <v>5</v>
      </c>
      <c t="s" s="4" r="B16">
        <v>6</v>
      </c>
    </row>
    <row spans="1:3" r="17">
      <c t="s" s="4" r="A17">
        <v>7</v>
      </c>
      <c t="s" s="4" r="B17">
        <v>8</v>
      </c>
    </row>
    <row spans="1:3" r="18">
      <c t="s" s="4" r="A18">
        <v>9</v>
      </c>
      <c t="n" s="6" r="B18">
        <v>2016</v>
      </c>
    </row>
    <row spans="1:3" r="19">
      <c t="s" s="4" r="A19">
        <v>10</v>
      </c>
      <c t="s" s="5" r="B19">
        <v>11</v>
      </c>
    </row>
    <row spans="1:3" r="20">
      <c t="s" s="4" r="A20">
        <v>12</v>
      </c>
      <c t="s" s="4" r="B20">
        <v>23</v>
      </c>
    </row>
    <row spans="1:3" r="21">
      <c t="s" s="4" r="A21">
        <v>14</v>
      </c>
      <c t="s" s="4" r="B21">
        <v>15</v>
      </c>
    </row>
    <row spans="1:3" r="22">
      <c t="s" s="4" r="A22">
        <v>16</v>
      </c>
      <c t="n" s="6" r="B22">
        <v>1043121</v>
      </c>
    </row>
    <row spans="1:3" r="23">
      <c t="s" s="4" r="A23">
        <v>17</v>
      </c>
      <c t="s" s="4" r="B23">
        <v>18</v>
      </c>
    </row>
    <row spans="1:3" r="24">
      <c t="s" s="4" r="A24">
        <v>19</v>
      </c>
      <c t="s" s="4" r="B24">
        <v>24</v>
      </c>
    </row>
    <row spans="1:3" r="25">
      <c t="s" s="4" r="A25">
        <v>21</v>
      </c>
      <c t="n" s="6" r="C2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3" r="A2">
        <v>27</v>
      </c>
    </row>
    <row spans="1:3" r="3">
      <c t="s" s="4" r="A3">
        <v>28</v>
      </c>
      <c t="n" s="7" r="B3">
        <v>18690403</v>
      </c>
      <c t="n" s="7" r="C3">
        <v>18465405</v>
      </c>
    </row>
    <row spans="1:3" r="4">
      <c t="s" s="4" r="A4">
        <v>29</v>
      </c>
      <c t="n" s="6" r="B4">
        <v>865359</v>
      </c>
      <c t="n" s="6" r="C4">
        <v>763935</v>
      </c>
    </row>
    <row spans="1:3" r="5">
      <c t="s" s="4" r="A5">
        <v>30</v>
      </c>
      <c t="n" s="6" r="B5">
        <v>241106</v>
      </c>
      <c t="n" s="6" r="C5">
        <v>252195</v>
      </c>
    </row>
    <row spans="1:3" r="6">
      <c t="s" s="4" r="A6">
        <v>31</v>
      </c>
      <c t="n" s="6" r="B6">
        <v>-4056716</v>
      </c>
      <c t="n" s="6" r="C6">
        <v>-3925894</v>
      </c>
    </row>
    <row spans="1:3" r="7">
      <c t="s" s="4" r="A7">
        <v>32</v>
      </c>
      <c t="n" s="6" r="B7">
        <v>15740152</v>
      </c>
      <c t="n" s="6" r="C7">
        <v>15555641</v>
      </c>
    </row>
    <row spans="1:3" r="8">
      <c t="s" s="4" r="A8">
        <v>33</v>
      </c>
      <c t="n" s="6" r="B8">
        <v>1180044</v>
      </c>
      <c t="n" s="6" r="C8">
        <v>723718</v>
      </c>
    </row>
    <row spans="1:3" r="9">
      <c t="s" s="4" r="A9">
        <v>34</v>
      </c>
      <c t="n" s="6" r="B9">
        <v>65654</v>
      </c>
      <c t="n" s="6" r="C9">
        <v>73790</v>
      </c>
    </row>
    <row spans="1:3" r="10">
      <c t="s" s="4" r="A10">
        <v>35</v>
      </c>
      <c t="n" s="6" r="B10">
        <v>21775</v>
      </c>
      <c t="n" s="6" r="C10">
        <v>20380</v>
      </c>
    </row>
    <row spans="1:3" r="11">
      <c t="s" s="4" r="A11">
        <v>36</v>
      </c>
      <c t="n" s="6" r="B11">
        <v>84861</v>
      </c>
      <c t="n" s="6" r="C11">
        <v>97865</v>
      </c>
    </row>
    <row spans="1:3" r="12">
      <c t="s" s="4" r="A12">
        <v>37</v>
      </c>
      <c t="n" s="6" r="B12">
        <v>776816</v>
      </c>
      <c t="n" s="6" r="C12">
        <v>754883</v>
      </c>
    </row>
    <row spans="1:3" r="13">
      <c t="s" s="4" r="A13">
        <v>38</v>
      </c>
      <c t="n" s="6" r="B13">
        <v>697823</v>
      </c>
      <c t="n" s="6" r="C13">
        <v>704867</v>
      </c>
    </row>
    <row spans="1:3" r="14">
      <c t="s" s="4" r="A14">
        <v>39</v>
      </c>
      <c t="n" s="6" r="B14">
        <v>144222</v>
      </c>
      <c t="n" s="6" r="C14">
        <v>185118</v>
      </c>
    </row>
    <row spans="1:3" r="15">
      <c t="s" s="4" r="A15">
        <v>40</v>
      </c>
      <c t="n" s="6" r="B15">
        <v>252618</v>
      </c>
      <c t="n" s="6" r="C15">
        <v>235224</v>
      </c>
    </row>
    <row spans="1:3" r="16">
      <c t="s" s="4" r="A16">
        <v>41</v>
      </c>
      <c t="n" s="6" r="B16">
        <v>18963965</v>
      </c>
      <c t="n" s="6" r="C16">
        <v>18351486</v>
      </c>
    </row>
    <row spans="1:3" r="17">
      <c t="s" s="3" r="A17">
        <v>42</v>
      </c>
    </row>
    <row spans="1:3" r="18">
      <c t="s" s="4" r="A18">
        <v>43</v>
      </c>
      <c t="n" s="6" r="B18">
        <v>3189013</v>
      </c>
      <c t="n" s="6" r="C18">
        <v>3435242</v>
      </c>
    </row>
    <row spans="1:3" r="19">
      <c t="s" s="4" r="A19">
        <v>44</v>
      </c>
      <c t="n" s="6" r="B19">
        <v>6257274</v>
      </c>
      <c t="n" s="6" r="C19">
        <v>5264819</v>
      </c>
    </row>
    <row spans="1:3" r="20">
      <c t="s" s="4" r="A20">
        <v>45</v>
      </c>
      <c t="n" s="6" r="B20">
        <v>0</v>
      </c>
      <c t="n" s="6" r="C20">
        <v>0</v>
      </c>
    </row>
    <row spans="1:3" r="21">
      <c t="s" s="4" r="A21">
        <v>46</v>
      </c>
      <c t="n" s="6" r="B21">
        <v>307797</v>
      </c>
      <c t="n" s="6" r="C21">
        <v>308482</v>
      </c>
    </row>
    <row spans="1:3" r="22">
      <c t="s" s="4" r="A22">
        <v>47</v>
      </c>
      <c t="n" s="6" r="B22">
        <v>180000</v>
      </c>
      <c t="n" s="6" r="C22">
        <v>180000</v>
      </c>
    </row>
    <row spans="1:3" r="23">
      <c t="s" s="4" r="A23">
        <v>48</v>
      </c>
      <c t="n" s="6" r="B23">
        <v>287464</v>
      </c>
      <c t="n" s="6" r="C23">
        <v>274709</v>
      </c>
    </row>
    <row spans="1:3" r="24">
      <c t="s" s="4" r="A24">
        <v>49</v>
      </c>
      <c t="n" s="6" r="B24">
        <v>113071</v>
      </c>
      <c t="n" s="6" r="C24">
        <v>327320</v>
      </c>
    </row>
    <row spans="1:3" r="25">
      <c t="s" s="4" r="A25">
        <v>50</v>
      </c>
      <c t="n" s="6" r="B25">
        <v>222175</v>
      </c>
      <c t="n" s="6" r="C25">
        <v>190386</v>
      </c>
    </row>
    <row spans="1:3" r="26">
      <c t="s" s="4" r="A26">
        <v>51</v>
      </c>
      <c t="n" s="6" r="B26">
        <v>508952</v>
      </c>
      <c t="n" s="6" r="C26">
        <v>483601</v>
      </c>
    </row>
    <row spans="1:3" r="27">
      <c t="s" s="4" r="A27">
        <v>52</v>
      </c>
      <c t="n" s="6" r="B27">
        <v>11065746</v>
      </c>
      <c t="n" s="6" r="C27">
        <v>10464559</v>
      </c>
    </row>
    <row spans="1:3" r="28">
      <c t="s" s="4" r="A28">
        <v>53</v>
      </c>
      <c t="n" s="6" r="B28">
        <v>0</v>
      </c>
      <c t="n" s="6" r="C28">
        <v>0</v>
      </c>
    </row>
    <row spans="1:3" r="29">
      <c t="s" s="3" r="A29">
        <v>54</v>
      </c>
    </row>
    <row spans="1:3" r="30">
      <c t="s" s="4" r="A30">
        <v>55</v>
      </c>
      <c t="n" s="6" r="B30">
        <v>0</v>
      </c>
      <c t="n" s="6" r="C30">
        <v>0</v>
      </c>
    </row>
    <row spans="1:3" r="31">
      <c t="s" s="3" r="A31">
        <v>56</v>
      </c>
    </row>
    <row spans="1:3" r="32">
      <c t="s" s="4" r="A32">
        <v>57</v>
      </c>
      <c t="n" s="6" r="B32">
        <v>200000</v>
      </c>
      <c t="n" s="6" r="C32">
        <v>200000</v>
      </c>
    </row>
    <row spans="1:3" r="33">
      <c t="s" s="4" r="A33">
        <v>58</v>
      </c>
      <c t="n" s="6" r="B33">
        <v>1537</v>
      </c>
      <c t="n" s="6" r="C33">
        <v>1536</v>
      </c>
    </row>
    <row spans="1:3" r="34">
      <c t="s" s="4" r="A34">
        <v>59</v>
      </c>
      <c t="n" s="6" r="B34">
        <v>6316191</v>
      </c>
      <c t="n" s="6" r="C34">
        <v>6305687</v>
      </c>
    </row>
    <row spans="1:3" r="35">
      <c t="s" s="4" r="A35">
        <v>60</v>
      </c>
      <c t="n" s="6" r="B35">
        <v>-702361</v>
      </c>
      <c t="n" s="6" r="C35">
        <v>-780952</v>
      </c>
    </row>
    <row spans="1:3" r="36">
      <c t="s" s="4" r="A36">
        <v>61</v>
      </c>
      <c t="n" s="6" r="B36">
        <v>-2722</v>
      </c>
      <c t="n" s="6" r="C36">
        <v>-2722</v>
      </c>
    </row>
    <row spans="1:3" r="37">
      <c t="s" s="4" r="A37">
        <v>62</v>
      </c>
      <c t="n" s="6" r="B37">
        <v>-79748</v>
      </c>
      <c t="n" s="6" r="C37">
        <v>-14114</v>
      </c>
    </row>
    <row spans="1:3" r="38">
      <c t="s" s="4" r="A38">
        <v>63</v>
      </c>
      <c t="n" s="6" r="B38">
        <v>5732897</v>
      </c>
      <c t="n" s="6" r="C38">
        <v>5709435</v>
      </c>
    </row>
    <row spans="1:3" r="39">
      <c t="s" s="3" r="A39">
        <v>64</v>
      </c>
    </row>
    <row spans="1:3" r="40">
      <c t="s" s="4" r="A40">
        <v>65</v>
      </c>
      <c t="n" s="6" r="B40">
        <v>612385</v>
      </c>
      <c t="n" s="6" r="C40">
        <v>603092</v>
      </c>
    </row>
    <row spans="1:3" r="41">
      <c t="s" s="4" r="A41">
        <v>66</v>
      </c>
      <c t="n" s="6" r="B41">
        <v>1552937</v>
      </c>
      <c t="n" s="6" r="C41">
        <v>1574400</v>
      </c>
    </row>
    <row spans="1:3" r="42">
      <c t="s" s="4" r="A42">
        <v>67</v>
      </c>
      <c t="n" s="6" r="B42">
        <v>7898219</v>
      </c>
      <c t="n" s="6" r="C42">
        <v>7886927</v>
      </c>
    </row>
    <row spans="1:3" r="43">
      <c t="s" s="4" r="A43">
        <v>68</v>
      </c>
      <c t="n" s="6" r="B43">
        <v>18963965</v>
      </c>
      <c t="n" s="6" r="C43">
        <v>18351486</v>
      </c>
    </row>
    <row spans="1:3" r="44">
      <c t="s" s="4" r="A44">
        <v>22</v>
      </c>
    </row>
    <row spans="1:3" r="45">
      <c t="s" s="3" r="A45">
        <v>27</v>
      </c>
    </row>
    <row spans="1:3" r="46">
      <c t="s" s="4" r="A46">
        <v>28</v>
      </c>
      <c t="n" s="6" r="B46">
        <v>18272679</v>
      </c>
      <c t="n" s="6" r="C46">
        <v>18045011</v>
      </c>
    </row>
    <row spans="1:3" r="47">
      <c t="s" s="4" r="A47">
        <v>29</v>
      </c>
      <c t="n" s="6" r="B47">
        <v>865359</v>
      </c>
      <c t="n" s="6" r="C47">
        <v>763935</v>
      </c>
    </row>
    <row spans="1:3" r="48">
      <c t="s" s="4" r="A48">
        <v>30</v>
      </c>
      <c t="n" s="6" r="B48">
        <v>241106</v>
      </c>
      <c t="n" s="6" r="C48">
        <v>252195</v>
      </c>
    </row>
    <row spans="1:3" r="49">
      <c t="s" s="4" r="A49">
        <v>31</v>
      </c>
      <c t="n" s="6" r="B49">
        <v>-3974168</v>
      </c>
      <c t="n" s="6" r="C49">
        <v>-3846816</v>
      </c>
    </row>
    <row spans="1:3" r="50">
      <c t="s" s="4" r="A50">
        <v>32</v>
      </c>
      <c t="n" s="6" r="B50">
        <v>15404976</v>
      </c>
      <c t="n" s="6" r="C50">
        <v>15214325</v>
      </c>
    </row>
    <row spans="1:3" r="51">
      <c t="s" s="4" r="A51">
        <v>33</v>
      </c>
      <c t="n" s="6" r="B51">
        <v>1180044</v>
      </c>
      <c t="n" s="6" r="C51">
        <v>723718</v>
      </c>
    </row>
    <row spans="1:3" r="52">
      <c t="s" s="4" r="A52">
        <v>34</v>
      </c>
      <c t="n" s="6" r="B52">
        <v>65654</v>
      </c>
      <c t="n" s="6" r="C52">
        <v>73790</v>
      </c>
    </row>
    <row spans="1:3" r="53">
      <c t="s" s="4" r="A53">
        <v>35</v>
      </c>
      <c t="n" s="6" r="B53">
        <v>21775</v>
      </c>
      <c t="n" s="6" r="C53">
        <v>20380</v>
      </c>
    </row>
    <row spans="1:3" r="54">
      <c t="s" s="4" r="A54">
        <v>36</v>
      </c>
      <c t="n" s="6" r="B54">
        <v>84861</v>
      </c>
      <c t="n" s="6" r="C54">
        <v>97865</v>
      </c>
    </row>
    <row spans="1:3" r="55">
      <c t="s" s="4" r="A55">
        <v>37</v>
      </c>
      <c t="n" s="6" r="B55">
        <v>776816</v>
      </c>
      <c t="n" s="6" r="C55">
        <v>754883</v>
      </c>
    </row>
    <row spans="1:3" r="56">
      <c t="s" s="4" r="A56">
        <v>38</v>
      </c>
      <c t="n" s="6" r="B56">
        <v>697823</v>
      </c>
      <c t="n" s="6" r="C56">
        <v>704867</v>
      </c>
    </row>
    <row spans="1:3" r="57">
      <c t="s" s="4" r="A57">
        <v>39</v>
      </c>
      <c t="n" s="6" r="B57">
        <v>144222</v>
      </c>
      <c t="n" s="6" r="C57">
        <v>185118</v>
      </c>
    </row>
    <row spans="1:3" r="58">
      <c t="s" s="4" r="A58">
        <v>40</v>
      </c>
      <c t="n" s="6" r="B58">
        <v>252618</v>
      </c>
      <c t="n" s="6" r="C58">
        <v>235224</v>
      </c>
    </row>
    <row spans="1:3" r="59">
      <c t="s" s="4" r="A59">
        <v>41</v>
      </c>
      <c t="n" s="6" r="B59">
        <v>18628789</v>
      </c>
      <c t="n" s="6" r="C59">
        <v>18010170</v>
      </c>
    </row>
    <row spans="1:3" r="60">
      <c t="s" s="3" r="A60">
        <v>42</v>
      </c>
    </row>
    <row spans="1:3" r="61">
      <c t="s" s="4" r="A61">
        <v>43</v>
      </c>
      <c t="n" s="6" r="B61">
        <v>3189013</v>
      </c>
      <c t="n" s="6" r="C61">
        <v>3435242</v>
      </c>
    </row>
    <row spans="1:3" r="62">
      <c t="s" s="4" r="A62">
        <v>44</v>
      </c>
      <c t="n" s="6" r="B62">
        <v>6257274</v>
      </c>
      <c t="n" s="6" r="C62">
        <v>5264819</v>
      </c>
    </row>
    <row spans="1:3" r="63">
      <c t="s" s="4" r="A63">
        <v>45</v>
      </c>
      <c t="n" s="6" r="B63">
        <v>0</v>
      </c>
      <c t="n" s="6" r="C63">
        <v>0</v>
      </c>
    </row>
    <row spans="1:3" r="64">
      <c t="s" s="4" r="A64">
        <v>46</v>
      </c>
      <c t="n" s="6" r="B64">
        <v>307797</v>
      </c>
      <c t="n" s="6" r="C64">
        <v>308482</v>
      </c>
    </row>
    <row spans="1:3" r="65">
      <c t="s" s="4" r="A65">
        <v>47</v>
      </c>
      <c t="n" s="6" r="B65">
        <v>180000</v>
      </c>
      <c t="n" s="6" r="C65">
        <v>180000</v>
      </c>
    </row>
    <row spans="1:3" r="66">
      <c t="s" s="4" r="A66">
        <v>48</v>
      </c>
      <c t="n" s="6" r="B66">
        <v>287464</v>
      </c>
      <c t="n" s="6" r="C66">
        <v>274709</v>
      </c>
    </row>
    <row spans="1:3" r="67">
      <c t="s" s="4" r="A67">
        <v>49</v>
      </c>
      <c t="n" s="6" r="B67">
        <v>113071</v>
      </c>
      <c t="n" s="6" r="C67">
        <v>327320</v>
      </c>
    </row>
    <row spans="1:3" r="68">
      <c t="s" s="4" r="A68">
        <v>50</v>
      </c>
      <c t="n" s="6" r="B68">
        <v>222175</v>
      </c>
      <c t="n" s="6" r="C68">
        <v>190386</v>
      </c>
    </row>
    <row spans="1:3" r="69">
      <c t="s" s="4" r="A69">
        <v>51</v>
      </c>
      <c t="n" s="6" r="B69">
        <v>508952</v>
      </c>
      <c t="n" s="6" r="C69">
        <v>483601</v>
      </c>
    </row>
    <row spans="1:3" r="70">
      <c t="s" s="4" r="A70">
        <v>52</v>
      </c>
      <c t="n" s="6" r="B70">
        <v>11065746</v>
      </c>
      <c t="n" s="6" r="C70">
        <v>10464559</v>
      </c>
    </row>
    <row spans="1:3" r="71">
      <c t="s" s="4" r="A71">
        <v>53</v>
      </c>
      <c t="n" s="6" r="B71">
        <v>0</v>
      </c>
      <c t="n" s="6" r="C71">
        <v>0</v>
      </c>
    </row>
    <row spans="1:3" r="72">
      <c t="s" s="3" r="A72">
        <v>69</v>
      </c>
    </row>
    <row spans="1:3" r="73">
      <c t="s" s="4" r="A73">
        <v>70</v>
      </c>
      <c t="n" s="6" r="B73">
        <v>2387025</v>
      </c>
      <c t="n" s="6" r="C73">
        <v>2286689</v>
      </c>
    </row>
    <row spans="1:3" r="74">
      <c t="s" s="4" r="A74">
        <v>71</v>
      </c>
      <c t="n" s="6" r="B74">
        <v>1552937</v>
      </c>
      <c t="n" s="6" r="C74">
        <v>1574400</v>
      </c>
    </row>
    <row spans="1:3" r="75">
      <c t="s" s="3" r="A75">
        <v>56</v>
      </c>
    </row>
    <row spans="1:3" r="76">
      <c t="s" s="4" r="A76">
        <v>57</v>
      </c>
      <c t="n" s="6" r="B76">
        <v>193623</v>
      </c>
      <c t="n" s="6" r="C76">
        <v>193623</v>
      </c>
    </row>
    <row spans="1:3" r="77">
      <c t="s" s="4" r="A77">
        <v>62</v>
      </c>
      <c t="n" s="6" r="B77">
        <v>-91532</v>
      </c>
      <c t="n" s="6" r="C77">
        <v>-18337</v>
      </c>
    </row>
    <row spans="1:3" r="78">
      <c t="s" s="3" r="A78">
        <v>64</v>
      </c>
    </row>
    <row spans="1:3" r="79">
      <c t="s" s="4" r="A79">
        <v>72</v>
      </c>
      <c t="n" s="6" r="B79">
        <v>3429458</v>
      </c>
      <c t="n" s="6" r="C79">
        <v>3490899</v>
      </c>
    </row>
    <row spans="1:3" r="80">
      <c t="s" s="4" r="A80">
        <v>67</v>
      </c>
      <c t="n" s="6" r="B80">
        <v>5176018</v>
      </c>
      <c t="n" s="6" r="C80">
        <v>5258922</v>
      </c>
    </row>
    <row spans="1:3" r="81">
      <c t="s" s="4" r="A81">
        <v>68</v>
      </c>
      <c t="n" s="7" r="B81">
        <v>18628789</v>
      </c>
      <c t="n" s="7" r="C81">
        <v>18010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314</v>
      </c>
    </row>
    <row spans="1:2" r="4">
      <c t="s" s="4" r="A4">
        <v>315</v>
      </c>
      <c t="s" s="4" r="B4">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7</v>
      </c>
      <c t="s" s="2" r="B1">
        <v>1</v>
      </c>
    </row>
    <row spans="1:2" r="2">
      <c t="s" s="2" r="B2">
        <v>2</v>
      </c>
    </row>
    <row spans="1:2" r="3">
      <c t="s" s="3" r="A3">
        <v>271</v>
      </c>
    </row>
    <row spans="1:2" r="4">
      <c t="s" s="4" r="A4">
        <v>318</v>
      </c>
      <c t="s" s="4" r="B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74</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5</v>
      </c>
      <c t="s" s="2" r="B1">
        <v>1</v>
      </c>
    </row>
    <row spans="1:2" r="2">
      <c t="s" s="2" r="B2">
        <v>2</v>
      </c>
    </row>
    <row spans="1:2" r="3">
      <c t="s" s="3" r="A3">
        <v>277</v>
      </c>
    </row>
    <row spans="1:2" r="4">
      <c t="s" s="4" r="A4">
        <v>278</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1</v>
      </c>
      <c t="s" s="2" r="B1">
        <v>1</v>
      </c>
    </row>
    <row spans="1:2" r="2">
      <c t="s" s="2" r="B2">
        <v>2</v>
      </c>
    </row>
    <row spans="1:2" r="3">
      <c t="s" s="3" r="A3">
        <v>285</v>
      </c>
    </row>
    <row spans="1:2" r="4">
      <c t="s" s="4" r="A4">
        <v>332</v>
      </c>
      <c t="s" s="4" r="B4">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89</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341</v>
      </c>
      <c t="s" s="2" r="B1">
        <v>1</v>
      </c>
    </row>
    <row spans="1:2" r="2">
      <c t="s" s="2" r="B2">
        <v>2</v>
      </c>
    </row>
    <row spans="1:2" r="3">
      <c t="s" s="3" r="A3">
        <v>342</v>
      </c>
    </row>
    <row spans="1:2" r="4">
      <c t="s" s="4" r="A4">
        <v>343</v>
      </c>
      <c t="s" s="4" r="B4">
        <v>344</v>
      </c>
    </row>
    <row spans="1:2" r="5">
      <c t="s" s="4" r="A5">
        <v>345</v>
      </c>
      <c t="s" s="4" r="B5">
        <v>346</v>
      </c>
    </row>
    <row spans="1:2" r="6">
      <c t="s" s="4" r="A6">
        <v>347</v>
      </c>
      <c t="s" s="4" r="B6">
        <v>348</v>
      </c>
    </row>
    <row spans="1:2" r="7">
      <c t="s" s="4" r="A7">
        <v>349</v>
      </c>
      <c t="s" s="4" r="B7">
        <v>350</v>
      </c>
    </row>
    <row spans="1:2" r="8">
      <c t="s" s="4" r="A8">
        <v>351</v>
      </c>
      <c t="s" s="4" r="B8">
        <v>352</v>
      </c>
    </row>
    <row spans="1:2" r="9">
      <c t="s" s="4" r="A9">
        <v>176</v>
      </c>
    </row>
    <row spans="1:2" r="10">
      <c t="s" s="3" r="A10">
        <v>342</v>
      </c>
    </row>
    <row spans="1:2" r="11">
      <c t="s" s="4" r="A11">
        <v>347</v>
      </c>
      <c t="s" s="4" r="B11">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26</v>
      </c>
    </row>
    <row spans="1:3" r="2">
      <c t="s" s="4" r="A2">
        <v>74</v>
      </c>
      <c t="n" s="8" r="B2">
        <v>0.01</v>
      </c>
      <c t="n" s="8" r="C2">
        <v>0.01</v>
      </c>
    </row>
    <row spans="1:3" r="3">
      <c t="s" s="4" r="A3">
        <v>75</v>
      </c>
      <c t="n" s="6" r="B3">
        <v>150000000</v>
      </c>
      <c t="n" s="6" r="C3">
        <v>150000000</v>
      </c>
    </row>
    <row spans="1:3" r="4">
      <c t="s" s="4" r="A4">
        <v>76</v>
      </c>
      <c t="n" s="6" r="B4">
        <v>0</v>
      </c>
      <c t="n" s="6" r="C4">
        <v>0</v>
      </c>
    </row>
    <row spans="1:3" r="5">
      <c t="s" s="4" r="A5">
        <v>77</v>
      </c>
      <c t="n" s="6" r="B5">
        <v>0</v>
      </c>
      <c t="n" s="6" r="C5">
        <v>0</v>
      </c>
    </row>
    <row spans="1:3" r="6">
      <c t="s" s="4" r="A6">
        <v>78</v>
      </c>
      <c t="n" s="8" r="B6">
        <v>0.01</v>
      </c>
      <c t="n" s="8" r="C6">
        <v>0.01</v>
      </c>
    </row>
    <row spans="1:3" r="7">
      <c t="s" s="4" r="A7">
        <v>79</v>
      </c>
      <c t="n" s="6" r="B7">
        <v>50000000</v>
      </c>
      <c t="n" s="6" r="C7">
        <v>50000000</v>
      </c>
    </row>
    <row spans="1:3" r="8">
      <c t="s" s="4" r="A8">
        <v>80</v>
      </c>
      <c t="n" s="8" r="B8">
        <v>0.01</v>
      </c>
      <c t="n" s="8" r="C8">
        <v>0.01</v>
      </c>
    </row>
    <row spans="1:3" r="9">
      <c t="s" s="4" r="A9">
        <v>81</v>
      </c>
      <c t="n" s="6" r="B9">
        <v>250000000</v>
      </c>
      <c t="n" s="6" r="C9">
        <v>250000000</v>
      </c>
    </row>
    <row spans="1:3" r="10">
      <c t="s" s="4" r="A10">
        <v>82</v>
      </c>
      <c t="n" s="6" r="B10">
        <v>153753830</v>
      </c>
      <c t="n" s="6" r="C10">
        <v>153658866</v>
      </c>
    </row>
    <row spans="1:3" r="11">
      <c t="s" s="4" r="A11">
        <v>83</v>
      </c>
      <c t="n" s="6" r="B11">
        <v>153674930</v>
      </c>
      <c t="n" s="6" r="C11">
        <v>153579966</v>
      </c>
    </row>
    <row spans="1:3" r="12">
      <c t="s" s="4" r="A12">
        <v>84</v>
      </c>
      <c t="n" s="6" r="B12">
        <v>78900</v>
      </c>
      <c t="n" s="6" r="C12">
        <v>78900</v>
      </c>
    </row>
    <row spans="1:3" r="13">
      <c t="s" s="4" r="A13">
        <v>85</v>
      </c>
      <c t="n" s="6" r="B13">
        <v>1717722</v>
      </c>
    </row>
    <row spans="1:3" r="14">
      <c t="s" s="4" r="A14">
        <v>86</v>
      </c>
      <c t="n" s="6" r="B14">
        <v>151957208</v>
      </c>
    </row>
    <row spans="1:3" r="15">
      <c t="s" s="4" r="A15">
        <v>87</v>
      </c>
      <c t="n" s="7" r="B15">
        <v>18690403</v>
      </c>
      <c t="n" s="7" r="C15">
        <v>18465405</v>
      </c>
    </row>
    <row spans="1:3" r="16">
      <c t="s" s="4" r="A16">
        <v>88</v>
      </c>
      <c t="n" s="6" r="B16">
        <v>865359</v>
      </c>
      <c t="n" s="6" r="C16">
        <v>763935</v>
      </c>
    </row>
    <row spans="1:3" r="17">
      <c t="s" s="4" r="A17">
        <v>89</v>
      </c>
      <c t="n" s="6" r="B17">
        <v>4056716</v>
      </c>
      <c t="n" s="6" r="C17">
        <v>3925894</v>
      </c>
    </row>
    <row spans="1:3" r="18">
      <c t="s" s="4" r="A18">
        <v>90</v>
      </c>
      <c t="n" s="6" r="B18">
        <v>1180044</v>
      </c>
      <c t="n" s="6" r="C18">
        <v>723718</v>
      </c>
    </row>
    <row spans="1:3" r="19">
      <c t="s" s="4" r="A19">
        <v>91</v>
      </c>
      <c t="n" s="6" r="B19">
        <v>65654</v>
      </c>
      <c t="n" s="6" r="C19">
        <v>73790</v>
      </c>
    </row>
    <row spans="1:3" r="20">
      <c t="s" s="4" r="A20">
        <v>92</v>
      </c>
      <c t="n" s="6" r="B20">
        <v>84861</v>
      </c>
      <c t="n" s="6" r="C20">
        <v>97865</v>
      </c>
    </row>
    <row spans="1:3" r="21">
      <c t="s" s="4" r="A21">
        <v>93</v>
      </c>
      <c t="n" s="6" r="B21">
        <v>776816</v>
      </c>
      <c t="n" s="6" r="C21">
        <v>754883</v>
      </c>
    </row>
    <row spans="1:3" r="22">
      <c t="s" s="4" r="A22">
        <v>94</v>
      </c>
      <c t="n" s="6" r="B22">
        <v>697823</v>
      </c>
      <c t="n" s="6" r="C22">
        <v>704867</v>
      </c>
    </row>
    <row spans="1:3" r="23">
      <c t="s" s="4" r="A23">
        <v>95</v>
      </c>
      <c t="n" s="6" r="B23">
        <v>144222</v>
      </c>
      <c t="n" s="6" r="C23">
        <v>185118</v>
      </c>
    </row>
    <row spans="1:3" r="24">
      <c t="s" s="4" r="A24">
        <v>96</v>
      </c>
      <c t="n" s="6" r="B24">
        <v>3189013</v>
      </c>
      <c t="n" s="6" r="C24">
        <v>3435242</v>
      </c>
    </row>
    <row spans="1:3" r="25">
      <c t="s" s="4" r="A25">
        <v>97</v>
      </c>
      <c t="n" s="6" r="B25">
        <v>307797</v>
      </c>
      <c t="n" s="6" r="C25">
        <v>308482</v>
      </c>
    </row>
    <row spans="1:3" r="26">
      <c t="s" s="4" r="A26">
        <v>98</v>
      </c>
      <c t="n" s="6" r="B26">
        <v>287464</v>
      </c>
      <c t="n" s="6" r="C26">
        <v>274709</v>
      </c>
    </row>
    <row spans="1:3" r="27">
      <c t="s" s="4" r="A27">
        <v>99</v>
      </c>
      <c t="n" s="6" r="B27">
        <v>222175</v>
      </c>
      <c t="n" s="6" r="C27">
        <v>190386</v>
      </c>
    </row>
    <row spans="1:3" r="28">
      <c t="s" s="4" r="A28">
        <v>100</v>
      </c>
      <c t="n" s="7" r="B28">
        <v>508952</v>
      </c>
      <c t="n" s="7" r="C28">
        <v>483601</v>
      </c>
    </row>
    <row spans="1:3" r="29">
      <c t="s" s="4" r="A29">
        <v>101</v>
      </c>
    </row>
    <row spans="1:3" r="30">
      <c t="s" s="4" r="A30">
        <v>78</v>
      </c>
      <c t="n" s="8" r="B30">
        <v>0.01</v>
      </c>
      <c t="n" s="8" r="C30">
        <v>0.01</v>
      </c>
    </row>
    <row spans="1:3" r="31">
      <c t="s" s="4" r="A31">
        <v>79</v>
      </c>
      <c t="n" s="6" r="B31">
        <v>92000</v>
      </c>
      <c t="n" s="6" r="C31">
        <v>92000</v>
      </c>
    </row>
    <row spans="1:3" r="32">
      <c t="s" s="4" r="A32">
        <v>102</v>
      </c>
      <c t="s" s="4" r="B32">
        <v>103</v>
      </c>
      <c t="s" s="4" r="C32">
        <v>103</v>
      </c>
    </row>
    <row spans="1:3" r="33">
      <c t="s" s="4" r="A33">
        <v>104</v>
      </c>
      <c t="n" s="7" r="B33">
        <v>2500</v>
      </c>
      <c t="n" s="7" r="C33">
        <v>2500</v>
      </c>
    </row>
    <row spans="1:3" r="34">
      <c t="s" s="4" r="A34">
        <v>105</v>
      </c>
      <c t="n" s="6" r="B34">
        <v>80000</v>
      </c>
      <c t="n" s="6" r="C34">
        <v>80000</v>
      </c>
    </row>
    <row spans="1:3" r="35">
      <c t="s" s="4" r="A35">
        <v>106</v>
      </c>
      <c t="n" s="6" r="B35">
        <v>80000</v>
      </c>
      <c t="n" s="6" r="C35">
        <v>80000</v>
      </c>
    </row>
    <row spans="1:3" r="36">
      <c t="s" s="4" r="A36">
        <v>22</v>
      </c>
    </row>
    <row spans="1:3" r="37">
      <c t="s" s="4" r="A37">
        <v>107</v>
      </c>
      <c t="n" s="6" r="B37">
        <v>17184629</v>
      </c>
      <c t="n" s="6" r="C37">
        <v>16097473</v>
      </c>
    </row>
    <row spans="1:3" r="38">
      <c t="s" s="4" r="A38">
        <v>108</v>
      </c>
      <c t="n" s="6" r="B38">
        <v>912605</v>
      </c>
      <c t="n" s="6" r="C38">
        <v>1831714</v>
      </c>
    </row>
    <row spans="1:3" r="39">
      <c t="s" s="4" r="A39">
        <v>85</v>
      </c>
      <c t="n" s="6" r="B39">
        <v>1717722</v>
      </c>
      <c t="n" s="6" r="C39">
        <v>1715092</v>
      </c>
    </row>
    <row spans="1:3" r="40">
      <c t="s" s="4" r="A40">
        <v>86</v>
      </c>
      <c t="n" s="6" r="B40">
        <v>151957208</v>
      </c>
      <c t="n" s="6" r="C40">
        <v>151864874</v>
      </c>
    </row>
    <row spans="1:3" r="41">
      <c t="s" s="4" r="A41">
        <v>87</v>
      </c>
      <c t="n" s="7" r="B41">
        <v>18272679</v>
      </c>
      <c t="n" s="7" r="C41">
        <v>18045011</v>
      </c>
    </row>
    <row spans="1:3" r="42">
      <c t="s" s="4" r="A42">
        <v>88</v>
      </c>
      <c t="n" s="6" r="B42">
        <v>865359</v>
      </c>
      <c t="n" s="6" r="C42">
        <v>763935</v>
      </c>
    </row>
    <row spans="1:3" r="43">
      <c t="s" s="4" r="A43">
        <v>89</v>
      </c>
      <c t="n" s="6" r="B43">
        <v>3974168</v>
      </c>
      <c t="n" s="6" r="C43">
        <v>3846816</v>
      </c>
    </row>
    <row spans="1:3" r="44">
      <c t="s" s="4" r="A44">
        <v>90</v>
      </c>
      <c t="n" s="6" r="B44">
        <v>1180044</v>
      </c>
      <c t="n" s="6" r="C44">
        <v>723718</v>
      </c>
    </row>
    <row spans="1:3" r="45">
      <c t="s" s="4" r="A45">
        <v>91</v>
      </c>
      <c t="n" s="6" r="B45">
        <v>65654</v>
      </c>
      <c t="n" s="6" r="C45">
        <v>73790</v>
      </c>
    </row>
    <row spans="1:3" r="46">
      <c t="s" s="4" r="A46">
        <v>92</v>
      </c>
      <c t="n" s="6" r="B46">
        <v>84861</v>
      </c>
      <c t="n" s="6" r="C46">
        <v>97865</v>
      </c>
    </row>
    <row spans="1:3" r="47">
      <c t="s" s="4" r="A47">
        <v>93</v>
      </c>
      <c t="n" s="6" r="B47">
        <v>776816</v>
      </c>
      <c t="n" s="6" r="C47">
        <v>754883</v>
      </c>
    </row>
    <row spans="1:3" r="48">
      <c t="s" s="4" r="A48">
        <v>94</v>
      </c>
      <c t="n" s="6" r="B48">
        <v>697823</v>
      </c>
      <c t="n" s="6" r="C48">
        <v>704867</v>
      </c>
    </row>
    <row spans="1:3" r="49">
      <c t="s" s="4" r="A49">
        <v>95</v>
      </c>
      <c t="n" s="6" r="B49">
        <v>144222</v>
      </c>
      <c t="n" s="6" r="C49">
        <v>185118</v>
      </c>
    </row>
    <row spans="1:3" r="50">
      <c t="s" s="4" r="A50">
        <v>96</v>
      </c>
      <c t="n" s="6" r="B50">
        <v>3189013</v>
      </c>
      <c t="n" s="6" r="C50">
        <v>3435242</v>
      </c>
    </row>
    <row spans="1:3" r="51">
      <c t="s" s="4" r="A51">
        <v>97</v>
      </c>
      <c t="n" s="6" r="B51">
        <v>307797</v>
      </c>
      <c t="n" s="6" r="C51">
        <v>308482</v>
      </c>
    </row>
    <row spans="1:3" r="52">
      <c t="s" s="4" r="A52">
        <v>98</v>
      </c>
      <c t="n" s="6" r="B52">
        <v>287464</v>
      </c>
      <c t="n" s="6" r="C52">
        <v>274709</v>
      </c>
    </row>
    <row spans="1:3" r="53">
      <c t="s" s="4" r="A53">
        <v>99</v>
      </c>
      <c t="n" s="6" r="B53">
        <v>222175</v>
      </c>
      <c t="n" s="6" r="C53">
        <v>190386</v>
      </c>
    </row>
    <row spans="1:3" r="54">
      <c t="s" s="4" r="A54">
        <v>100</v>
      </c>
      <c t="n" s="7" r="B54">
        <v>508952</v>
      </c>
      <c t="n" s="7" r="C54">
        <v>483601</v>
      </c>
    </row>
    <row spans="1:3" r="55">
      <c t="s" s="4" r="A55">
        <v>109</v>
      </c>
    </row>
    <row spans="1:3" r="56">
      <c t="s" s="4" r="A56">
        <v>102</v>
      </c>
      <c t="s" s="4" r="B56">
        <v>103</v>
      </c>
      <c t="s" s="4" r="C56">
        <v>103</v>
      </c>
    </row>
    <row spans="1:3" r="57">
      <c t="s" s="4" r="A57">
        <v>104</v>
      </c>
      <c t="n" s="7" r="B57">
        <v>2500</v>
      </c>
      <c t="n" s="7" r="C57">
        <v>2500</v>
      </c>
    </row>
    <row spans="1:3" r="58">
      <c t="s" s="4" r="A58">
        <v>105</v>
      </c>
      <c t="n" s="6" r="B58">
        <v>80000</v>
      </c>
      <c t="n" s="6" r="C58">
        <v>80000</v>
      </c>
    </row>
    <row spans="1:3" r="59">
      <c t="s" s="4" r="A59">
        <v>106</v>
      </c>
      <c t="n" s="6" r="B59">
        <v>80000</v>
      </c>
      <c t="n" s="6" r="C59">
        <v>80000</v>
      </c>
    </row>
    <row spans="1:3" r="60">
      <c t="s" s="4" r="A60">
        <v>110</v>
      </c>
    </row>
    <row spans="1:3" r="61">
      <c t="s" s="4" r="A61">
        <v>87</v>
      </c>
      <c t="n" s="7" r="B61">
        <v>6025213</v>
      </c>
    </row>
    <row spans="1:3" r="62">
      <c t="s" s="4" r="A62">
        <v>88</v>
      </c>
      <c t="n" s="6" r="B62">
        <v>567609</v>
      </c>
    </row>
    <row spans="1:3" r="63">
      <c t="s" s="4" r="A63">
        <v>89</v>
      </c>
      <c t="n" s="6" r="B63">
        <v>-712358</v>
      </c>
    </row>
    <row spans="1:3" r="64">
      <c t="s" s="4" r="A64">
        <v>90</v>
      </c>
      <c t="n" s="6" r="B64">
        <v>214595</v>
      </c>
    </row>
    <row spans="1:3" r="65">
      <c t="s" s="4" r="A65">
        <v>91</v>
      </c>
      <c t="n" s="6" r="B65">
        <v>3527</v>
      </c>
    </row>
    <row spans="1:3" r="66">
      <c t="s" s="4" r="A66">
        <v>92</v>
      </c>
      <c t="n" s="6" r="B66">
        <v>19719</v>
      </c>
    </row>
    <row spans="1:3" r="67">
      <c t="s" s="4" r="A67">
        <v>93</v>
      </c>
      <c t="n" s="6" r="B67">
        <v>220277</v>
      </c>
    </row>
    <row spans="1:3" r="68">
      <c t="s" s="4" r="A68">
        <v>94</v>
      </c>
      <c t="n" s="6" r="B68">
        <v>320317</v>
      </c>
    </row>
    <row spans="1:3" r="69">
      <c t="s" s="4" r="A69">
        <v>95</v>
      </c>
      <c t="n" s="6" r="B69">
        <v>84345</v>
      </c>
    </row>
    <row spans="1:3" r="70">
      <c t="s" s="4" r="A70">
        <v>96</v>
      </c>
      <c t="n" s="6" r="B70">
        <v>2046828</v>
      </c>
    </row>
    <row spans="1:3" r="71">
      <c t="s" s="4" r="A71">
        <v>97</v>
      </c>
      <c t="n" s="6" r="B71">
        <v>307797</v>
      </c>
    </row>
    <row spans="1:3" r="72">
      <c t="s" s="4" r="A72">
        <v>111</v>
      </c>
      <c t="n" s="6" r="B72">
        <v>180000</v>
      </c>
    </row>
    <row spans="1:3" r="73">
      <c t="s" s="4" r="A73">
        <v>98</v>
      </c>
      <c t="n" s="6" r="B73">
        <v>109038</v>
      </c>
    </row>
    <row spans="1:3" r="74">
      <c t="s" s="4" r="A74">
        <v>99</v>
      </c>
      <c t="n" s="6" r="B74">
        <v>144327</v>
      </c>
    </row>
    <row spans="1:3" r="75">
      <c t="s" s="4" r="A75">
        <v>100</v>
      </c>
      <c t="n" s="6" r="B75">
        <v>195437</v>
      </c>
    </row>
    <row spans="1:3" r="76">
      <c t="s" s="4" r="A76">
        <v>112</v>
      </c>
    </row>
    <row spans="1:3" r="77">
      <c t="s" s="4" r="A77">
        <v>87</v>
      </c>
      <c t="n" s="6" r="B77">
        <v>5945815</v>
      </c>
    </row>
    <row spans="1:3" r="78">
      <c t="s" s="4" r="A78">
        <v>88</v>
      </c>
      <c t="n" s="6" r="B78">
        <v>567609</v>
      </c>
    </row>
    <row spans="1:3" r="79">
      <c t="s" s="4" r="A79">
        <v>89</v>
      </c>
      <c t="n" s="6" r="B79">
        <v>-696690</v>
      </c>
    </row>
    <row spans="1:3" r="80">
      <c t="s" s="4" r="A80">
        <v>90</v>
      </c>
      <c t="n" s="6" r="B80">
        <v>214595</v>
      </c>
    </row>
    <row spans="1:3" r="81">
      <c t="s" s="4" r="A81">
        <v>91</v>
      </c>
      <c t="n" s="6" r="B81">
        <v>3527</v>
      </c>
    </row>
    <row spans="1:3" r="82">
      <c t="s" s="4" r="A82">
        <v>92</v>
      </c>
      <c t="n" s="6" r="B82">
        <v>19719</v>
      </c>
    </row>
    <row spans="1:3" r="83">
      <c t="s" s="4" r="A83">
        <v>93</v>
      </c>
      <c t="n" s="6" r="B83">
        <v>220277</v>
      </c>
    </row>
    <row spans="1:3" r="84">
      <c t="s" s="4" r="A84">
        <v>94</v>
      </c>
      <c t="n" s="6" r="B84">
        <v>320317</v>
      </c>
    </row>
    <row spans="1:3" r="85">
      <c t="s" s="4" r="A85">
        <v>95</v>
      </c>
      <c t="n" s="6" r="B85">
        <v>84345</v>
      </c>
    </row>
    <row spans="1:3" r="86">
      <c t="s" s="4" r="A86">
        <v>96</v>
      </c>
      <c t="n" s="6" r="B86">
        <v>2046828</v>
      </c>
    </row>
    <row spans="1:3" r="87">
      <c t="s" s="4" r="A87">
        <v>97</v>
      </c>
      <c t="n" s="6" r="B87">
        <v>307797</v>
      </c>
    </row>
    <row spans="1:3" r="88">
      <c t="s" s="4" r="A88">
        <v>111</v>
      </c>
      <c t="n" s="6" r="B88">
        <v>180000</v>
      </c>
    </row>
    <row spans="1:3" r="89">
      <c t="s" s="4" r="A89">
        <v>98</v>
      </c>
      <c t="n" s="6" r="B89">
        <v>109038</v>
      </c>
    </row>
    <row spans="1:3" r="90">
      <c t="s" s="4" r="A90">
        <v>99</v>
      </c>
      <c t="n" s="6" r="B90">
        <v>144327</v>
      </c>
    </row>
    <row spans="1:3" r="91">
      <c t="s" s="4" r="A91">
        <v>100</v>
      </c>
      <c t="n" s="7" r="B91">
        <v>195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54</v>
      </c>
      <c t="s" s="2" r="B1">
        <v>1</v>
      </c>
    </row>
    <row spans="1:2" r="2">
      <c t="s" s="2" r="B2">
        <v>2</v>
      </c>
    </row>
    <row spans="1:2" r="3">
      <c t="s" s="3" r="A3">
        <v>355</v>
      </c>
    </row>
    <row spans="1:2" r="4">
      <c t="s" s="4" r="A4">
        <v>356</v>
      </c>
      <c t="s" s="4" r="B4">
        <v>348</v>
      </c>
    </row>
    <row spans="1:2" r="5">
      <c t="s" s="4" r="A5">
        <v>101</v>
      </c>
    </row>
    <row spans="1:2" r="6">
      <c t="s" s="3" r="A6">
        <v>355</v>
      </c>
    </row>
    <row spans="1:2" r="7">
      <c t="s" s="4" r="A7">
        <v>356</v>
      </c>
      <c t="s" s="4" r="B7">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58</v>
      </c>
      <c t="s" s="2" r="B1">
        <v>1</v>
      </c>
    </row>
    <row spans="1:2" r="2">
      <c t="s" s="2" r="B2">
        <v>2</v>
      </c>
    </row>
    <row spans="1:2" r="3">
      <c t="s" s="3" r="A3">
        <v>4</v>
      </c>
    </row>
    <row spans="1:2" r="4">
      <c t="s" s="4" r="A4">
        <v>359</v>
      </c>
      <c t="s" s="4" r="B4">
        <v>360</v>
      </c>
    </row>
    <row spans="1:2" r="5">
      <c t="s" s="4" r="A5">
        <v>22</v>
      </c>
    </row>
    <row spans="1:2" r="6">
      <c t="s" s="3" r="A6">
        <v>4</v>
      </c>
    </row>
    <row spans="1:2" r="7">
      <c t="s" s="4" r="A7">
        <v>359</v>
      </c>
      <c t="s" s="4" r="B7">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62</v>
      </c>
      <c t="s" s="2" r="B1">
        <v>1</v>
      </c>
    </row>
    <row spans="1:2" r="2">
      <c t="s" s="2" r="B2">
        <v>2</v>
      </c>
    </row>
    <row spans="1:2" r="3">
      <c t="s" s="3" r="A3">
        <v>308</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54"/>
    <col customWidth="1" max="3" min="3" width="20"/>
  </cols>
  <sheetData>
    <row spans="1:3" r="1">
      <c t="s" s="1" r="A1">
        <v>367</v>
      </c>
      <c t="s" s="2" r="B1">
        <v>1</v>
      </c>
      <c t="s" s="2" r="C1">
        <v>368</v>
      </c>
    </row>
    <row spans="1:3" r="2">
      <c t="s" s="2" r="B2">
        <v>369</v>
      </c>
      <c t="s" s="2" r="C2">
        <v>370</v>
      </c>
    </row>
    <row spans="1:3" r="3">
      <c t="s" s="3" r="A3">
        <v>371</v>
      </c>
    </row>
    <row spans="1:3" r="4">
      <c t="s" s="4" r="A4">
        <v>372</v>
      </c>
      <c t="n" s="6" r="B4">
        <v>1</v>
      </c>
    </row>
    <row spans="1:3" r="5">
      <c t="s" s="4" r="A5">
        <v>373</v>
      </c>
      <c t="n" s="6" r="B5">
        <v>1</v>
      </c>
    </row>
    <row spans="1:3" r="6">
      <c t="s" s="4" r="A6">
        <v>374</v>
      </c>
      <c t="n" s="6" r="B6">
        <v>1</v>
      </c>
    </row>
    <row spans="1:3" r="7">
      <c t="s" s="4" r="A7">
        <v>375</v>
      </c>
      <c t="n" s="6" r="B7">
        <v>1</v>
      </c>
    </row>
    <row spans="1:3" r="8">
      <c t="s" s="4" r="A8">
        <v>376</v>
      </c>
      <c t="n" s="9" r="B8">
        <v>471.6</v>
      </c>
    </row>
    <row spans="1:3" r="9">
      <c t="s" s="4" r="A9">
        <v>377</v>
      </c>
    </row>
    <row spans="1:3" r="10">
      <c t="s" s="3" r="A10">
        <v>371</v>
      </c>
    </row>
    <row spans="1:3" r="11">
      <c t="s" s="4" r="A11">
        <v>378</v>
      </c>
      <c t="n" s="6" r="B11">
        <v>168</v>
      </c>
    </row>
    <row spans="1:3" r="12">
      <c t="s" s="4" r="A12">
        <v>379</v>
      </c>
      <c t="n" s="9" r="B12">
        <v>46.5</v>
      </c>
    </row>
    <row spans="1:3" r="13">
      <c t="s" s="4" r="A13">
        <v>380</v>
      </c>
    </row>
    <row spans="1:3" r="14">
      <c t="s" s="3" r="A14">
        <v>371</v>
      </c>
    </row>
    <row spans="1:3" r="15">
      <c t="s" s="4" r="A15">
        <v>378</v>
      </c>
      <c t="n" s="6" r="B15">
        <v>8</v>
      </c>
    </row>
    <row spans="1:3" r="16">
      <c t="s" s="4" r="A16">
        <v>379</v>
      </c>
      <c t="n" s="9" r="B16">
        <v>3.8</v>
      </c>
    </row>
    <row spans="1:3" r="17">
      <c t="s" s="4" r="A17">
        <v>381</v>
      </c>
    </row>
    <row spans="1:3" r="18">
      <c t="s" s="3" r="A18">
        <v>371</v>
      </c>
    </row>
    <row spans="1:3" r="19">
      <c t="s" s="4" r="A19">
        <v>378</v>
      </c>
      <c t="n" s="6" r="B19">
        <v>158</v>
      </c>
    </row>
    <row spans="1:3" r="20">
      <c t="s" s="4" r="A20">
        <v>382</v>
      </c>
    </row>
    <row spans="1:3" r="21">
      <c t="s" s="3" r="A21">
        <v>371</v>
      </c>
    </row>
    <row spans="1:3" r="22">
      <c t="s" s="4" r="A22">
        <v>378</v>
      </c>
      <c t="n" s="6" r="B22">
        <v>6</v>
      </c>
    </row>
    <row spans="1:3" r="23">
      <c t="s" s="4" r="A23">
        <v>383</v>
      </c>
    </row>
    <row spans="1:3" r="24">
      <c t="s" s="3" r="A24">
        <v>371</v>
      </c>
    </row>
    <row spans="1:3" r="25">
      <c t="s" s="4" r="A25">
        <v>378</v>
      </c>
      <c t="n" s="6" r="B25">
        <v>1</v>
      </c>
    </row>
    <row spans="1:3" r="26">
      <c t="s" s="4" r="A26">
        <v>384</v>
      </c>
    </row>
    <row spans="1:3" r="27">
      <c t="s" s="3" r="A27">
        <v>371</v>
      </c>
    </row>
    <row spans="1:3" r="28">
      <c t="s" s="4" r="A28">
        <v>378</v>
      </c>
      <c t="n" s="6" r="B28">
        <v>5</v>
      </c>
    </row>
    <row spans="1:3" r="29">
      <c t="s" s="4" r="A29">
        <v>385</v>
      </c>
    </row>
    <row spans="1:3" r="30">
      <c t="s" s="3" r="A30">
        <v>371</v>
      </c>
    </row>
    <row spans="1:3" r="31">
      <c t="s" s="4" r="A31">
        <v>378</v>
      </c>
      <c t="n" s="6" r="B31">
        <v>4</v>
      </c>
    </row>
    <row spans="1:3" r="32">
      <c t="s" s="4" r="A32">
        <v>386</v>
      </c>
    </row>
    <row spans="1:3" r="33">
      <c t="s" s="3" r="A33">
        <v>371</v>
      </c>
    </row>
    <row spans="1:3" r="34">
      <c t="s" s="4" r="A34">
        <v>378</v>
      </c>
      <c t="n" s="6" r="B34">
        <v>2</v>
      </c>
    </row>
    <row spans="1:3" r="35">
      <c t="s" s="4" r="A35">
        <v>101</v>
      </c>
    </row>
    <row spans="1:3" r="36">
      <c t="s" s="3" r="A36">
        <v>371</v>
      </c>
    </row>
    <row spans="1:3" r="37">
      <c t="s" s="4" r="A37">
        <v>387</v>
      </c>
      <c t="n" s="10" r="B37">
        <v>0.01</v>
      </c>
    </row>
    <row spans="1:3" r="38">
      <c t="s" s="4" r="A38">
        <v>388</v>
      </c>
      <c t="n" s="6" r="B38">
        <v>80000</v>
      </c>
      <c t="n" s="6" r="C38">
        <v>80000</v>
      </c>
    </row>
    <row spans="1:3" r="39">
      <c t="s" s="4" r="A39">
        <v>389</v>
      </c>
      <c t="s" s="4" r="B39">
        <v>103</v>
      </c>
    </row>
    <row spans="1:3" r="40">
      <c t="s" s="4" r="A40">
        <v>390</v>
      </c>
    </row>
    <row spans="1:3" r="41">
      <c t="s" s="3" r="A41">
        <v>371</v>
      </c>
    </row>
    <row spans="1:3" r="42">
      <c t="s" s="4" r="A42">
        <v>388</v>
      </c>
      <c t="n" s="6" r="B42">
        <v>8000000</v>
      </c>
    </row>
    <row spans="1:3" r="43">
      <c t="s" s="4" r="A43">
        <v>391</v>
      </c>
    </row>
    <row spans="1:3" r="44">
      <c t="s" s="3" r="A44">
        <v>371</v>
      </c>
    </row>
    <row spans="1:3" r="45">
      <c t="s" s="4" r="A45">
        <v>388</v>
      </c>
      <c t="n" s="6" r="B45">
        <v>80000</v>
      </c>
    </row>
    <row spans="1:3" r="46">
      <c t="s" s="4" r="A46">
        <v>392</v>
      </c>
    </row>
    <row spans="1:3" r="47">
      <c t="s" s="3" r="A47">
        <v>371</v>
      </c>
    </row>
    <row spans="1:3" r="48">
      <c t="s" s="4" r="A48">
        <v>393</v>
      </c>
      <c t="s" s="4" r="B48">
        <v>394</v>
      </c>
      <c t="s" s="4" r="C48">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6</v>
      </c>
    </row>
    <row spans="1:3" r="2">
      <c t="s" s="4" r="A2">
        <v>396</v>
      </c>
    </row>
    <row spans="1:3" r="3">
      <c t="s" s="3" r="A3">
        <v>397</v>
      </c>
    </row>
    <row spans="1:3" r="4">
      <c t="s" s="4" r="A4">
        <v>398</v>
      </c>
      <c t="n" s="7" r="B4">
        <v>3</v>
      </c>
      <c t="n" s="11" r="C4">
        <v>3.5</v>
      </c>
    </row>
    <row spans="1:3" r="5">
      <c t="s" s="4" r="A5">
        <v>399</v>
      </c>
    </row>
    <row spans="1:3" r="6">
      <c t="s" s="3" r="A6">
        <v>397</v>
      </c>
    </row>
    <row spans="1:3" r="7">
      <c t="s" s="4" r="A7">
        <v>398</v>
      </c>
      <c t="n" s="11" r="B7">
        <v>30.1</v>
      </c>
      <c t="n" s="11" r="C7">
        <v>2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6</v>
      </c>
    </row>
    <row spans="1:3" r="2">
      <c t="s" s="3" r="A2">
        <v>401</v>
      </c>
    </row>
    <row spans="1:3" r="3">
      <c t="s" s="4" r="A3">
        <v>96</v>
      </c>
      <c t="n" s="7" r="B3">
        <v>3189013</v>
      </c>
      <c t="n" s="7" r="C3">
        <v>3435242</v>
      </c>
    </row>
    <row spans="1:3" r="4">
      <c t="s" s="4" r="A4">
        <v>97</v>
      </c>
      <c t="n" s="6" r="B4">
        <v>307797</v>
      </c>
      <c t="n" s="6" r="C4">
        <v>308482</v>
      </c>
    </row>
    <row spans="1:3" r="5">
      <c t="s" s="4" r="A5">
        <v>44</v>
      </c>
      <c t="n" s="6" r="B5">
        <v>6257274</v>
      </c>
      <c t="n" s="6" r="C5">
        <v>5264819</v>
      </c>
    </row>
    <row spans="1:3" r="6">
      <c t="s" s="4" r="A6">
        <v>402</v>
      </c>
    </row>
    <row spans="1:3" r="7">
      <c t="s" s="3" r="A7">
        <v>401</v>
      </c>
    </row>
    <row spans="1:3" r="8">
      <c t="s" s="4" r="A8">
        <v>96</v>
      </c>
      <c t="n" s="6" r="B8">
        <v>3243958</v>
      </c>
      <c t="n" s="6" r="C8">
        <v>3503746</v>
      </c>
    </row>
    <row spans="1:3" r="9">
      <c t="s" s="4" r="A9">
        <v>97</v>
      </c>
      <c t="n" s="6" r="B9">
        <v>309837</v>
      </c>
      <c t="n" s="6" r="C9">
        <v>306103</v>
      </c>
    </row>
    <row spans="1:3" r="10">
      <c t="s" s="4" r="A10">
        <v>44</v>
      </c>
      <c t="n" s="6" r="B10">
        <v>6819623</v>
      </c>
      <c t="n" s="6" r="C10">
        <v>5547738</v>
      </c>
    </row>
    <row spans="1:3" r="11">
      <c t="s" s="4" r="A11">
        <v>169</v>
      </c>
      <c t="n" s="6" r="B11">
        <v>10373418</v>
      </c>
      <c t="n" s="6" r="C11">
        <v>9357587</v>
      </c>
    </row>
    <row spans="1:3" r="12">
      <c t="s" s="4" r="A12">
        <v>403</v>
      </c>
    </row>
    <row spans="1:3" r="13">
      <c t="s" s="3" r="A13">
        <v>401</v>
      </c>
    </row>
    <row spans="1:3" r="14">
      <c t="s" s="4" r="A14">
        <v>96</v>
      </c>
      <c t="n" s="6" r="B14">
        <v>3189013</v>
      </c>
      <c t="n" s="6" r="C14">
        <v>3435242</v>
      </c>
    </row>
    <row spans="1:3" r="15">
      <c t="s" s="4" r="A15">
        <v>97</v>
      </c>
      <c t="n" s="6" r="B15">
        <v>307797</v>
      </c>
      <c t="n" s="6" r="C15">
        <v>308482</v>
      </c>
    </row>
    <row spans="1:3" r="16">
      <c t="s" s="4" r="A16">
        <v>44</v>
      </c>
      <c t="n" s="6" r="B16">
        <v>6257274</v>
      </c>
      <c t="n" s="6" r="C16">
        <v>5264819</v>
      </c>
    </row>
    <row spans="1:3" r="17">
      <c t="s" s="4" r="A17">
        <v>169</v>
      </c>
      <c t="n" s="7" r="B17">
        <v>9754084</v>
      </c>
      <c t="n" s="7" r="C17">
        <v>90085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6"/>
    <col customWidth="1" max="12" min="12" width="24"/>
  </cols>
  <sheetData>
    <row spans="1:12" r="1">
      <c t="s" s="1" r="A1">
        <v>404</v>
      </c>
      <c t="s" s="2" r="B1">
        <v>405</v>
      </c>
      <c t="s" s="2" r="C1">
        <v>406</v>
      </c>
      <c t="s" s="2" r="D1">
        <v>407</v>
      </c>
      <c t="s" s="2" r="E1">
        <v>408</v>
      </c>
      <c t="s" s="2" r="F1">
        <v>408</v>
      </c>
      <c t="s" s="2" r="G1">
        <v>409</v>
      </c>
      <c t="s" s="2" r="H1">
        <v>408</v>
      </c>
      <c t="s" s="2" r="I1">
        <v>409</v>
      </c>
      <c t="s" s="2" r="J1">
        <v>410</v>
      </c>
      <c t="s" s="2" r="K1">
        <v>411</v>
      </c>
      <c t="s" s="2" r="L1">
        <v>412</v>
      </c>
    </row>
    <row spans="1:12" r="2">
      <c t="s" s="3" r="A2">
        <v>371</v>
      </c>
    </row>
    <row spans="1:12" r="3">
      <c t="s" s="4" r="A3">
        <v>413</v>
      </c>
      <c t="n" s="7" r="F3">
        <v>218124000</v>
      </c>
      <c t="n" s="7" r="G3">
        <v>204926000</v>
      </c>
      <c t="n" s="7" r="H3">
        <v>468477000</v>
      </c>
      <c t="n" s="7" r="I3">
        <v>411135000</v>
      </c>
    </row>
    <row spans="1:12" r="4">
      <c t="s" s="4" r="A4">
        <v>234</v>
      </c>
      <c t="n" s="6" r="H4">
        <v>104816000</v>
      </c>
      <c t="n" s="6" r="I4">
        <v>194821000</v>
      </c>
    </row>
    <row spans="1:12" r="5">
      <c t="s" s="4" r="A5">
        <v>138</v>
      </c>
      <c t="n" s="6" r="F5">
        <v>0</v>
      </c>
      <c t="n" s="6" r="G5">
        <v>0</v>
      </c>
      <c t="n" s="6" r="H5">
        <v>67623000</v>
      </c>
      <c t="n" s="6" r="I5">
        <v>95084000</v>
      </c>
    </row>
    <row spans="1:12" r="6">
      <c t="s" s="4" r="A6">
        <v>414</v>
      </c>
      <c t="n" s="6" r="F6">
        <v>623546000</v>
      </c>
      <c t="n" s="6" r="G6">
        <v>618221000</v>
      </c>
      <c t="n" s="6" r="H6">
        <v>1289531000</v>
      </c>
      <c t="n" s="6" r="I6">
        <v>1236697000</v>
      </c>
    </row>
    <row spans="1:12" r="7">
      <c t="s" s="4" r="A7">
        <v>415</v>
      </c>
    </row>
    <row spans="1:12" r="8">
      <c t="s" s="3" r="A8">
        <v>371</v>
      </c>
    </row>
    <row spans="1:12" r="9">
      <c t="s" s="4" r="A9">
        <v>413</v>
      </c>
      <c t="n" s="7" r="D9">
        <v>1200000</v>
      </c>
      <c t="n" s="6" r="G9">
        <v>3700000</v>
      </c>
      <c t="n" s="6" r="I9">
        <v>6300000</v>
      </c>
    </row>
    <row spans="1:12" r="10">
      <c t="s" s="4" r="A10">
        <v>416</v>
      </c>
      <c t="n" s="7" r="C10">
        <v>105400000</v>
      </c>
    </row>
    <row spans="1:12" r="11">
      <c t="s" s="4" r="A11">
        <v>234</v>
      </c>
      <c t="n" s="7" r="C11">
        <v>104900000</v>
      </c>
    </row>
    <row spans="1:12" r="12">
      <c t="s" s="4" r="A12">
        <v>379</v>
      </c>
      <c t="n" s="6" r="C12">
        <v>231000</v>
      </c>
    </row>
    <row spans="1:12" r="13">
      <c t="s" s="4" r="A13">
        <v>417</v>
      </c>
    </row>
    <row spans="1:12" r="14">
      <c t="s" s="3" r="A14">
        <v>371</v>
      </c>
    </row>
    <row spans="1:12" r="15">
      <c t="s" s="4" r="A15">
        <v>379</v>
      </c>
      <c t="n" s="6" r="K15">
        <v>479000</v>
      </c>
    </row>
    <row spans="1:12" r="16">
      <c t="s" s="4" r="A16">
        <v>418</v>
      </c>
    </row>
    <row spans="1:12" r="17">
      <c t="s" s="3" r="A17">
        <v>371</v>
      </c>
    </row>
    <row spans="1:12" r="18">
      <c t="s" s="4" r="A18">
        <v>379</v>
      </c>
      <c t="n" s="6" r="K18">
        <v>130000</v>
      </c>
    </row>
    <row spans="1:12" r="19">
      <c t="s" s="4" r="A19">
        <v>419</v>
      </c>
    </row>
    <row spans="1:12" r="20">
      <c t="s" s="3" r="A20">
        <v>371</v>
      </c>
    </row>
    <row spans="1:12" r="21">
      <c t="s" s="4" r="A21">
        <v>379</v>
      </c>
      <c t="n" s="6" r="J21">
        <v>241000</v>
      </c>
    </row>
    <row spans="1:12" r="22">
      <c t="s" s="4" r="A22">
        <v>420</v>
      </c>
    </row>
    <row spans="1:12" r="23">
      <c t="s" s="3" r="A23">
        <v>371</v>
      </c>
    </row>
    <row spans="1:12" r="24">
      <c t="s" s="4" r="A24">
        <v>379</v>
      </c>
      <c t="n" s="6" r="B24">
        <v>85000</v>
      </c>
    </row>
    <row spans="1:12" r="25">
      <c t="s" s="4" r="A25">
        <v>414</v>
      </c>
      <c t="n" s="7" r="B25">
        <v>45000000</v>
      </c>
    </row>
    <row spans="1:12" r="26">
      <c t="s" s="4" r="A26">
        <v>421</v>
      </c>
    </row>
    <row spans="1:12" r="27">
      <c t="s" s="3" r="A27">
        <v>371</v>
      </c>
    </row>
    <row spans="1:12" r="28">
      <c t="s" s="4" r="A28">
        <v>138</v>
      </c>
      <c t="n" s="7" r="C28">
        <v>60800000</v>
      </c>
    </row>
    <row spans="1:12" r="29">
      <c t="s" s="4" r="A29">
        <v>22</v>
      </c>
    </row>
    <row spans="1:12" r="30">
      <c t="s" s="3" r="A30">
        <v>371</v>
      </c>
    </row>
    <row spans="1:12" r="31">
      <c t="s" s="4" r="A31">
        <v>413</v>
      </c>
      <c t="n" s="6" r="F31">
        <v>220108000</v>
      </c>
      <c t="n" s="6" r="G31">
        <v>206924000</v>
      </c>
      <c t="n" s="6" r="H31">
        <v>472448000</v>
      </c>
      <c t="n" s="6" r="I31">
        <v>415132000</v>
      </c>
    </row>
    <row spans="1:12" r="32">
      <c t="s" s="4" r="A32">
        <v>234</v>
      </c>
      <c t="n" s="6" r="H32">
        <v>104816000</v>
      </c>
      <c t="n" s="6" r="I32">
        <v>194821000</v>
      </c>
    </row>
    <row spans="1:12" r="33">
      <c t="s" s="4" r="A33">
        <v>138</v>
      </c>
      <c t="n" s="6" r="F33">
        <v>0</v>
      </c>
      <c t="n" s="6" r="G33">
        <v>0</v>
      </c>
      <c t="n" s="6" r="H33">
        <v>69792000</v>
      </c>
      <c t="n" s="6" r="I33">
        <v>95084000</v>
      </c>
    </row>
    <row spans="1:12" r="34">
      <c t="s" s="4" r="A34">
        <v>414</v>
      </c>
      <c t="n" s="7" r="F34">
        <v>623546000</v>
      </c>
      <c t="n" s="7" r="G34">
        <v>618221000</v>
      </c>
      <c t="n" s="7" r="H34">
        <v>1289531000</v>
      </c>
      <c t="n" s="7" r="I34">
        <v>1236697000</v>
      </c>
    </row>
    <row spans="1:12" r="35">
      <c t="s" s="4" r="A35">
        <v>422</v>
      </c>
    </row>
    <row spans="1:12" r="36">
      <c t="s" s="3" r="A36">
        <v>371</v>
      </c>
    </row>
    <row spans="1:12" r="37">
      <c t="s" s="4" r="A37">
        <v>138</v>
      </c>
      <c t="n" s="7" r="C37">
        <v>63000000</v>
      </c>
    </row>
    <row spans="1:12" r="38">
      <c t="s" s="4" r="A38">
        <v>423</v>
      </c>
    </row>
    <row spans="1:12" r="39">
      <c t="s" s="3" r="A39">
        <v>371</v>
      </c>
    </row>
    <row spans="1:12" r="40">
      <c t="s" s="4" r="A40">
        <v>424</v>
      </c>
      <c t="n" s="7" r="L40">
        <v>78000000</v>
      </c>
    </row>
    <row spans="1:12" r="41">
      <c t="s" s="4" r="A41">
        <v>413</v>
      </c>
      <c t="n" s="7" r="E41">
        <v>-94000</v>
      </c>
    </row>
    <row spans="1:12" r="42">
      <c t="s" s="4" r="A42">
        <v>379</v>
      </c>
      <c t="n" s="6" r="L42">
        <v>218000</v>
      </c>
    </row>
    <row spans="1:12" r="43">
      <c t="s" s="4" r="A43">
        <v>425</v>
      </c>
      <c t="s" s="4" r="L43">
        <v>426</v>
      </c>
    </row>
    <row spans="1:12" r="44">
      <c t="s" s="4" r="A44">
        <v>414</v>
      </c>
      <c t="n" s="7" r="E44">
        <v>1100000</v>
      </c>
    </row>
    <row spans="1:12" r="45">
      <c t="s" s="4" r="A45">
        <v>427</v>
      </c>
    </row>
    <row spans="1:12" r="46">
      <c t="s" s="3" r="A46">
        <v>371</v>
      </c>
    </row>
    <row spans="1:12" r="47">
      <c t="s" s="4" r="A47">
        <v>379</v>
      </c>
      <c t="n" s="6" r="L47">
        <v>63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28</v>
      </c>
      <c t="s" s="2" r="B1">
        <v>429</v>
      </c>
    </row>
    <row spans="1:2" r="2">
      <c t="s" s="4" r="A2">
        <v>430</v>
      </c>
    </row>
    <row spans="1:2" r="3">
      <c t="s" s="3" r="A3">
        <v>431</v>
      </c>
    </row>
    <row spans="1:2" r="4">
      <c t="s" s="4" r="A4">
        <v>432</v>
      </c>
      <c t="n" s="7" r="B4">
        <v>578</v>
      </c>
    </row>
    <row spans="1:2" r="5">
      <c t="n" s="6" r="A5">
        <v>2017</v>
      </c>
      <c t="n" s="6" r="B5">
        <v>867</v>
      </c>
    </row>
    <row spans="1:2" r="6">
      <c t="n" s="6" r="A6">
        <v>2018</v>
      </c>
      <c t="n" s="6" r="B6">
        <v>867</v>
      </c>
    </row>
    <row spans="1:2" r="7">
      <c t="n" s="6" r="A7">
        <v>2019</v>
      </c>
      <c t="n" s="6" r="B7">
        <v>867</v>
      </c>
    </row>
    <row spans="1:2" r="8">
      <c t="n" s="6" r="A8">
        <v>2020</v>
      </c>
      <c t="n" s="6" r="B8">
        <v>867</v>
      </c>
    </row>
    <row spans="1:2" r="9">
      <c t="s" s="4" r="A9">
        <v>433</v>
      </c>
    </row>
    <row spans="1:2" r="10">
      <c t="s" s="3" r="A10">
        <v>431</v>
      </c>
    </row>
    <row spans="1:2" r="11">
      <c t="s" s="4" r="A11">
        <v>432</v>
      </c>
      <c t="n" s="6" r="B11">
        <v>-589</v>
      </c>
    </row>
    <row spans="1:2" r="12">
      <c t="n" s="6" r="A12">
        <v>2017</v>
      </c>
      <c t="n" s="6" r="B12">
        <v>-884</v>
      </c>
    </row>
    <row spans="1:2" r="13">
      <c t="n" s="6" r="A13">
        <v>2018</v>
      </c>
      <c t="n" s="6" r="B13">
        <v>-884</v>
      </c>
    </row>
    <row spans="1:2" r="14">
      <c t="n" s="6" r="A14">
        <v>2019</v>
      </c>
      <c t="n" s="6" r="B14">
        <v>-884</v>
      </c>
    </row>
    <row spans="1:2" r="15">
      <c t="n" s="6" r="A15">
        <v>2020</v>
      </c>
      <c t="n" s="7" r="B15">
        <v>-8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4</v>
      </c>
      <c t="s" s="2" r="B1">
        <v>429</v>
      </c>
    </row>
    <row spans="1:2" r="2">
      <c t="s" s="3" r="A2">
        <v>435</v>
      </c>
    </row>
    <row spans="1:2" r="3">
      <c t="s" s="4" r="A3">
        <v>436</v>
      </c>
      <c t="n" s="7" r="B3">
        <v>63206</v>
      </c>
    </row>
    <row spans="1:2" r="4">
      <c t="s" s="4" r="A4">
        <v>437</v>
      </c>
      <c t="n" s="6" r="B4">
        <v>7210</v>
      </c>
    </row>
    <row spans="1:2" r="5">
      <c t="s" s="4" r="A5">
        <v>438</v>
      </c>
      <c t="n" s="6" r="B5">
        <v>7669</v>
      </c>
    </row>
    <row spans="1:2" r="6">
      <c t="s" s="4" r="A6">
        <v>439</v>
      </c>
      <c t="n" s="6" r="B6">
        <v>4262</v>
      </c>
    </row>
    <row spans="1:2" r="7">
      <c t="s" s="4" r="A7">
        <v>440</v>
      </c>
      <c t="n" s="6" r="B7">
        <v>-4347</v>
      </c>
    </row>
    <row spans="1:2" r="8">
      <c t="s" s="4" r="A8">
        <v>441</v>
      </c>
      <c t="n" s="7" r="B8">
        <v>7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1"/>
  </cols>
  <sheetData>
    <row spans="1:4" r="1">
      <c t="s" s="1" r="A1">
        <v>442</v>
      </c>
      <c t="s" s="2" r="C1">
        <v>1</v>
      </c>
    </row>
    <row spans="1:4" r="2">
      <c t="s" s="2" r="C2">
        <v>443</v>
      </c>
      <c t="s" s="2" r="D2">
        <v>444</v>
      </c>
    </row>
    <row spans="1:4" r="3">
      <c t="s" s="3" r="A3">
        <v>445</v>
      </c>
    </row>
    <row spans="1:4" r="4">
      <c t="s" s="4" r="A4">
        <v>446</v>
      </c>
      <c t="n" s="7" r="C4">
        <v>252618</v>
      </c>
      <c t="n" s="7" r="D4">
        <v>235224</v>
      </c>
    </row>
    <row spans="1:4" r="5">
      <c t="s" s="4" r="A5">
        <v>447</v>
      </c>
    </row>
    <row spans="1:4" r="6">
      <c t="s" s="3" r="A6">
        <v>445</v>
      </c>
    </row>
    <row spans="1:4" r="7">
      <c t="s" s="4" r="A7">
        <v>448</v>
      </c>
      <c t="s" s="4" r="C7">
        <v>449</v>
      </c>
    </row>
    <row spans="1:4" r="8">
      <c t="s" s="4" r="A8">
        <v>450</v>
      </c>
      <c t="s" s="4" r="C8">
        <v>451</v>
      </c>
    </row>
    <row spans="1:4" r="9">
      <c t="s" s="4" r="A9">
        <v>446</v>
      </c>
      <c t="s" s="4" r="B9">
        <v>158</v>
      </c>
      <c t="n" s="7" r="C9">
        <v>-9005</v>
      </c>
      <c t="n" s="6" r="D9">
        <v>-9951</v>
      </c>
    </row>
    <row spans="1:4" r="10">
      <c t="s" s="4" r="A10">
        <v>452</v>
      </c>
    </row>
    <row spans="1:4" r="11">
      <c t="s" s="3" r="A11">
        <v>445</v>
      </c>
    </row>
    <row spans="1:4" r="12">
      <c t="s" s="4" r="A12">
        <v>448</v>
      </c>
      <c t="s" s="4" r="C12">
        <v>453</v>
      </c>
    </row>
    <row spans="1:4" r="13">
      <c t="s" s="4" r="A13">
        <v>450</v>
      </c>
      <c t="s" s="4" r="C13">
        <v>454</v>
      </c>
    </row>
    <row spans="1:4" r="14">
      <c t="s" s="4" r="A14">
        <v>446</v>
      </c>
      <c t="s" s="4" r="B14">
        <v>158</v>
      </c>
      <c t="n" s="7" r="C14">
        <v>9401</v>
      </c>
      <c t="n" s="6" r="D14">
        <v>9179</v>
      </c>
    </row>
    <row spans="1:4" r="15">
      <c t="s" s="4" r="A15">
        <v>455</v>
      </c>
    </row>
    <row spans="1:4" r="16">
      <c t="s" s="3" r="A16">
        <v>445</v>
      </c>
    </row>
    <row spans="1:4" r="17">
      <c t="s" s="4" r="A17">
        <v>448</v>
      </c>
      <c t="s" s="4" r="C17">
        <v>456</v>
      </c>
    </row>
    <row spans="1:4" r="18">
      <c t="s" s="4" r="A18">
        <v>450</v>
      </c>
      <c t="s" s="4" r="B18">
        <v>159</v>
      </c>
      <c t="s" s="4" r="C18">
        <v>457</v>
      </c>
    </row>
    <row spans="1:4" r="19">
      <c t="s" s="4" r="A19">
        <v>446</v>
      </c>
      <c t="s" s="4" r="B19">
        <v>158</v>
      </c>
      <c t="n" s="7" r="C19">
        <v>-11280</v>
      </c>
      <c t="n" s="6" r="D19">
        <v>-11958</v>
      </c>
    </row>
    <row spans="1:4" r="20">
      <c t="s" s="4" r="A20">
        <v>458</v>
      </c>
    </row>
    <row spans="1:4" r="21">
      <c t="s" s="3" r="A21">
        <v>445</v>
      </c>
    </row>
    <row spans="1:4" r="22">
      <c t="s" s="4" r="A22">
        <v>448</v>
      </c>
      <c t="s" s="4" r="C22">
        <v>459</v>
      </c>
    </row>
    <row spans="1:4" r="23">
      <c t="s" s="4" r="A23">
        <v>450</v>
      </c>
      <c t="s" s="4" r="B23">
        <v>164</v>
      </c>
      <c t="s" s="4" r="C23">
        <v>460</v>
      </c>
    </row>
    <row spans="1:4" r="24">
      <c t="s" s="4" r="A24">
        <v>446</v>
      </c>
      <c t="s" s="4" r="B24">
        <v>158</v>
      </c>
      <c t="n" s="7" r="C24">
        <v>42533</v>
      </c>
      <c t="n" s="6" r="D24">
        <v>43524</v>
      </c>
    </row>
    <row spans="1:4" r="25">
      <c t="s" s="4" r="A25">
        <v>461</v>
      </c>
    </row>
    <row spans="1:4" r="26">
      <c t="s" s="3" r="A26">
        <v>445</v>
      </c>
    </row>
    <row spans="1:4" r="27">
      <c t="s" s="4" r="A27">
        <v>450</v>
      </c>
      <c t="s" s="4" r="C27">
        <v>460</v>
      </c>
    </row>
    <row spans="1:4" r="28">
      <c t="s" s="4" r="A28">
        <v>462</v>
      </c>
    </row>
    <row spans="1:4" r="29">
      <c t="s" s="3" r="A29">
        <v>445</v>
      </c>
    </row>
    <row spans="1:4" r="30">
      <c t="s" s="4" r="A30">
        <v>448</v>
      </c>
      <c t="s" s="4" r="C30">
        <v>463</v>
      </c>
    </row>
    <row spans="1:4" r="31">
      <c t="s" s="4" r="A31">
        <v>450</v>
      </c>
      <c t="s" s="4" r="B31">
        <v>464</v>
      </c>
      <c t="s" s="4" r="C31">
        <v>451</v>
      </c>
    </row>
    <row spans="1:4" r="32">
      <c t="s" s="4" r="A32">
        <v>446</v>
      </c>
      <c t="s" s="4" r="B32">
        <v>158</v>
      </c>
      <c t="n" s="7" r="C32">
        <v>21424</v>
      </c>
      <c t="n" s="6" r="D32">
        <v>29009</v>
      </c>
    </row>
    <row spans="1:4" r="33">
      <c t="s" s="4" r="A33">
        <v>465</v>
      </c>
      <c t="n" s="6" r="C33">
        <v>4</v>
      </c>
    </row>
    <row spans="1:4" r="34">
      <c t="s" s="4" r="A34">
        <v>466</v>
      </c>
      <c t="n" s="6" r="C34">
        <v>2</v>
      </c>
    </row>
    <row spans="1:4" r="35">
      <c t="s" s="4" r="A35">
        <v>467</v>
      </c>
    </row>
    <row spans="1:4" r="36">
      <c t="s" s="3" r="A36">
        <v>445</v>
      </c>
    </row>
    <row spans="1:4" r="37">
      <c t="s" s="4" r="A37">
        <v>448</v>
      </c>
      <c t="s" s="4" r="C37">
        <v>468</v>
      </c>
    </row>
    <row spans="1:4" r="38">
      <c t="s" s="4" r="A38">
        <v>450</v>
      </c>
      <c t="s" s="4" r="C38">
        <v>469</v>
      </c>
    </row>
    <row spans="1:4" r="39">
      <c t="s" s="4" r="A39">
        <v>446</v>
      </c>
      <c t="s" s="4" r="B39">
        <v>158</v>
      </c>
      <c t="n" s="7" r="C39">
        <v>68729</v>
      </c>
      <c t="n" s="6" r="D39">
        <v>68983</v>
      </c>
    </row>
    <row spans="1:4" r="40">
      <c t="s" s="4" r="A40">
        <v>470</v>
      </c>
    </row>
    <row spans="1:4" r="41">
      <c t="s" s="3" r="A41">
        <v>445</v>
      </c>
    </row>
    <row spans="1:4" r="42">
      <c t="s" s="4" r="A42">
        <v>448</v>
      </c>
      <c t="s" s="4" r="C42">
        <v>471</v>
      </c>
    </row>
    <row spans="1:4" r="43">
      <c t="s" s="4" r="A43">
        <v>450</v>
      </c>
      <c t="s" s="4" r="C43">
        <v>472</v>
      </c>
    </row>
    <row spans="1:4" r="44">
      <c t="s" s="4" r="A44">
        <v>446</v>
      </c>
      <c t="s" s="4" r="B44">
        <v>158</v>
      </c>
      <c t="n" s="7" r="C44">
        <v>-3644</v>
      </c>
      <c t="n" s="6" r="D44">
        <v>-3292</v>
      </c>
    </row>
    <row spans="1:4" r="45">
      <c t="s" s="4" r="A45">
        <v>473</v>
      </c>
    </row>
    <row spans="1:4" r="46">
      <c t="s" s="3" r="A46">
        <v>445</v>
      </c>
    </row>
    <row spans="1:4" r="47">
      <c t="s" s="4" r="A47">
        <v>448</v>
      </c>
      <c t="s" s="4" r="C47">
        <v>474</v>
      </c>
    </row>
    <row spans="1:4" r="48">
      <c t="s" s="4" r="A48">
        <v>450</v>
      </c>
      <c t="s" s="4" r="B48">
        <v>475</v>
      </c>
      <c t="s" s="4" r="C48">
        <v>451</v>
      </c>
    </row>
    <row spans="1:4" r="49">
      <c t="s" s="4" r="A49">
        <v>446</v>
      </c>
      <c t="s" s="4" r="B49">
        <v>158</v>
      </c>
      <c t="n" s="7" r="C49">
        <v>42544</v>
      </c>
      <c t="n" s="6" r="D49">
        <v>42584</v>
      </c>
    </row>
    <row spans="1:4" r="50">
      <c t="s" s="4" r="A50">
        <v>476</v>
      </c>
      <c t="n" s="6" r="C50">
        <v>2</v>
      </c>
    </row>
    <row spans="1:4" r="51">
      <c t="s" s="4" r="A51">
        <v>477</v>
      </c>
      <c t="n" s="6" r="C51">
        <v>520000</v>
      </c>
    </row>
    <row spans="1:4" r="52">
      <c t="s" s="4" r="A52">
        <v>478</v>
      </c>
    </row>
    <row spans="1:4" r="53">
      <c t="s" s="3" r="A53">
        <v>445</v>
      </c>
    </row>
    <row spans="1:4" r="54">
      <c t="s" s="4" r="A54">
        <v>448</v>
      </c>
      <c t="s" s="4" r="C54">
        <v>479</v>
      </c>
    </row>
    <row spans="1:4" r="55">
      <c t="s" s="4" r="A55">
        <v>450</v>
      </c>
      <c t="s" s="4" r="C55">
        <v>451</v>
      </c>
    </row>
    <row spans="1:4" r="56">
      <c t="s" s="4" r="A56">
        <v>446</v>
      </c>
      <c t="s" s="4" r="B56">
        <v>158</v>
      </c>
      <c t="n" s="7" r="C56">
        <v>27858</v>
      </c>
      <c t="n" s="6" r="D56">
        <v>18508</v>
      </c>
    </row>
    <row spans="1:4" r="57">
      <c t="s" s="4" r="A57">
        <v>480</v>
      </c>
    </row>
    <row spans="1:4" r="58">
      <c t="s" s="3" r="A58">
        <v>445</v>
      </c>
    </row>
    <row spans="1:4" r="59">
      <c t="s" s="4" r="A59">
        <v>448</v>
      </c>
      <c t="s" s="4" r="C59">
        <v>481</v>
      </c>
    </row>
    <row spans="1:4" r="60">
      <c t="s" s="4" r="A60">
        <v>450</v>
      </c>
      <c t="s" s="4" r="C60">
        <v>451</v>
      </c>
    </row>
    <row spans="1:4" r="61">
      <c t="s" s="4" r="A61">
        <v>446</v>
      </c>
      <c t="s" s="4" r="B61">
        <v>158</v>
      </c>
      <c t="n" s="7" r="C61">
        <v>21616</v>
      </c>
      <c t="n" s="6" r="D61">
        <v>11916</v>
      </c>
    </row>
    <row spans="1:4" r="62">
      <c t="s" s="4" r="A62">
        <v>482</v>
      </c>
    </row>
    <row spans="1:4" r="63">
      <c t="s" s="3" r="A63">
        <v>445</v>
      </c>
    </row>
    <row spans="1:4" r="64">
      <c t="s" s="4" r="A64">
        <v>448</v>
      </c>
      <c t="s" s="4" r="C64">
        <v>483</v>
      </c>
    </row>
    <row spans="1:4" r="65">
      <c t="s" s="4" r="A65">
        <v>450</v>
      </c>
      <c t="s" s="4" r="C65">
        <v>451</v>
      </c>
    </row>
    <row spans="1:4" r="66">
      <c t="s" s="4" r="A66">
        <v>446</v>
      </c>
      <c t="s" s="4" r="B66">
        <v>158</v>
      </c>
      <c t="n" s="7" r="C66">
        <v>18513</v>
      </c>
      <c t="n" s="6" r="D66">
        <v>11521</v>
      </c>
    </row>
    <row spans="1:4" r="67">
      <c t="s" s="4" r="A67">
        <v>484</v>
      </c>
    </row>
    <row spans="1:4" r="68">
      <c t="s" s="3" r="A68">
        <v>445</v>
      </c>
    </row>
    <row spans="1:4" r="69">
      <c t="s" s="4" r="A69">
        <v>446</v>
      </c>
      <c t="n" s="6" r="C69">
        <v>-23900</v>
      </c>
      <c t="n" s="6" r="D69">
        <v>-25200</v>
      </c>
    </row>
    <row spans="1:4" r="70">
      <c t="s" s="4" r="A70">
        <v>484</v>
      </c>
    </row>
    <row spans="1:4" r="71">
      <c t="s" s="3" r="A71">
        <v>445</v>
      </c>
    </row>
    <row spans="1:4" r="72">
      <c t="s" s="4" r="A72">
        <v>446</v>
      </c>
      <c t="s" s="4" r="B72">
        <v>485</v>
      </c>
      <c t="n" s="7" r="C72">
        <v>228689</v>
      </c>
      <c t="n" s="7" r="D72">
        <v>210023</v>
      </c>
    </row>
    <row spans="1:4" r="73">
      <c t="n" r="A73"/>
    </row>
    <row spans="1:4" r="74">
      <c t="s" s="4" r="A74">
        <v>158</v>
      </c>
      <c t="s" s="4" r="B74">
        <v>486</v>
      </c>
    </row>
    <row spans="1:4" r="75">
      <c t="s" s="4" r="A75">
        <v>159</v>
      </c>
      <c t="s" s="4" r="B75">
        <v>487</v>
      </c>
    </row>
    <row spans="1:4" r="76">
      <c t="s" s="4" r="A76">
        <v>164</v>
      </c>
      <c t="s" s="4" r="B76">
        <v>488</v>
      </c>
    </row>
    <row spans="1:4" r="77">
      <c t="s" s="4" r="A77">
        <v>464</v>
      </c>
      <c t="s" s="4" r="B77">
        <v>489</v>
      </c>
    </row>
    <row spans="1:4" r="78">
      <c t="s" s="4" r="A78">
        <v>475</v>
      </c>
      <c t="s" s="4" r="B78">
        <v>490</v>
      </c>
    </row>
    <row spans="1:4" r="79">
      <c t="s" s="4" r="A79">
        <v>491</v>
      </c>
      <c t="s" s="4" r="B79">
        <v>486</v>
      </c>
    </row>
  </sheetData>
  <mergeCells count="8">
    <mergeCell ref="A1:B2"/>
    <mergeCell ref="A73:C73"/>
    <mergeCell ref="B74:C74"/>
    <mergeCell ref="B75:C75"/>
    <mergeCell ref="B76:C76"/>
    <mergeCell ref="B77:C77"/>
    <mergeCell ref="B78:C78"/>
    <mergeCell ref="B79:C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114</v>
      </c>
      <c t="s" s="2" r="D1">
        <v>1</v>
      </c>
    </row>
    <row spans="1:5" r="2">
      <c t="s" s="2" r="B2">
        <v>2</v>
      </c>
      <c t="s" s="2" r="C2">
        <v>115</v>
      </c>
      <c t="s" s="2" r="D2">
        <v>2</v>
      </c>
      <c t="s" s="2" r="E2">
        <v>115</v>
      </c>
    </row>
    <row spans="1:5" r="3">
      <c t="s" s="3" r="A3">
        <v>116</v>
      </c>
    </row>
    <row spans="1:5" r="4">
      <c t="s" s="4" r="A4">
        <v>117</v>
      </c>
      <c t="n" s="7" r="B4">
        <v>493386</v>
      </c>
      <c t="n" s="7" r="C4">
        <v>486609</v>
      </c>
      <c t="n" s="7" r="D4">
        <v>1029514</v>
      </c>
      <c t="n" s="7" r="E4">
        <v>977291</v>
      </c>
    </row>
    <row spans="1:5" r="5">
      <c t="s" s="4" r="A5">
        <v>118</v>
      </c>
      <c t="n" s="6" r="B5">
        <v>85706</v>
      </c>
      <c t="n" s="6" r="C5">
        <v>86795</v>
      </c>
      <c t="n" s="6" r="D5">
        <v>175292</v>
      </c>
      <c t="n" s="6" r="E5">
        <v>175388</v>
      </c>
    </row>
    <row spans="1:5" r="6">
      <c t="s" s="4" r="A6">
        <v>119</v>
      </c>
      <c t="n" s="6" r="B6">
        <v>26113</v>
      </c>
      <c t="n" s="6" r="C6">
        <v>26552</v>
      </c>
      <c t="n" s="6" r="D6">
        <v>50938</v>
      </c>
      <c t="n" s="6" r="E6">
        <v>51340</v>
      </c>
    </row>
    <row spans="1:5" r="7">
      <c t="s" s="4" r="A7">
        <v>120</v>
      </c>
      <c t="n" s="6" r="B7">
        <v>605205</v>
      </c>
      <c t="n" s="6" r="C7">
        <v>599956</v>
      </c>
      <c t="n" s="6" r="D7">
        <v>1255744</v>
      </c>
      <c t="n" s="6" r="E7">
        <v>1204019</v>
      </c>
    </row>
    <row spans="1:5" r="8">
      <c t="s" s="4" r="A8">
        <v>121</v>
      </c>
      <c t="n" s="6" r="B8">
        <v>12808</v>
      </c>
      <c t="n" s="6" r="C8">
        <v>13403</v>
      </c>
      <c t="n" s="6" r="D8">
        <v>21565</v>
      </c>
      <c t="n" s="6" r="E8">
        <v>22488</v>
      </c>
    </row>
    <row spans="1:5" r="9">
      <c t="s" s="4" r="A9">
        <v>122</v>
      </c>
      <c t="n" s="6" r="B9">
        <v>5533</v>
      </c>
      <c t="n" s="6" r="C9">
        <v>4862</v>
      </c>
      <c t="n" s="6" r="D9">
        <v>12222</v>
      </c>
      <c t="n" s="6" r="E9">
        <v>10190</v>
      </c>
    </row>
    <row spans="1:5" r="10">
      <c t="s" s="4" r="A10">
        <v>123</v>
      </c>
      <c t="n" s="6" r="B10">
        <v>623546</v>
      </c>
      <c t="n" s="6" r="C10">
        <v>618221</v>
      </c>
      <c t="n" s="6" r="D10">
        <v>1289531</v>
      </c>
      <c t="n" s="6" r="E10">
        <v>1236697</v>
      </c>
    </row>
    <row spans="1:5" r="11">
      <c t="s" s="3" r="A11">
        <v>124</v>
      </c>
    </row>
    <row spans="1:5" r="12">
      <c t="s" s="4" r="A12">
        <v>125</v>
      </c>
      <c t="n" s="6" r="B12">
        <v>217938</v>
      </c>
      <c t="n" s="6" r="C12">
        <v>214464</v>
      </c>
      <c t="n" s="6" r="D12">
        <v>437110</v>
      </c>
      <c t="n" s="6" r="E12">
        <v>435814</v>
      </c>
    </row>
    <row spans="1:5" r="13">
      <c t="s" s="4" r="A13">
        <v>126</v>
      </c>
      <c t="n" s="6" r="B13">
        <v>7978</v>
      </c>
      <c t="n" s="6" r="C13">
        <v>8495</v>
      </c>
      <c t="n" s="6" r="D13">
        <v>15612</v>
      </c>
      <c t="n" s="6" r="E13">
        <v>16071</v>
      </c>
    </row>
    <row spans="1:5" r="14">
      <c t="s" s="4" r="A14">
        <v>127</v>
      </c>
      <c t="n" s="6" r="B14">
        <v>25418</v>
      </c>
      <c t="n" s="6" r="C14">
        <v>22284</v>
      </c>
      <c t="n" s="6" r="D14">
        <v>54771</v>
      </c>
      <c t="n" s="6" r="E14">
        <v>51075</v>
      </c>
    </row>
    <row spans="1:5" r="15">
      <c t="s" s="4" r="A15">
        <v>128</v>
      </c>
      <c t="n" s="6" r="B15">
        <v>913</v>
      </c>
      <c t="n" s="6" r="C15">
        <v>208</v>
      </c>
      <c t="n" s="6" r="D15">
        <v>938</v>
      </c>
      <c t="n" s="6" r="E15">
        <v>535</v>
      </c>
    </row>
    <row spans="1:5" r="16">
      <c t="s" s="4" r="A16">
        <v>129</v>
      </c>
      <c t="n" s="6" r="B16">
        <v>153175</v>
      </c>
      <c t="n" s="6" r="C16">
        <v>167844</v>
      </c>
      <c t="n" s="6" r="D16">
        <v>312623</v>
      </c>
      <c t="n" s="6" r="E16">
        <v>322067</v>
      </c>
    </row>
    <row spans="1:5" r="17">
      <c t="s" s="4" r="A17">
        <v>130</v>
      </c>
      <c t="n" s="6" r="B17">
        <v>405422</v>
      </c>
      <c t="n" s="6" r="C17">
        <v>413295</v>
      </c>
      <c t="n" s="6" r="D17">
        <v>821054</v>
      </c>
      <c t="n" s="6" r="E17">
        <v>825562</v>
      </c>
    </row>
    <row spans="1:5" r="18">
      <c t="s" s="4" r="A18">
        <v>131</v>
      </c>
      <c t="n" s="6" r="B18">
        <v>218124</v>
      </c>
      <c t="n" s="6" r="C18">
        <v>204926</v>
      </c>
      <c t="n" s="6" r="D18">
        <v>468477</v>
      </c>
      <c t="n" s="6" r="E18">
        <v>411135</v>
      </c>
    </row>
    <row spans="1:5" r="19">
      <c t="s" s="3" r="A19">
        <v>132</v>
      </c>
    </row>
    <row spans="1:5" r="20">
      <c t="s" s="4" r="A20">
        <v>133</v>
      </c>
      <c t="n" s="6" r="B20">
        <v>2234</v>
      </c>
      <c t="n" s="6" r="C20">
        <v>3078</v>
      </c>
      <c t="n" s="6" r="D20">
        <v>4025</v>
      </c>
      <c t="n" s="6" r="E20">
        <v>17912</v>
      </c>
    </row>
    <row spans="1:5" r="21">
      <c t="s" s="4" r="A21">
        <v>134</v>
      </c>
      <c t="n" s="6" r="B21">
        <v>1524</v>
      </c>
      <c t="n" s="6" r="C21">
        <v>1293</v>
      </c>
      <c t="n" s="6" r="D21">
        <v>3029</v>
      </c>
      <c t="n" s="6" r="E21">
        <v>2700</v>
      </c>
    </row>
    <row spans="1:5" r="22">
      <c t="s" s="4" r="A22">
        <v>135</v>
      </c>
      <c t="n" s="6" r="B22">
        <v>478</v>
      </c>
      <c t="n" s="6" r="C22">
        <v>-24</v>
      </c>
      <c t="n" s="6" r="D22">
        <v>737</v>
      </c>
      <c t="n" s="6" r="E22">
        <v>369</v>
      </c>
    </row>
    <row spans="1:5" r="23">
      <c t="s" s="4" r="A23">
        <v>136</v>
      </c>
      <c t="n" s="6" r="B23">
        <v>-105003</v>
      </c>
      <c t="n" s="6" r="C23">
        <v>-108534</v>
      </c>
      <c t="n" s="6" r="D23">
        <v>-210312</v>
      </c>
      <c t="n" s="6" r="E23">
        <v>-217291</v>
      </c>
    </row>
    <row spans="1:5" r="24">
      <c t="s" s="4" r="A24">
        <v>137</v>
      </c>
      <c t="n" s="6" r="B24">
        <v>117357</v>
      </c>
      <c t="n" s="6" r="C24">
        <v>100739</v>
      </c>
      <c t="n" s="6" r="D24">
        <v>265956</v>
      </c>
      <c t="n" s="6" r="E24">
        <v>214825</v>
      </c>
    </row>
    <row spans="1:5" r="25">
      <c t="s" s="4" r="A25">
        <v>138</v>
      </c>
      <c t="n" s="6" r="B25">
        <v>0</v>
      </c>
      <c t="n" s="6" r="C25">
        <v>0</v>
      </c>
      <c t="n" s="6" r="D25">
        <v>67623</v>
      </c>
      <c t="n" s="6" r="E25">
        <v>95084</v>
      </c>
    </row>
    <row spans="1:5" r="26">
      <c t="s" s="4" r="A26">
        <v>139</v>
      </c>
      <c t="n" s="6" r="B26">
        <v>117357</v>
      </c>
      <c t="n" s="6" r="C26">
        <v>100739</v>
      </c>
      <c t="n" s="6" r="D26">
        <v>333579</v>
      </c>
      <c t="n" s="6" r="E26">
        <v>309909</v>
      </c>
    </row>
    <row spans="1:5" r="27">
      <c t="s" s="3" r="A27">
        <v>140</v>
      </c>
    </row>
    <row spans="1:5" r="28">
      <c t="s" s="4" r="A28">
        <v>141</v>
      </c>
      <c t="n" s="6" r="B28">
        <v>-6814</v>
      </c>
      <c t="n" s="6" r="C28">
        <v>-9264</v>
      </c>
      <c t="n" s="6" r="D28">
        <v>-17278</v>
      </c>
      <c t="n" s="6" r="E28">
        <v>-24472</v>
      </c>
    </row>
    <row spans="1:5" r="29">
      <c t="s" s="4" r="A29">
        <v>142</v>
      </c>
      <c t="n" s="6" r="B29">
        <v>0</v>
      </c>
      <c t="n" s="6" r="C29">
        <v>-3</v>
      </c>
      <c t="n" s="6" r="D29">
        <v>0</v>
      </c>
      <c t="n" s="6" r="E29">
        <v>-6</v>
      </c>
    </row>
    <row spans="1:5" r="30">
      <c t="s" s="4" r="A30">
        <v>143</v>
      </c>
      <c t="n" s="6" r="B30">
        <v>-11357</v>
      </c>
      <c t="n" s="6" r="C30">
        <v>-9394</v>
      </c>
      <c t="n" s="6" r="D30">
        <v>-32771</v>
      </c>
      <c t="n" s="6" r="E30">
        <v>-29530</v>
      </c>
    </row>
    <row spans="1:5" r="31">
      <c t="s" s="4" r="A31">
        <v>144</v>
      </c>
      <c t="n" s="6" r="B31">
        <v>99186</v>
      </c>
      <c t="n" s="6" r="C31">
        <v>82078</v>
      </c>
      <c t="n" s="6" r="D31">
        <v>283530</v>
      </c>
      <c t="n" s="6" r="E31">
        <v>255901</v>
      </c>
    </row>
    <row spans="1:5" r="32">
      <c t="s" s="4" r="A32">
        <v>145</v>
      </c>
      <c t="n" s="6" r="B32">
        <v>-2589</v>
      </c>
      <c t="n" s="6" r="C32">
        <v>-2618</v>
      </c>
      <c t="n" s="6" r="D32">
        <v>-5207</v>
      </c>
      <c t="n" s="6" r="E32">
        <v>-5207</v>
      </c>
    </row>
    <row spans="1:5" r="33">
      <c t="s" s="4" r="A33">
        <v>146</v>
      </c>
      <c t="n" s="7" r="B33">
        <v>96597</v>
      </c>
      <c t="n" s="7" r="C33">
        <v>79460</v>
      </c>
      <c t="n" s="7" r="D33">
        <v>278323</v>
      </c>
      <c t="n" s="7" r="E33">
        <v>250694</v>
      </c>
    </row>
    <row spans="1:5" r="34">
      <c t="s" s="3" r="A34">
        <v>147</v>
      </c>
    </row>
    <row spans="1:5" r="35">
      <c t="s" s="4" r="A35">
        <v>148</v>
      </c>
      <c t="n" s="8" r="B35">
        <v>0.63</v>
      </c>
      <c t="n" s="8" r="C35">
        <v>0.52</v>
      </c>
      <c t="n" s="8" r="D35">
        <v>1.81</v>
      </c>
      <c t="n" s="8" r="E35">
        <v>1.63</v>
      </c>
    </row>
    <row spans="1:5" r="36">
      <c t="s" s="4" r="A36">
        <v>149</v>
      </c>
      <c t="n" s="6" r="B36">
        <v>153662</v>
      </c>
      <c t="n" s="6" r="C36">
        <v>153450</v>
      </c>
      <c t="n" s="6" r="D36">
        <v>153644</v>
      </c>
      <c t="n" s="6" r="E36">
        <v>153341</v>
      </c>
    </row>
    <row spans="1:5" r="37">
      <c t="s" s="3" r="A37">
        <v>150</v>
      </c>
    </row>
    <row spans="1:5" r="38">
      <c t="s" s="4" r="A38">
        <v>151</v>
      </c>
      <c t="n" s="8" r="B38">
        <v>0.63</v>
      </c>
      <c t="n" s="8" r="C38">
        <v>0.52</v>
      </c>
      <c t="n" s="8" r="D38">
        <v>1.81</v>
      </c>
      <c t="n" s="8" r="E38">
        <v>1.63</v>
      </c>
    </row>
    <row spans="1:5" r="39">
      <c t="s" s="4" r="A39">
        <v>152</v>
      </c>
      <c t="n" s="6" r="B39">
        <v>153860</v>
      </c>
      <c t="n" s="6" r="C39">
        <v>153815</v>
      </c>
      <c t="n" s="6" r="D39">
        <v>153889</v>
      </c>
      <c t="n" s="6" r="E39">
        <v>153845</v>
      </c>
    </row>
    <row spans="1:5" r="40">
      <c t="s" s="4" r="A40">
        <v>153</v>
      </c>
      <c t="n" s="8" r="B40">
        <v>0.65</v>
      </c>
      <c t="n" s="8" r="C40">
        <v>0.65</v>
      </c>
      <c t="n" s="8" r="D40">
        <v>1.3</v>
      </c>
      <c t="n" s="8" r="E40">
        <v>1.3</v>
      </c>
    </row>
    <row spans="1:5" r="41">
      <c t="s" s="4" r="A41">
        <v>22</v>
      </c>
    </row>
    <row spans="1:5" r="42">
      <c t="s" s="3" r="A42">
        <v>116</v>
      </c>
    </row>
    <row spans="1:5" r="43">
      <c t="s" s="4" r="A43">
        <v>117</v>
      </c>
      <c t="n" s="7" r="B43">
        <v>493386</v>
      </c>
      <c t="n" s="7" r="C43">
        <v>486609</v>
      </c>
      <c t="n" s="7" r="D43">
        <v>1029514</v>
      </c>
      <c t="n" s="7" r="E43">
        <v>977291</v>
      </c>
    </row>
    <row spans="1:5" r="44">
      <c t="s" s="4" r="A44">
        <v>118</v>
      </c>
      <c t="n" s="6" r="B44">
        <v>85706</v>
      </c>
      <c t="n" s="6" r="C44">
        <v>86795</v>
      </c>
      <c t="n" s="6" r="D44">
        <v>175292</v>
      </c>
      <c t="n" s="6" r="E44">
        <v>175388</v>
      </c>
    </row>
    <row spans="1:5" r="45">
      <c t="s" s="4" r="A45">
        <v>119</v>
      </c>
      <c t="n" s="6" r="B45">
        <v>26113</v>
      </c>
      <c t="n" s="6" r="C45">
        <v>26552</v>
      </c>
      <c t="n" s="6" r="D45">
        <v>50938</v>
      </c>
      <c t="n" s="6" r="E45">
        <v>51340</v>
      </c>
    </row>
    <row spans="1:5" r="46">
      <c t="s" s="4" r="A46">
        <v>120</v>
      </c>
      <c t="n" s="6" r="B46">
        <v>605205</v>
      </c>
      <c t="n" s="6" r="C46">
        <v>599956</v>
      </c>
      <c t="n" s="6" r="D46">
        <v>1255744</v>
      </c>
      <c t="n" s="6" r="E46">
        <v>1204019</v>
      </c>
    </row>
    <row spans="1:5" r="47">
      <c t="s" s="4" r="A47">
        <v>121</v>
      </c>
      <c t="n" s="6" r="B47">
        <v>12808</v>
      </c>
      <c t="n" s="6" r="C47">
        <v>13403</v>
      </c>
      <c t="n" s="6" r="D47">
        <v>21565</v>
      </c>
      <c t="n" s="6" r="E47">
        <v>22488</v>
      </c>
    </row>
    <row spans="1:5" r="48">
      <c t="s" s="4" r="A48">
        <v>122</v>
      </c>
      <c t="n" s="6" r="B48">
        <v>5533</v>
      </c>
      <c t="n" s="6" r="C48">
        <v>4862</v>
      </c>
      <c t="n" s="6" r="D48">
        <v>12222</v>
      </c>
      <c t="n" s="6" r="E48">
        <v>10190</v>
      </c>
    </row>
    <row spans="1:5" r="49">
      <c t="s" s="4" r="A49">
        <v>123</v>
      </c>
      <c t="n" s="6" r="B49">
        <v>623546</v>
      </c>
      <c t="n" s="6" r="C49">
        <v>618221</v>
      </c>
      <c t="n" s="6" r="D49">
        <v>1289531</v>
      </c>
      <c t="n" s="6" r="E49">
        <v>1236697</v>
      </c>
    </row>
    <row spans="1:5" r="50">
      <c t="s" s="3" r="A50">
        <v>124</v>
      </c>
    </row>
    <row spans="1:5" r="51">
      <c t="s" s="4" r="A51">
        <v>125</v>
      </c>
      <c t="n" s="6" r="B51">
        <v>217938</v>
      </c>
      <c t="n" s="6" r="C51">
        <v>214464</v>
      </c>
      <c t="n" s="6" r="D51">
        <v>437110</v>
      </c>
      <c t="n" s="6" r="E51">
        <v>435814</v>
      </c>
    </row>
    <row spans="1:5" r="52">
      <c t="s" s="4" r="A52">
        <v>126</v>
      </c>
      <c t="n" s="6" r="B52">
        <v>7978</v>
      </c>
      <c t="n" s="6" r="C52">
        <v>8495</v>
      </c>
      <c t="n" s="6" r="D52">
        <v>15612</v>
      </c>
      <c t="n" s="6" r="E52">
        <v>16071</v>
      </c>
    </row>
    <row spans="1:5" r="53">
      <c t="s" s="4" r="A53">
        <v>127</v>
      </c>
      <c t="n" s="6" r="B53">
        <v>25418</v>
      </c>
      <c t="n" s="6" r="C53">
        <v>22284</v>
      </c>
      <c t="n" s="6" r="D53">
        <v>54771</v>
      </c>
      <c t="n" s="6" r="E53">
        <v>51075</v>
      </c>
    </row>
    <row spans="1:5" r="54">
      <c t="s" s="4" r="A54">
        <v>128</v>
      </c>
      <c t="n" s="6" r="B54">
        <v>913</v>
      </c>
      <c t="n" s="6" r="C54">
        <v>208</v>
      </c>
      <c t="n" s="6" r="D54">
        <v>938</v>
      </c>
      <c t="n" s="6" r="E54">
        <v>535</v>
      </c>
    </row>
    <row spans="1:5" r="55">
      <c t="s" s="4" r="A55">
        <v>129</v>
      </c>
      <c t="n" s="6" r="B55">
        <v>151191</v>
      </c>
      <c t="n" s="6" r="C55">
        <v>165846</v>
      </c>
      <c t="n" s="6" r="D55">
        <v>308652</v>
      </c>
      <c t="n" s="6" r="E55">
        <v>318070</v>
      </c>
    </row>
    <row spans="1:5" r="56">
      <c t="s" s="4" r="A56">
        <v>130</v>
      </c>
      <c t="n" s="6" r="B56">
        <v>403438</v>
      </c>
      <c t="n" s="6" r="C56">
        <v>411297</v>
      </c>
      <c t="n" s="6" r="D56">
        <v>817083</v>
      </c>
      <c t="n" s="6" r="E56">
        <v>821565</v>
      </c>
    </row>
    <row spans="1:5" r="57">
      <c t="s" s="4" r="A57">
        <v>131</v>
      </c>
      <c t="n" s="6" r="B57">
        <v>220108</v>
      </c>
      <c t="n" s="6" r="C57">
        <v>206924</v>
      </c>
      <c t="n" s="6" r="D57">
        <v>472448</v>
      </c>
      <c t="n" s="6" r="E57">
        <v>415132</v>
      </c>
    </row>
    <row spans="1:5" r="58">
      <c t="s" s="3" r="A58">
        <v>132</v>
      </c>
    </row>
    <row spans="1:5" r="59">
      <c t="s" s="4" r="A59">
        <v>133</v>
      </c>
      <c t="n" s="6" r="B59">
        <v>2234</v>
      </c>
      <c t="n" s="6" r="C59">
        <v>3078</v>
      </c>
      <c t="n" s="6" r="D59">
        <v>4025</v>
      </c>
      <c t="n" s="6" r="E59">
        <v>17912</v>
      </c>
    </row>
    <row spans="1:5" r="60">
      <c t="s" s="4" r="A60">
        <v>134</v>
      </c>
      <c t="n" s="6" r="B60">
        <v>1524</v>
      </c>
      <c t="n" s="6" r="C60">
        <v>1293</v>
      </c>
      <c t="n" s="6" r="D60">
        <v>3029</v>
      </c>
      <c t="n" s="6" r="E60">
        <v>2700</v>
      </c>
    </row>
    <row spans="1:5" r="61">
      <c t="s" s="4" r="A61">
        <v>135</v>
      </c>
      <c t="n" s="6" r="B61">
        <v>478</v>
      </c>
      <c t="n" s="6" r="C61">
        <v>-24</v>
      </c>
      <c t="n" s="6" r="D61">
        <v>737</v>
      </c>
      <c t="n" s="6" r="E61">
        <v>369</v>
      </c>
    </row>
    <row spans="1:5" r="62">
      <c t="s" s="4" r="A62">
        <v>136</v>
      </c>
      <c t="n" s="6" r="B62">
        <v>-105003</v>
      </c>
      <c t="n" s="6" r="C62">
        <v>-108534</v>
      </c>
      <c t="n" s="6" r="D62">
        <v>-210312</v>
      </c>
      <c t="n" s="6" r="E62">
        <v>-217291</v>
      </c>
    </row>
    <row spans="1:5" r="63">
      <c t="s" s="4" r="A63">
        <v>137</v>
      </c>
      <c t="n" s="6" r="B63">
        <v>119341</v>
      </c>
      <c t="n" s="6" r="C63">
        <v>102737</v>
      </c>
      <c t="n" s="6" r="D63">
        <v>269927</v>
      </c>
      <c t="n" s="6" r="E63">
        <v>218822</v>
      </c>
    </row>
    <row spans="1:5" r="64">
      <c t="s" s="4" r="A64">
        <v>138</v>
      </c>
      <c t="n" s="6" r="B64">
        <v>0</v>
      </c>
      <c t="n" s="6" r="C64">
        <v>0</v>
      </c>
      <c t="n" s="6" r="D64">
        <v>69792</v>
      </c>
      <c t="n" s="6" r="E64">
        <v>95084</v>
      </c>
    </row>
    <row spans="1:5" r="65">
      <c t="s" s="4" r="A65">
        <v>139</v>
      </c>
      <c t="n" s="6" r="B65">
        <v>119341</v>
      </c>
      <c t="n" s="6" r="C65">
        <v>102737</v>
      </c>
      <c t="n" s="6" r="D65">
        <v>339719</v>
      </c>
      <c t="n" s="6" r="E65">
        <v>313906</v>
      </c>
    </row>
    <row spans="1:5" r="66">
      <c t="s" s="3" r="A66">
        <v>140</v>
      </c>
    </row>
    <row spans="1:5" r="67">
      <c t="s" s="4" r="A67">
        <v>141</v>
      </c>
      <c t="n" s="6" r="B67">
        <v>-6814</v>
      </c>
      <c t="n" s="6" r="C67">
        <v>-9264</v>
      </c>
      <c t="n" s="6" r="D67">
        <v>-17278</v>
      </c>
      <c t="n" s="6" r="E67">
        <v>-24472</v>
      </c>
    </row>
    <row spans="1:5" r="68">
      <c t="s" s="4" r="A68">
        <v>142</v>
      </c>
      <c t="n" s="6" r="B68">
        <v>0</v>
      </c>
      <c t="n" s="6" r="C68">
        <v>-3</v>
      </c>
      <c t="n" s="6" r="D68">
        <v>0</v>
      </c>
      <c t="n" s="6" r="E68">
        <v>-6</v>
      </c>
    </row>
    <row spans="1:5" r="69">
      <c t="s" s="4" r="A69">
        <v>144</v>
      </c>
      <c t="n" s="6" r="B69">
        <v>112527</v>
      </c>
      <c t="n" s="6" r="C69">
        <v>93470</v>
      </c>
      <c t="n" s="6" r="D69">
        <v>322441</v>
      </c>
      <c t="n" s="6" r="E69">
        <v>289428</v>
      </c>
    </row>
    <row spans="1:5" r="70">
      <c t="s" s="4" r="A70">
        <v>145</v>
      </c>
      <c t="n" s="6" r="B70">
        <v>-2589</v>
      </c>
      <c t="n" s="6" r="C70">
        <v>-2618</v>
      </c>
      <c t="n" s="6" r="D70">
        <v>-5207</v>
      </c>
      <c t="n" s="6" r="E70">
        <v>-5207</v>
      </c>
    </row>
    <row spans="1:5" r="71">
      <c t="s" s="4" r="A71">
        <v>146</v>
      </c>
      <c t="n" s="7" r="B71">
        <v>109938</v>
      </c>
      <c t="n" s="7" r="C71">
        <v>90852</v>
      </c>
      <c t="n" s="7" r="D71">
        <v>317234</v>
      </c>
      <c t="n" s="7" r="E71">
        <v>284221</v>
      </c>
    </row>
    <row spans="1:5" r="72">
      <c t="s" s="3" r="A72">
        <v>147</v>
      </c>
    </row>
    <row spans="1:5" r="73">
      <c t="s" s="4" r="A73">
        <v>148</v>
      </c>
      <c t="n" s="8" r="B73">
        <v>0.64</v>
      </c>
      <c t="n" s="8" r="C73">
        <v>0.53</v>
      </c>
      <c t="n" s="8" r="D73">
        <v>1.85</v>
      </c>
      <c t="n" s="8" r="E73">
        <v>1.66</v>
      </c>
    </row>
    <row spans="1:5" r="74">
      <c t="s" s="4" r="A74">
        <v>149</v>
      </c>
      <c t="n" s="6" r="B74">
        <v>171370</v>
      </c>
      <c t="n" s="6" r="C74">
        <v>171146</v>
      </c>
      <c t="n" s="6" r="D74">
        <v>171339</v>
      </c>
      <c t="n" s="6" r="E74">
        <v>171116</v>
      </c>
    </row>
    <row spans="1:5" r="75">
      <c t="s" s="3" r="A75">
        <v>150</v>
      </c>
    </row>
    <row spans="1:5" r="76">
      <c t="s" s="4" r="A76">
        <v>151</v>
      </c>
      <c t="n" s="8" r="B76">
        <v>0.64</v>
      </c>
      <c t="n" s="8" r="C76">
        <v>0.53</v>
      </c>
      <c t="n" s="8" r="D76">
        <v>1.85</v>
      </c>
      <c t="n" s="8" r="E76">
        <v>1.66</v>
      </c>
    </row>
    <row spans="1:5" r="77">
      <c t="s" s="4" r="A77">
        <v>152</v>
      </c>
      <c t="n" s="6" r="B77">
        <v>171568</v>
      </c>
      <c t="n" s="6" r="C77">
        <v>171511</v>
      </c>
      <c t="n" s="6" r="D77">
        <v>171584</v>
      </c>
      <c t="n" s="6" r="E77">
        <v>171620</v>
      </c>
    </row>
    <row spans="1:5" r="78">
      <c t="s" s="4" r="A78">
        <v>153</v>
      </c>
      <c t="n" s="8" r="B78">
        <v>0.65</v>
      </c>
      <c t="n" s="8" r="C78">
        <v>0.65</v>
      </c>
      <c t="n" s="8" r="D78">
        <v>1.3</v>
      </c>
      <c t="n" s="8" r="E78">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2</v>
      </c>
      <c t="s" s="2" r="C1">
        <v>2</v>
      </c>
      <c t="s" s="2" r="D1">
        <v>26</v>
      </c>
    </row>
    <row spans="1:4" r="2">
      <c t="s" s="3" r="A2">
        <v>27</v>
      </c>
    </row>
    <row spans="1:4" r="3">
      <c t="s" s="4" r="A3">
        <v>493</v>
      </c>
      <c t="n" s="7" r="C3">
        <v>15740152</v>
      </c>
      <c t="n" s="7" r="D3">
        <v>15555641</v>
      </c>
    </row>
    <row spans="1:4" r="4">
      <c t="s" s="3" r="A4">
        <v>494</v>
      </c>
    </row>
    <row spans="1:4" r="5">
      <c t="s" s="4" r="A5">
        <v>96</v>
      </c>
      <c t="n" s="6" r="C5">
        <v>3189013</v>
      </c>
      <c t="n" s="6" r="D5">
        <v>3435242</v>
      </c>
    </row>
    <row spans="1:4" r="6">
      <c t="s" s="4" r="A6">
        <v>100</v>
      </c>
      <c t="n" s="6" r="C6">
        <v>508952</v>
      </c>
      <c t="n" s="6" r="D6">
        <v>483601</v>
      </c>
    </row>
    <row spans="1:4" r="7">
      <c t="s" s="4" r="A7">
        <v>68</v>
      </c>
      <c t="n" s="6" r="C7">
        <v>18963965</v>
      </c>
      <c t="n" s="6" r="D7">
        <v>18351486</v>
      </c>
    </row>
    <row spans="1:4" r="8">
      <c t="s" s="4" r="A8">
        <v>446</v>
      </c>
      <c t="n" s="6" r="C8">
        <v>252618</v>
      </c>
      <c t="n" s="6" r="D8">
        <v>235224</v>
      </c>
    </row>
    <row spans="1:4" r="9">
      <c t="s" s="4" r="A9">
        <v>484</v>
      </c>
    </row>
    <row spans="1:4" r="10">
      <c t="s" s="3" r="A10">
        <v>27</v>
      </c>
    </row>
    <row spans="1:4" r="11">
      <c t="s" s="4" r="A11">
        <v>493</v>
      </c>
      <c t="n" s="6" r="C11">
        <v>1124267</v>
      </c>
      <c t="n" s="6" r="D11">
        <v>1072412</v>
      </c>
    </row>
    <row spans="1:4" r="12">
      <c t="s" s="4" r="A12">
        <v>495</v>
      </c>
      <c t="n" s="6" r="C12">
        <v>237196</v>
      </c>
      <c t="n" s="6" r="D12">
        <v>252285</v>
      </c>
    </row>
    <row spans="1:4" r="13">
      <c t="s" s="4" r="A13">
        <v>41</v>
      </c>
      <c t="n" s="6" r="C13">
        <v>1361463</v>
      </c>
      <c t="n" s="6" r="D13">
        <v>1324697</v>
      </c>
    </row>
    <row spans="1:4" r="14">
      <c t="s" s="3" r="A14">
        <v>494</v>
      </c>
    </row>
    <row spans="1:4" r="15">
      <c t="s" s="4" r="A15">
        <v>96</v>
      </c>
      <c t="n" s="6" r="C15">
        <v>827987</v>
      </c>
      <c t="n" s="6" r="D15">
        <v>830125</v>
      </c>
    </row>
    <row spans="1:4" r="16">
      <c t="s" s="4" r="A16">
        <v>100</v>
      </c>
      <c t="n" s="6" r="C16">
        <v>47685</v>
      </c>
      <c t="n" s="6" r="D16">
        <v>44549</v>
      </c>
    </row>
    <row spans="1:4" r="17">
      <c t="s" s="4" r="A17">
        <v>496</v>
      </c>
      <c t="n" s="6" r="C17">
        <v>485791</v>
      </c>
      <c t="n" s="6" r="D17">
        <v>450023</v>
      </c>
    </row>
    <row spans="1:4" r="18">
      <c t="s" s="4" r="A18">
        <v>68</v>
      </c>
      <c t="n" s="6" r="C18">
        <v>1361463</v>
      </c>
      <c t="n" s="6" r="D18">
        <v>1324697</v>
      </c>
    </row>
    <row spans="1:4" r="19">
      <c t="s" s="4" r="A19">
        <v>497</v>
      </c>
      <c t="n" s="6" r="C19">
        <v>255362</v>
      </c>
      <c t="n" s="6" r="D19">
        <v>237070</v>
      </c>
    </row>
    <row spans="1:4" r="20">
      <c t="s" s="4" r="A20">
        <v>498</v>
      </c>
      <c t="s" s="4" r="B20">
        <v>158</v>
      </c>
      <c t="n" s="6" r="C20">
        <v>-26673</v>
      </c>
      <c t="n" s="6" r="D20">
        <v>-27047</v>
      </c>
    </row>
    <row spans="1:4" r="21">
      <c t="s" s="4" r="A21">
        <v>446</v>
      </c>
      <c t="s" s="4" r="B21">
        <v>499</v>
      </c>
      <c t="n" s="6" r="C21">
        <v>228689</v>
      </c>
      <c t="n" s="6" r="D21">
        <v>210023</v>
      </c>
    </row>
    <row spans="1:4" r="22">
      <c t="s" s="4" r="A22">
        <v>484</v>
      </c>
    </row>
    <row spans="1:4" r="23">
      <c t="s" s="3" r="A23">
        <v>494</v>
      </c>
    </row>
    <row spans="1:4" r="24">
      <c t="s" s="4" r="A24">
        <v>446</v>
      </c>
      <c t="n" s="7" r="C24">
        <v>-23900</v>
      </c>
      <c t="n" s="7" r="D24">
        <v>-25200</v>
      </c>
    </row>
    <row spans="1:4" r="25">
      <c t="n" r="A25"/>
    </row>
    <row spans="1:4" r="26">
      <c t="s" s="4" r="A26">
        <v>158</v>
      </c>
      <c t="s" s="4" r="B26">
        <v>500</v>
      </c>
    </row>
    <row spans="1:4" r="27">
      <c t="s" s="4" r="A27">
        <v>159</v>
      </c>
      <c t="s" s="4" r="B27">
        <v>486</v>
      </c>
    </row>
    <row spans="1:4" r="28">
      <c t="s" s="4" r="A28">
        <v>164</v>
      </c>
      <c t="s" s="4" r="B28">
        <v>486</v>
      </c>
    </row>
  </sheetData>
  <mergeCells count="5">
    <mergeCell ref="A1:B1"/>
    <mergeCell ref="A25:C25"/>
    <mergeCell ref="B26:C26"/>
    <mergeCell ref="B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 customWidth="1" max="8" min="8" width="14"/>
  </cols>
  <sheetData>
    <row spans="1:8" r="1">
      <c t="s" s="1" r="A1">
        <v>501</v>
      </c>
      <c t="s" s="2" r="C1">
        <v>114</v>
      </c>
      <c t="s" s="2" r="E1">
        <v>1</v>
      </c>
    </row>
    <row spans="1:8" r="2">
      <c t="s" s="2" r="C2">
        <v>2</v>
      </c>
      <c t="s" s="2" r="D2">
        <v>115</v>
      </c>
      <c t="s" s="2" r="E2">
        <v>2</v>
      </c>
      <c t="s" s="2" r="F2">
        <v>115</v>
      </c>
      <c t="s" s="2" r="H2">
        <v>26</v>
      </c>
    </row>
    <row spans="1:8" r="3">
      <c t="s" s="3" r="A3">
        <v>445</v>
      </c>
    </row>
    <row spans="1:8" r="4">
      <c t="s" s="4" r="A4">
        <v>123</v>
      </c>
      <c t="n" s="7" r="C4">
        <v>623546</v>
      </c>
      <c t="n" s="7" r="D4">
        <v>618221</v>
      </c>
      <c t="n" s="7" r="E4">
        <v>1289531</v>
      </c>
      <c t="n" s="7" r="F4">
        <v>1236697</v>
      </c>
    </row>
    <row spans="1:8" r="5">
      <c t="s" s="3" r="A5">
        <v>124</v>
      </c>
    </row>
    <row spans="1:8" r="6">
      <c t="s" s="4" r="A6">
        <v>129</v>
      </c>
      <c t="n" s="6" r="C6">
        <v>153175</v>
      </c>
      <c t="n" s="6" r="D6">
        <v>167844</v>
      </c>
      <c t="n" s="6" r="E6">
        <v>312623</v>
      </c>
      <c t="n" s="6" r="F6">
        <v>322067</v>
      </c>
    </row>
    <row spans="1:8" r="7">
      <c t="s" s="4" r="A7">
        <v>130</v>
      </c>
      <c t="n" s="6" r="C7">
        <v>405422</v>
      </c>
      <c t="n" s="6" r="D7">
        <v>413295</v>
      </c>
      <c t="n" s="6" r="E7">
        <v>821054</v>
      </c>
      <c t="n" s="6" r="F7">
        <v>825562</v>
      </c>
    </row>
    <row spans="1:8" r="8">
      <c t="s" s="4" r="A8">
        <v>131</v>
      </c>
      <c t="n" s="6" r="C8">
        <v>218124</v>
      </c>
      <c t="n" s="6" r="D8">
        <v>204926</v>
      </c>
      <c t="n" s="6" r="E8">
        <v>468477</v>
      </c>
      <c t="n" s="6" r="F8">
        <v>411135</v>
      </c>
    </row>
    <row spans="1:8" r="9">
      <c t="s" s="3" r="A9">
        <v>502</v>
      </c>
    </row>
    <row spans="1:8" r="10">
      <c t="s" s="4" r="A10">
        <v>136</v>
      </c>
      <c t="n" s="6" r="C10">
        <v>105003</v>
      </c>
      <c t="n" s="6" r="D10">
        <v>108534</v>
      </c>
      <c t="n" s="6" r="E10">
        <v>210312</v>
      </c>
      <c t="n" s="6" r="F10">
        <v>217291</v>
      </c>
    </row>
    <row spans="1:8" r="11">
      <c t="s" s="4" r="A11">
        <v>139</v>
      </c>
      <c t="n" s="6" r="C11">
        <v>117357</v>
      </c>
      <c t="n" s="6" r="D11">
        <v>100739</v>
      </c>
      <c t="n" s="6" r="E11">
        <v>333579</v>
      </c>
      <c t="n" s="6" r="F11">
        <v>309909</v>
      </c>
    </row>
    <row spans="1:8" r="12">
      <c t="s" s="4" r="A12">
        <v>133</v>
      </c>
      <c t="n" s="6" r="C12">
        <v>2234</v>
      </c>
      <c t="n" s="6" r="D12">
        <v>3078</v>
      </c>
      <c t="n" s="6" r="E12">
        <v>4025</v>
      </c>
      <c t="n" s="6" r="F12">
        <v>17912</v>
      </c>
    </row>
    <row spans="1:8" r="13">
      <c t="s" s="4" r="A13">
        <v>503</v>
      </c>
      <c t="n" s="6" r="E13">
        <v>0</v>
      </c>
      <c t="n" s="6" r="F13">
        <v>24527</v>
      </c>
    </row>
    <row spans="1:8" r="14">
      <c t="s" s="4" r="A14">
        <v>96</v>
      </c>
      <c t="n" s="6" r="C14">
        <v>3189013</v>
      </c>
      <c t="n" s="6" r="E14">
        <v>3189013</v>
      </c>
      <c t="n" s="7" r="H14">
        <v>3435242</v>
      </c>
    </row>
    <row spans="1:8" r="15">
      <c t="s" s="4" r="A15">
        <v>484</v>
      </c>
    </row>
    <row spans="1:8" r="16">
      <c t="s" s="3" r="A16">
        <v>445</v>
      </c>
    </row>
    <row spans="1:8" r="17">
      <c t="s" s="4" r="A17">
        <v>123</v>
      </c>
      <c t="s" s="4" r="B17">
        <v>158</v>
      </c>
      <c t="n" s="6" r="C17">
        <v>38368</v>
      </c>
      <c t="n" s="6" r="D17">
        <v>39152</v>
      </c>
      <c t="n" s="6" r="E17">
        <v>76037</v>
      </c>
      <c t="n" s="6" r="F17">
        <v>78684</v>
      </c>
    </row>
    <row spans="1:8" r="18">
      <c t="s" s="3" r="A18">
        <v>124</v>
      </c>
    </row>
    <row spans="1:8" r="19">
      <c t="s" s="4" r="A19">
        <v>504</v>
      </c>
      <c t="n" s="6" r="C19">
        <v>16359</v>
      </c>
      <c t="n" s="6" r="D19">
        <v>15824</v>
      </c>
      <c t="n" s="6" r="E19">
        <v>33026</v>
      </c>
      <c t="n" s="6" r="F19">
        <v>32099</v>
      </c>
    </row>
    <row spans="1:8" r="20">
      <c t="s" s="4" r="A20">
        <v>129</v>
      </c>
      <c t="n" s="6" r="C20">
        <v>9204</v>
      </c>
      <c t="n" s="6" r="D20">
        <v>8951</v>
      </c>
      <c t="n" s="6" r="E20">
        <v>18268</v>
      </c>
      <c t="n" s="6" r="F20">
        <v>18022</v>
      </c>
    </row>
    <row spans="1:8" r="21">
      <c t="s" s="4" r="A21">
        <v>130</v>
      </c>
      <c t="n" s="6" r="C21">
        <v>25563</v>
      </c>
      <c t="n" s="6" r="D21">
        <v>24775</v>
      </c>
      <c t="n" s="6" r="E21">
        <v>51294</v>
      </c>
      <c t="n" s="6" r="F21">
        <v>50121</v>
      </c>
    </row>
    <row spans="1:8" r="22">
      <c t="s" s="4" r="A22">
        <v>131</v>
      </c>
      <c t="n" s="6" r="C22">
        <v>12805</v>
      </c>
      <c t="n" s="6" r="D22">
        <v>14377</v>
      </c>
      <c t="n" s="6" r="E22">
        <v>24743</v>
      </c>
      <c t="n" s="6" r="F22">
        <v>28563</v>
      </c>
    </row>
    <row spans="1:8" r="23">
      <c t="s" s="3" r="A23">
        <v>502</v>
      </c>
    </row>
    <row spans="1:8" r="24">
      <c t="s" s="4" r="A24">
        <v>136</v>
      </c>
      <c t="n" s="6" r="C24">
        <v>8383</v>
      </c>
      <c t="n" s="6" r="D24">
        <v>7986</v>
      </c>
      <c t="n" s="6" r="E24">
        <v>16772</v>
      </c>
      <c t="n" s="6" r="F24">
        <v>15966</v>
      </c>
    </row>
    <row spans="1:8" r="25">
      <c t="s" s="4" r="A25">
        <v>139</v>
      </c>
      <c t="n" s="6" r="C25">
        <v>4422</v>
      </c>
      <c t="n" s="6" r="D25">
        <v>6391</v>
      </c>
      <c t="n" s="6" r="E25">
        <v>7971</v>
      </c>
      <c t="n" s="6" r="F25">
        <v>12597</v>
      </c>
    </row>
    <row spans="1:8" r="26">
      <c t="s" s="4" r="A26">
        <v>505</v>
      </c>
      <c t="n" s="6" r="C26">
        <v>2052</v>
      </c>
      <c t="n" s="6" r="D26">
        <v>2902</v>
      </c>
      <c t="n" s="6" r="E26">
        <v>3651</v>
      </c>
      <c t="n" s="6" r="F26">
        <v>17544</v>
      </c>
      <c t="s" s="4" r="G26">
        <v>159</v>
      </c>
    </row>
    <row spans="1:8" r="27">
      <c t="s" s="4" r="A27">
        <v>506</v>
      </c>
      <c t="n" s="6" r="C27">
        <v>182</v>
      </c>
      <c t="n" s="6" r="D27">
        <v>176</v>
      </c>
      <c t="n" s="6" r="E27">
        <v>374</v>
      </c>
      <c t="n" s="6" r="F27">
        <v>368</v>
      </c>
    </row>
    <row spans="1:8" r="28">
      <c t="s" s="4" r="A28">
        <v>133</v>
      </c>
      <c t="n" s="6" r="C28">
        <v>2234</v>
      </c>
      <c t="n" s="6" r="D28">
        <v>3078</v>
      </c>
      <c t="n" s="6" r="E28">
        <v>4025</v>
      </c>
      <c t="n" s="6" r="F28">
        <v>17912</v>
      </c>
    </row>
    <row spans="1:8" r="29">
      <c t="s" s="4" r="A29">
        <v>507</v>
      </c>
      <c t="n" s="6" r="C29">
        <v>3600</v>
      </c>
      <c t="n" s="6" r="D29">
        <v>300</v>
      </c>
      <c t="n" s="6" r="E29">
        <v>5800</v>
      </c>
      <c t="n" s="6" r="F29">
        <v>2000</v>
      </c>
    </row>
    <row spans="1:8" r="30">
      <c t="s" s="4" r="A30">
        <v>96</v>
      </c>
      <c t="n" s="7" r="C30">
        <v>827987</v>
      </c>
      <c t="n" s="7" r="E30">
        <v>827987</v>
      </c>
      <c t="n" s="7" r="H30">
        <v>830125</v>
      </c>
    </row>
    <row spans="1:8" r="31">
      <c t="s" s="4" r="A31">
        <v>455</v>
      </c>
    </row>
    <row spans="1:8" r="32">
      <c t="s" s="3" r="A32">
        <v>502</v>
      </c>
    </row>
    <row spans="1:8" r="33">
      <c t="s" s="4" r="A33">
        <v>503</v>
      </c>
      <c t="n" s="6" r="F33">
        <v>24500</v>
      </c>
    </row>
    <row spans="1:8" r="34">
      <c t="s" s="4" r="A34">
        <v>96</v>
      </c>
      <c t="n" s="7" r="D34">
        <v>225000</v>
      </c>
      <c t="n" s="7" r="F34">
        <v>225000</v>
      </c>
    </row>
    <row spans="1:8" r="35">
      <c t="n" r="A35"/>
    </row>
    <row spans="1:8" r="36">
      <c t="s" s="4" r="A36">
        <v>158</v>
      </c>
      <c t="s" s="4" r="B36">
        <v>508</v>
      </c>
    </row>
    <row spans="1:8" r="37">
      <c t="s" s="4" r="A37">
        <v>159</v>
      </c>
      <c t="s" s="4" r="B37">
        <v>509</v>
      </c>
    </row>
  </sheetData>
  <mergeCells count="7">
    <mergeCell ref="A1:B2"/>
    <mergeCell ref="C1:D1"/>
    <mergeCell ref="E1:G1"/>
    <mergeCell ref="F2:G2"/>
    <mergeCell ref="A35:G35"/>
    <mergeCell ref="B36:G36"/>
    <mergeCell ref="B37:G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s>
  <sheetData>
    <row spans="1:5" r="1">
      <c t="s" s="1" r="A1">
        <v>510</v>
      </c>
      <c t="s" s="2" r="B1">
        <v>511</v>
      </c>
      <c t="s" s="2" r="C1">
        <v>512</v>
      </c>
      <c t="s" s="2" r="D1">
        <v>408</v>
      </c>
      <c t="s" s="2" r="E1">
        <v>444</v>
      </c>
    </row>
    <row spans="1:5" r="2">
      <c t="s" s="3" r="A2">
        <v>445</v>
      </c>
    </row>
    <row spans="1:5" r="3">
      <c t="s" s="4" r="A3">
        <v>513</v>
      </c>
      <c t="n" s="7" r="D3">
        <v>3189013</v>
      </c>
      <c t="n" s="7" r="E3">
        <v>3435242</v>
      </c>
    </row>
    <row spans="1:5" r="4">
      <c t="s" s="4" r="A4">
        <v>514</v>
      </c>
    </row>
    <row spans="1:5" r="5">
      <c t="s" s="3" r="A5">
        <v>445</v>
      </c>
    </row>
    <row spans="1:5" r="6">
      <c t="s" s="4" r="A6">
        <v>450</v>
      </c>
      <c t="s" s="4" r="C6">
        <v>451</v>
      </c>
    </row>
    <row spans="1:5" r="7">
      <c t="s" s="4" r="A7">
        <v>515</v>
      </c>
      <c t="n" s="7" r="C7">
        <v>21500</v>
      </c>
    </row>
    <row spans="1:5" r="8">
      <c t="s" s="4" r="A8">
        <v>516</v>
      </c>
      <c t="n" s="7" r="C8">
        <v>22000</v>
      </c>
    </row>
    <row spans="1:5" r="9">
      <c t="s" s="4" r="A9">
        <v>517</v>
      </c>
      <c t="s" s="4" r="C9">
        <v>518</v>
      </c>
    </row>
    <row spans="1:5" r="10">
      <c t="s" s="4" r="A10">
        <v>519</v>
      </c>
      <c t="n" s="6" r="C10">
        <v>1</v>
      </c>
    </row>
    <row spans="1:5" r="11">
      <c t="s" s="4" r="A11">
        <v>520</v>
      </c>
      <c t="n" s="6" r="C11">
        <v>1</v>
      </c>
    </row>
    <row spans="1:5" r="12">
      <c t="s" s="4" r="A12">
        <v>379</v>
      </c>
      <c t="n" s="6" r="C12">
        <v>127000</v>
      </c>
    </row>
    <row spans="1:5" r="13">
      <c t="s" s="4" r="A13">
        <v>521</v>
      </c>
    </row>
    <row spans="1:5" r="14">
      <c t="s" s="3" r="A14">
        <v>445</v>
      </c>
    </row>
    <row spans="1:5" r="15">
      <c t="s" s="4" r="A15">
        <v>450</v>
      </c>
      <c t="s" s="4" r="B15">
        <v>451</v>
      </c>
    </row>
    <row spans="1:5" r="16">
      <c t="s" s="4" r="A16">
        <v>513</v>
      </c>
      <c t="n" s="7" r="B16">
        <v>39900</v>
      </c>
    </row>
    <row spans="1:5" r="17">
      <c t="s" s="4" r="A17">
        <v>517</v>
      </c>
      <c t="s" s="4" r="B17">
        <v>522</v>
      </c>
    </row>
    <row spans="1:5" r="18">
      <c t="s" s="4" r="A18">
        <v>519</v>
      </c>
      <c t="n" s="6" r="B18">
        <v>1</v>
      </c>
    </row>
    <row spans="1:5" r="19">
      <c t="s" s="4" r="A19">
        <v>520</v>
      </c>
      <c t="n" s="6" r="B19">
        <v>3</v>
      </c>
    </row>
    <row spans="1:5" r="20">
      <c t="s" s="4" r="A20">
        <v>379</v>
      </c>
      <c t="n" s="6" r="B20">
        <v>11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523</v>
      </c>
      <c t="s" s="2" r="B1">
        <v>524</v>
      </c>
      <c t="s" s="2" r="C1">
        <v>2</v>
      </c>
      <c t="s" s="2" r="D1">
        <v>115</v>
      </c>
    </row>
    <row spans="1:4" r="2">
      <c t="s" s="3" r="A2">
        <v>397</v>
      </c>
    </row>
    <row spans="1:4" r="3">
      <c t="s" s="4" r="A3">
        <v>525</v>
      </c>
      <c t="n" s="7" r="C3">
        <v>222535</v>
      </c>
      <c t="n" s="7" r="D3">
        <v>12909</v>
      </c>
    </row>
    <row spans="1:4" r="4">
      <c t="s" s="4" r="A4">
        <v>526</v>
      </c>
    </row>
    <row spans="1:4" r="5">
      <c t="s" s="3" r="A5">
        <v>397</v>
      </c>
    </row>
    <row spans="1:4" r="6">
      <c t="s" s="4" r="A6">
        <v>525</v>
      </c>
      <c t="n" s="7" r="B6">
        <v>211300</v>
      </c>
    </row>
    <row spans="1:4" r="7">
      <c t="s" s="4" r="A7">
        <v>527</v>
      </c>
      <c t="s" s="4" r="B7">
        <v>5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529</v>
      </c>
      <c t="s" s="2" r="C1">
        <v>1</v>
      </c>
    </row>
    <row spans="1:6" r="2">
      <c t="s" s="2" r="C2">
        <v>2</v>
      </c>
      <c t="s" s="2" r="E2">
        <v>530</v>
      </c>
      <c t="s" s="2" r="F2">
        <v>26</v>
      </c>
    </row>
    <row spans="1:6" r="3">
      <c t="s" s="3" r="A3">
        <v>397</v>
      </c>
    </row>
    <row spans="1:6" r="4">
      <c t="s" s="4" r="A4">
        <v>169</v>
      </c>
      <c t="n" s="7" r="C4">
        <v>6257274</v>
      </c>
      <c t="n" s="7" r="F4">
        <v>5264819</v>
      </c>
    </row>
    <row spans="1:6" r="5">
      <c t="s" s="4" r="A5">
        <v>22</v>
      </c>
    </row>
    <row spans="1:6" r="6">
      <c t="s" s="3" r="A6">
        <v>397</v>
      </c>
    </row>
    <row spans="1:6" r="7">
      <c t="s" s="4" r="A7">
        <v>169</v>
      </c>
      <c t="n" s="6" r="C7">
        <v>6257274</v>
      </c>
      <c t="n" s="7" r="F7">
        <v>5264819</v>
      </c>
    </row>
    <row spans="1:6" r="8">
      <c t="s" s="4" r="A8">
        <v>531</v>
      </c>
    </row>
    <row spans="1:6" r="9">
      <c t="s" s="3" r="A9">
        <v>397</v>
      </c>
    </row>
    <row spans="1:6" r="10">
      <c t="s" s="4" r="A10">
        <v>532</v>
      </c>
      <c t="n" s="6" r="C10">
        <v>6300000</v>
      </c>
    </row>
    <row spans="1:6" r="11">
      <c t="s" s="4" r="A11">
        <v>533</v>
      </c>
      <c t="n" s="6" r="C11">
        <v>-12671</v>
      </c>
    </row>
    <row spans="1:6" r="12">
      <c t="s" s="4" r="A12">
        <v>398</v>
      </c>
      <c t="n" s="6" r="C12">
        <v>-30055</v>
      </c>
    </row>
    <row spans="1:6" r="13">
      <c t="s" s="4" r="A13">
        <v>169</v>
      </c>
      <c t="n" s="7" r="C13">
        <v>6257274</v>
      </c>
    </row>
    <row spans="1:6" r="14">
      <c t="s" s="4" r="A14">
        <v>534</v>
      </c>
    </row>
    <row spans="1:6" r="15">
      <c t="s" s="3" r="A15">
        <v>397</v>
      </c>
    </row>
    <row spans="1:6" r="16">
      <c t="s" s="4" r="A16">
        <v>527</v>
      </c>
      <c t="s" s="4" r="C16">
        <v>535</v>
      </c>
    </row>
    <row spans="1:6" r="17">
      <c t="s" s="4" r="A17">
        <v>536</v>
      </c>
      <c t="s" s="4" r="B17">
        <v>158</v>
      </c>
      <c t="s" s="4" r="C17">
        <v>537</v>
      </c>
    </row>
    <row spans="1:6" r="18">
      <c t="s" s="4" r="A18">
        <v>532</v>
      </c>
      <c t="n" s="7" r="C18">
        <v>700000</v>
      </c>
    </row>
    <row spans="1:6" r="19">
      <c t="s" s="4" r="A19">
        <v>538</v>
      </c>
      <c t="s" s="4" r="B19">
        <v>159</v>
      </c>
      <c t="s" s="4" r="C19">
        <v>539</v>
      </c>
    </row>
    <row spans="1:6" r="20">
      <c t="s" s="4" r="A20">
        <v>540</v>
      </c>
    </row>
    <row spans="1:6" r="21">
      <c t="s" s="3" r="A21">
        <v>397</v>
      </c>
    </row>
    <row spans="1:6" r="22">
      <c t="s" s="4" r="A22">
        <v>527</v>
      </c>
      <c t="s" s="4" r="C22">
        <v>541</v>
      </c>
    </row>
    <row spans="1:6" r="23">
      <c t="s" s="4" r="A23">
        <v>536</v>
      </c>
      <c t="s" s="4" r="B23">
        <v>158</v>
      </c>
      <c t="s" s="4" r="C23">
        <v>542</v>
      </c>
    </row>
    <row spans="1:6" r="24">
      <c t="s" s="4" r="A24">
        <v>532</v>
      </c>
      <c t="n" s="7" r="C24">
        <v>700000</v>
      </c>
    </row>
    <row spans="1:6" r="25">
      <c t="s" s="4" r="A25">
        <v>538</v>
      </c>
      <c t="s" s="4" r="B25">
        <v>159</v>
      </c>
      <c t="s" s="4" r="C25">
        <v>543</v>
      </c>
    </row>
    <row spans="1:6" r="26">
      <c t="s" s="4" r="A26">
        <v>544</v>
      </c>
    </row>
    <row spans="1:6" r="27">
      <c t="s" s="3" r="A27">
        <v>397</v>
      </c>
    </row>
    <row spans="1:6" r="28">
      <c t="s" s="4" r="A28">
        <v>527</v>
      </c>
      <c t="s" s="4" r="C28">
        <v>545</v>
      </c>
    </row>
    <row spans="1:6" r="29">
      <c t="s" s="4" r="A29">
        <v>536</v>
      </c>
      <c t="s" s="4" r="B29">
        <v>158</v>
      </c>
      <c t="s" s="4" r="C29">
        <v>546</v>
      </c>
    </row>
    <row spans="1:6" r="30">
      <c t="s" s="4" r="A30">
        <v>532</v>
      </c>
      <c t="n" s="7" r="C30">
        <v>850000</v>
      </c>
    </row>
    <row spans="1:6" r="31">
      <c t="s" s="4" r="A31">
        <v>538</v>
      </c>
      <c t="s" s="4" r="B31">
        <v>159</v>
      </c>
      <c t="s" s="4" r="C31">
        <v>547</v>
      </c>
    </row>
    <row spans="1:6" r="32">
      <c t="s" s="4" r="A32">
        <v>548</v>
      </c>
    </row>
    <row spans="1:6" r="33">
      <c t="s" s="3" r="A33">
        <v>397</v>
      </c>
    </row>
    <row spans="1:6" r="34">
      <c t="s" s="4" r="A34">
        <v>527</v>
      </c>
      <c t="s" s="4" r="C34">
        <v>549</v>
      </c>
    </row>
    <row spans="1:6" r="35">
      <c t="s" s="4" r="A35">
        <v>536</v>
      </c>
      <c t="s" s="4" r="B35">
        <v>158</v>
      </c>
      <c t="s" s="4" r="C35">
        <v>550</v>
      </c>
    </row>
    <row spans="1:6" r="36">
      <c t="s" s="4" r="A36">
        <v>532</v>
      </c>
      <c t="n" s="7" r="C36">
        <v>850000</v>
      </c>
    </row>
    <row spans="1:6" r="37">
      <c t="s" s="4" r="A37">
        <v>538</v>
      </c>
      <c t="s" s="4" r="B37">
        <v>159</v>
      </c>
      <c t="s" s="4" r="C37">
        <v>551</v>
      </c>
    </row>
    <row spans="1:6" r="38">
      <c t="s" s="4" r="A38">
        <v>552</v>
      </c>
    </row>
    <row spans="1:6" r="39">
      <c t="s" s="3" r="A39">
        <v>397</v>
      </c>
    </row>
    <row spans="1:6" r="40">
      <c t="s" s="4" r="A40">
        <v>527</v>
      </c>
      <c t="s" s="4" r="C40">
        <v>553</v>
      </c>
    </row>
    <row spans="1:6" r="41">
      <c t="s" s="4" r="A41">
        <v>536</v>
      </c>
      <c t="s" s="4" r="B41">
        <v>158</v>
      </c>
      <c t="s" s="4" r="C41">
        <v>554</v>
      </c>
    </row>
    <row spans="1:6" r="42">
      <c t="s" s="4" r="A42">
        <v>532</v>
      </c>
      <c t="n" s="7" r="C42">
        <v>1000000</v>
      </c>
    </row>
    <row spans="1:6" r="43">
      <c t="s" s="4" r="A43">
        <v>538</v>
      </c>
      <c t="s" s="4" r="B43">
        <v>159</v>
      </c>
      <c t="s" s="4" r="C43">
        <v>555</v>
      </c>
    </row>
    <row spans="1:6" r="44">
      <c t="s" s="4" r="A44">
        <v>556</v>
      </c>
    </row>
    <row spans="1:6" r="45">
      <c t="s" s="3" r="A45">
        <v>397</v>
      </c>
    </row>
    <row spans="1:6" r="46">
      <c t="s" s="4" r="A46">
        <v>527</v>
      </c>
      <c t="s" s="4" r="C46">
        <v>557</v>
      </c>
    </row>
    <row spans="1:6" r="47">
      <c t="s" s="4" r="A47">
        <v>536</v>
      </c>
      <c t="s" s="4" r="B47">
        <v>158</v>
      </c>
      <c t="s" s="4" r="C47">
        <v>558</v>
      </c>
    </row>
    <row spans="1:6" r="48">
      <c t="s" s="4" r="A48">
        <v>532</v>
      </c>
      <c t="n" s="7" r="C48">
        <v>500000</v>
      </c>
    </row>
    <row spans="1:6" r="49">
      <c t="s" s="4" r="A49">
        <v>538</v>
      </c>
      <c t="s" s="4" r="B49">
        <v>159</v>
      </c>
      <c t="s" s="4" r="C49">
        <v>559</v>
      </c>
    </row>
    <row spans="1:6" r="50">
      <c t="s" s="4" r="A50">
        <v>560</v>
      </c>
    </row>
    <row spans="1:6" r="51">
      <c t="s" s="3" r="A51">
        <v>397</v>
      </c>
    </row>
    <row spans="1:6" r="52">
      <c t="s" s="4" r="A52">
        <v>527</v>
      </c>
      <c t="s" s="4" r="C52">
        <v>561</v>
      </c>
    </row>
    <row spans="1:6" r="53">
      <c t="s" s="4" r="A53">
        <v>536</v>
      </c>
      <c t="s" s="4" r="B53">
        <v>158</v>
      </c>
      <c t="s" s="4" r="C53">
        <v>562</v>
      </c>
    </row>
    <row spans="1:6" r="54">
      <c t="s" s="4" r="A54">
        <v>532</v>
      </c>
      <c t="n" s="7" r="C54">
        <v>700000</v>
      </c>
    </row>
    <row spans="1:6" r="55">
      <c t="s" s="4" r="A55">
        <v>538</v>
      </c>
      <c t="s" s="4" r="B55">
        <v>159</v>
      </c>
      <c t="s" s="4" r="C55">
        <v>563</v>
      </c>
    </row>
    <row spans="1:6" r="56">
      <c t="s" s="4" r="A56">
        <v>564</v>
      </c>
    </row>
    <row spans="1:6" r="57">
      <c t="s" s="3" r="A57">
        <v>397</v>
      </c>
    </row>
    <row spans="1:6" r="58">
      <c t="s" s="4" r="A58">
        <v>527</v>
      </c>
      <c t="s" s="4" r="C58">
        <v>565</v>
      </c>
      <c t="s" s="4" r="E58">
        <v>565</v>
      </c>
    </row>
    <row spans="1:6" r="59">
      <c t="s" s="4" r="A59">
        <v>536</v>
      </c>
      <c t="s" s="4" r="C59">
        <v>566</v>
      </c>
      <c t="s" s="4" r="D59">
        <v>158</v>
      </c>
      <c t="s" s="4" r="E59">
        <v>566</v>
      </c>
    </row>
    <row spans="1:6" r="60">
      <c t="s" s="4" r="A60">
        <v>532</v>
      </c>
      <c t="n" s="7" r="C60">
        <v>1000000</v>
      </c>
      <c t="n" s="7" r="E60">
        <v>1000000</v>
      </c>
    </row>
    <row spans="1:6" r="61">
      <c t="s" s="4" r="A61">
        <v>538</v>
      </c>
      <c t="s" s="4" r="B61">
        <v>159</v>
      </c>
      <c t="s" s="4" r="C61">
        <v>567</v>
      </c>
    </row>
    <row spans="1:6" r="62">
      <c t="n" r="A62"/>
    </row>
    <row spans="1:6" r="63">
      <c t="s" s="4" r="A63">
        <v>158</v>
      </c>
      <c t="s" s="4" r="B63">
        <v>568</v>
      </c>
    </row>
    <row spans="1:6" r="64">
      <c t="s" s="4" r="A64">
        <v>159</v>
      </c>
      <c t="s" s="4" r="B64">
        <v>569</v>
      </c>
    </row>
  </sheetData>
  <mergeCells count="6">
    <mergeCell ref="A1:B2"/>
    <mergeCell ref="C1:D1"/>
    <mergeCell ref="C2:D2"/>
    <mergeCell ref="A62:E62"/>
    <mergeCell ref="B63:E63"/>
    <mergeCell ref="B64:E6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70</v>
      </c>
      <c t="s" s="2" r="B1">
        <v>530</v>
      </c>
      <c t="s" s="2" r="C1">
        <v>2</v>
      </c>
      <c t="s" s="2" r="E1">
        <v>115</v>
      </c>
    </row>
    <row spans="1:5" r="2">
      <c t="s" s="3" r="A2">
        <v>397</v>
      </c>
    </row>
    <row spans="1:5" r="3">
      <c t="s" s="4" r="A3">
        <v>571</v>
      </c>
      <c t="n" s="7" r="C3">
        <v>997080</v>
      </c>
      <c t="n" s="7" r="E3">
        <v>0</v>
      </c>
    </row>
    <row spans="1:5" r="4">
      <c t="s" s="4" r="A4">
        <v>22</v>
      </c>
    </row>
    <row spans="1:5" r="5">
      <c t="s" s="3" r="A5">
        <v>397</v>
      </c>
    </row>
    <row spans="1:5" r="6">
      <c t="s" s="4" r="A6">
        <v>571</v>
      </c>
      <c t="n" s="7" r="C6">
        <v>997080</v>
      </c>
      <c t="n" s="7" r="E6">
        <v>0</v>
      </c>
    </row>
    <row spans="1:5" r="7">
      <c t="s" s="4" r="A7">
        <v>531</v>
      </c>
    </row>
    <row spans="1:5" r="8">
      <c t="s" s="3" r="A8">
        <v>397</v>
      </c>
    </row>
    <row spans="1:5" r="9">
      <c t="s" s="4" r="A9">
        <v>572</v>
      </c>
      <c t="s" s="4" r="C9">
        <v>469</v>
      </c>
    </row>
    <row spans="1:5" r="10">
      <c t="s" s="4" r="A10">
        <v>573</v>
      </c>
      <c t="s" s="4" r="C10">
        <v>451</v>
      </c>
    </row>
    <row spans="1:5" r="11">
      <c t="s" s="4" r="A11">
        <v>574</v>
      </c>
      <c t="n" s="10" r="C11">
        <v>1.5</v>
      </c>
    </row>
    <row spans="1:5" r="12">
      <c t="s" s="4" r="A12">
        <v>575</v>
      </c>
      <c t="s" s="4" r="C12">
        <v>576</v>
      </c>
    </row>
    <row spans="1:5" r="13">
      <c t="s" s="4" r="A13">
        <v>532</v>
      </c>
      <c t="n" s="7" r="C13">
        <v>6300000</v>
      </c>
    </row>
    <row spans="1:5" r="14">
      <c t="s" s="4" r="A14">
        <v>577</v>
      </c>
    </row>
    <row spans="1:5" r="15">
      <c t="s" s="3" r="A15">
        <v>397</v>
      </c>
    </row>
    <row spans="1:5" r="16">
      <c t="s" s="4" r="A16">
        <v>532</v>
      </c>
      <c t="n" s="7" r="B16">
        <v>1000000</v>
      </c>
      <c t="n" s="7" r="C16">
        <v>1000000</v>
      </c>
    </row>
    <row spans="1:5" r="17">
      <c t="s" s="4" r="A17">
        <v>527</v>
      </c>
      <c t="s" s="4" r="B17">
        <v>565</v>
      </c>
      <c t="s" s="4" r="C17">
        <v>565</v>
      </c>
    </row>
    <row spans="1:5" r="18">
      <c t="s" s="4" r="A18">
        <v>578</v>
      </c>
      <c t="s" s="4" r="B18">
        <v>579</v>
      </c>
    </row>
    <row spans="1:5" r="19">
      <c t="s" s="4" r="A19">
        <v>536</v>
      </c>
      <c t="s" s="4" r="B19">
        <v>566</v>
      </c>
      <c t="s" s="4" r="C19">
        <v>566</v>
      </c>
      <c t="s" s="4" r="D19">
        <v>158</v>
      </c>
    </row>
    <row spans="1:5" r="20">
      <c t="s" s="4" r="A20">
        <v>571</v>
      </c>
      <c t="n" s="7" r="B20">
        <v>988900</v>
      </c>
    </row>
    <row spans="1:5" r="21">
      <c t="n" r="A21"/>
    </row>
    <row spans="1:5" r="22">
      <c t="s" s="4" r="A22">
        <v>158</v>
      </c>
      <c t="s" s="4" r="B22">
        <v>568</v>
      </c>
    </row>
  </sheetData>
  <mergeCells count="3">
    <mergeCell ref="C1:D1"/>
    <mergeCell ref="A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580</v>
      </c>
      <c t="s" s="2" r="B1">
        <v>1</v>
      </c>
    </row>
    <row spans="1:3" r="2">
      <c t="s" s="2" r="B2">
        <v>581</v>
      </c>
      <c t="s" s="2" r="C2">
        <v>444</v>
      </c>
    </row>
    <row spans="1:3" r="3">
      <c t="s" s="4" r="A3">
        <v>582</v>
      </c>
    </row>
    <row spans="1:3" r="4">
      <c t="s" s="3" r="A4">
        <v>397</v>
      </c>
    </row>
    <row spans="1:3" r="5">
      <c t="s" s="4" r="A5">
        <v>583</v>
      </c>
      <c t="n" s="7" r="B5">
        <v>101600</v>
      </c>
    </row>
    <row spans="1:3" r="6">
      <c t="s" s="4" r="A6">
        <v>584</v>
      </c>
      <c t="n" s="6" r="B6">
        <v>101600</v>
      </c>
    </row>
    <row spans="1:3" r="7">
      <c t="s" s="4" r="A7">
        <v>585</v>
      </c>
      <c t="n" s="6" r="B7">
        <v>101300</v>
      </c>
    </row>
    <row spans="1:3" r="8">
      <c t="s" s="4" r="A8">
        <v>586</v>
      </c>
      <c t="n" s="6" r="B8">
        <v>1000000</v>
      </c>
      <c t="n" s="7" r="C8">
        <v>950000</v>
      </c>
    </row>
    <row spans="1:3" r="9">
      <c t="s" s="4" r="A9">
        <v>587</v>
      </c>
      <c t="n" s="7" r="B9">
        <v>-4800</v>
      </c>
    </row>
    <row spans="1:3" r="10">
      <c t="s" s="4" r="A10">
        <v>588</v>
      </c>
    </row>
    <row spans="1:3" r="11">
      <c t="s" s="3" r="A11">
        <v>397</v>
      </c>
    </row>
    <row spans="1:3" r="12">
      <c t="s" s="4" r="A12">
        <v>589</v>
      </c>
      <c t="n" s="6" r="B12">
        <v>17</v>
      </c>
    </row>
    <row spans="1:3" r="13">
      <c t="s" s="4" r="A13">
        <v>590</v>
      </c>
      <c t="n" s="6" r="B13">
        <v>10</v>
      </c>
    </row>
    <row spans="1:3" r="14">
      <c t="s" s="4" r="A14">
        <v>591</v>
      </c>
      <c t="n" s="6" r="B14">
        <v>10</v>
      </c>
    </row>
    <row spans="1:3" r="15">
      <c t="s" s="4" r="A15">
        <v>592</v>
      </c>
      <c t="s" s="4" r="B15">
        <v>593</v>
      </c>
    </row>
    <row spans="1:3" r="16">
      <c t="s" s="4" r="A16">
        <v>586</v>
      </c>
      <c t="n" s="7" r="B16">
        <v>550000</v>
      </c>
      <c t="n" s="6" r="C16">
        <v>550000</v>
      </c>
    </row>
    <row spans="1:3" r="17">
      <c t="s" s="4" r="A17">
        <v>594</v>
      </c>
    </row>
    <row spans="1:3" r="18">
      <c t="s" s="3" r="A18">
        <v>397</v>
      </c>
    </row>
    <row spans="1:3" r="19">
      <c t="s" s="4" r="A19">
        <v>595</v>
      </c>
      <c t="s" s="4" r="B19">
        <v>469</v>
      </c>
    </row>
    <row spans="1:3" r="20">
      <c t="s" s="4" r="A20">
        <v>596</v>
      </c>
    </row>
    <row spans="1:3" r="21">
      <c t="s" s="3" r="A21">
        <v>397</v>
      </c>
    </row>
    <row spans="1:3" r="22">
      <c t="s" s="4" r="A22">
        <v>589</v>
      </c>
      <c t="n" s="6" r="B22">
        <v>16</v>
      </c>
    </row>
    <row spans="1:3" r="23">
      <c t="s" s="4" r="A23">
        <v>590</v>
      </c>
      <c t="n" s="6" r="B23">
        <v>10</v>
      </c>
    </row>
    <row spans="1:3" r="24">
      <c t="s" s="4" r="A24">
        <v>591</v>
      </c>
      <c t="n" s="6" r="B24">
        <v>10</v>
      </c>
    </row>
    <row spans="1:3" r="25">
      <c t="s" s="4" r="A25">
        <v>592</v>
      </c>
      <c t="s" s="4" r="B25">
        <v>597</v>
      </c>
    </row>
    <row spans="1:3" r="26">
      <c t="s" s="4" r="A26">
        <v>586</v>
      </c>
      <c t="n" s="7" r="B26">
        <v>450000</v>
      </c>
      <c t="n" s="7" r="C26">
        <v>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98</v>
      </c>
      <c t="s" s="2" r="B1">
        <v>114</v>
      </c>
      <c t="s" s="2" r="D1">
        <v>1</v>
      </c>
      <c t="s" s="2" r="F1">
        <v>368</v>
      </c>
    </row>
    <row spans="1:6" r="2">
      <c t="s" s="2" r="B2">
        <v>2</v>
      </c>
      <c t="s" s="2" r="C2">
        <v>115</v>
      </c>
      <c t="s" s="2" r="D2">
        <v>2</v>
      </c>
      <c t="s" s="2" r="E2">
        <v>115</v>
      </c>
      <c t="s" s="2" r="F2">
        <v>26</v>
      </c>
    </row>
    <row spans="1:6" r="3">
      <c t="s" s="3" r="A3">
        <v>599</v>
      </c>
    </row>
    <row spans="1:6" r="4">
      <c t="s" s="4" r="A4">
        <v>600</v>
      </c>
      <c t="n" s="7" r="B4">
        <v>-32351</v>
      </c>
      <c t="n" s="7" r="C4">
        <v>15639</v>
      </c>
      <c t="n" s="7" r="D4">
        <v>-90997</v>
      </c>
      <c t="n" s="7" r="E4">
        <v>12106</v>
      </c>
    </row>
    <row spans="1:6" r="5">
      <c t="s" s="4" r="A5">
        <v>582</v>
      </c>
    </row>
    <row spans="1:6" r="6">
      <c t="s" s="3" r="A6">
        <v>599</v>
      </c>
    </row>
    <row spans="1:6" r="7">
      <c t="s" s="4" r="A7">
        <v>586</v>
      </c>
      <c t="n" s="6" r="B7">
        <v>1000000</v>
      </c>
      <c t="n" s="6" r="D7">
        <v>1000000</v>
      </c>
      <c t="n" s="7" r="F7">
        <v>950000</v>
      </c>
    </row>
    <row spans="1:6" r="8">
      <c t="s" s="4" r="A8">
        <v>600</v>
      </c>
      <c t="n" s="6" r="D8">
        <v>-101299</v>
      </c>
      <c t="n" s="6" r="F8">
        <v>-10302</v>
      </c>
    </row>
    <row spans="1:6" r="9">
      <c t="s" s="4" r="A9">
        <v>588</v>
      </c>
    </row>
    <row spans="1:6" r="10">
      <c t="s" s="3" r="A10">
        <v>599</v>
      </c>
    </row>
    <row spans="1:6" r="11">
      <c t="s" s="4" r="A11">
        <v>586</v>
      </c>
      <c t="n" s="6" r="B11">
        <v>550000</v>
      </c>
      <c t="n" s="6" r="D11">
        <v>550000</v>
      </c>
      <c t="n" s="6" r="F11">
        <v>550000</v>
      </c>
    </row>
    <row spans="1:6" r="12">
      <c t="s" s="4" r="A12">
        <v>600</v>
      </c>
      <c t="n" s="6" r="D12">
        <v>-36561</v>
      </c>
      <c t="n" s="6" r="F12">
        <v>-4231</v>
      </c>
    </row>
    <row spans="1:6" r="13">
      <c t="s" s="4" r="A13">
        <v>601</v>
      </c>
    </row>
    <row spans="1:6" r="14">
      <c t="s" s="3" r="A14">
        <v>599</v>
      </c>
    </row>
    <row spans="1:6" r="15">
      <c t="s" s="4" r="A15">
        <v>602</v>
      </c>
      <c t="n" s="7" r="B15">
        <v>550000</v>
      </c>
      <c t="n" s="7" r="D15">
        <v>550000</v>
      </c>
    </row>
    <row spans="1:6" r="16">
      <c t="s" s="4" r="A16">
        <v>603</v>
      </c>
      <c t="s" s="4" r="B16">
        <v>604</v>
      </c>
      <c t="s" s="4" r="D16">
        <v>604</v>
      </c>
    </row>
    <row spans="1:6" r="17">
      <c t="s" s="4" r="A17">
        <v>605</v>
      </c>
      <c t="s" s="4" r="B17">
        <v>606</v>
      </c>
      <c t="s" s="4" r="D17">
        <v>606</v>
      </c>
    </row>
    <row spans="1:6" r="18">
      <c t="s" s="4" r="A18">
        <v>600</v>
      </c>
      <c t="n" s="7" r="D18">
        <v>-53861</v>
      </c>
    </row>
    <row spans="1:6" r="19">
      <c t="s" s="4" r="A19">
        <v>607</v>
      </c>
    </row>
    <row spans="1:6" r="20">
      <c t="s" s="3" r="A20">
        <v>599</v>
      </c>
    </row>
    <row spans="1:6" r="21">
      <c t="s" s="4" r="A21">
        <v>602</v>
      </c>
      <c t="n" s="7" r="F21">
        <v>400000</v>
      </c>
    </row>
    <row spans="1:6" r="22">
      <c t="s" s="4" r="A22">
        <v>603</v>
      </c>
      <c t="s" s="4" r="F22">
        <v>608</v>
      </c>
    </row>
    <row spans="1:6" r="23">
      <c t="s" s="4" r="A23">
        <v>605</v>
      </c>
      <c t="s" s="4" r="F23">
        <v>606</v>
      </c>
    </row>
    <row spans="1:6" r="24">
      <c t="s" s="4" r="A24">
        <v>600</v>
      </c>
      <c t="n" s="7" r="F24">
        <v>-5419</v>
      </c>
    </row>
    <row spans="1:6" r="25">
      <c t="s" s="4" r="A25">
        <v>609</v>
      </c>
    </row>
    <row spans="1:6" r="26">
      <c t="s" s="3" r="A26">
        <v>599</v>
      </c>
    </row>
    <row spans="1:6" r="27">
      <c t="s" s="4" r="A27">
        <v>610</v>
      </c>
      <c t="n" s="7" r="F27">
        <v>150000</v>
      </c>
    </row>
    <row spans="1:6" r="28">
      <c t="s" s="4" r="A28">
        <v>603</v>
      </c>
      <c t="s" s="4" r="F28">
        <v>604</v>
      </c>
    </row>
    <row spans="1:6" r="29">
      <c t="s" s="4" r="A29">
        <v>605</v>
      </c>
      <c t="s" s="4" r="F29">
        <v>611</v>
      </c>
    </row>
    <row spans="1:6" r="30">
      <c t="s" s="4" r="A30">
        <v>600</v>
      </c>
      <c t="n" s="7" r="F30">
        <v>1188</v>
      </c>
    </row>
    <row spans="1:6" r="31">
      <c t="s" s="4" r="A31">
        <v>596</v>
      </c>
    </row>
    <row spans="1:6" r="32">
      <c t="s" s="3" r="A32">
        <v>599</v>
      </c>
    </row>
    <row spans="1:6" r="33">
      <c t="s" s="4" r="A33">
        <v>586</v>
      </c>
      <c t="n" s="7" r="B33">
        <v>450000</v>
      </c>
      <c t="n" s="6" r="D33">
        <v>450000</v>
      </c>
      <c t="n" s="6" r="F33">
        <v>400000</v>
      </c>
    </row>
    <row spans="1:6" r="34">
      <c t="s" s="4" r="A34">
        <v>600</v>
      </c>
      <c t="n" s="6" r="D34">
        <v>-32387</v>
      </c>
      <c t="n" s="6" r="F34">
        <v>-6071</v>
      </c>
    </row>
    <row spans="1:6" r="35">
      <c t="s" s="4" r="A35">
        <v>612</v>
      </c>
    </row>
    <row spans="1:6" r="36">
      <c t="s" s="3" r="A36">
        <v>599</v>
      </c>
    </row>
    <row spans="1:6" r="37">
      <c t="s" s="4" r="A37">
        <v>602</v>
      </c>
      <c t="n" s="7" r="B37">
        <v>450000</v>
      </c>
      <c t="n" s="7" r="D37">
        <v>450000</v>
      </c>
    </row>
    <row spans="1:6" r="38">
      <c t="s" s="4" r="A38">
        <v>603</v>
      </c>
      <c t="s" s="4" r="B38">
        <v>613</v>
      </c>
      <c t="s" s="4" r="D38">
        <v>613</v>
      </c>
    </row>
    <row spans="1:6" r="39">
      <c t="s" s="4" r="A39">
        <v>605</v>
      </c>
      <c t="s" s="4" r="B39">
        <v>614</v>
      </c>
      <c t="s" s="4" r="D39">
        <v>614</v>
      </c>
    </row>
    <row spans="1:6" r="40">
      <c t="s" s="4" r="A40">
        <v>600</v>
      </c>
      <c t="n" s="7" r="D40">
        <v>-47438</v>
      </c>
    </row>
    <row spans="1:6" r="41">
      <c t="s" s="4" r="A41">
        <v>615</v>
      </c>
    </row>
    <row spans="1:6" r="42">
      <c t="s" s="3" r="A42">
        <v>599</v>
      </c>
    </row>
    <row spans="1:6" r="43">
      <c t="s" s="4" r="A43">
        <v>602</v>
      </c>
      <c t="n" s="7" r="F43">
        <v>250000</v>
      </c>
    </row>
    <row spans="1:6" r="44">
      <c t="s" s="4" r="A44">
        <v>603</v>
      </c>
      <c t="s" s="4" r="F44">
        <v>616</v>
      </c>
    </row>
    <row spans="1:6" r="45">
      <c t="s" s="4" r="A45">
        <v>605</v>
      </c>
      <c t="s" s="4" r="F45">
        <v>614</v>
      </c>
    </row>
    <row spans="1:6" r="46">
      <c t="s" s="4" r="A46">
        <v>600</v>
      </c>
      <c t="n" s="7" r="F46">
        <v>-7247</v>
      </c>
    </row>
    <row spans="1:6" r="47">
      <c t="s" s="4" r="A47">
        <v>617</v>
      </c>
    </row>
    <row spans="1:6" r="48">
      <c t="s" s="3" r="A48">
        <v>599</v>
      </c>
    </row>
    <row spans="1:6" r="49">
      <c t="s" s="4" r="A49">
        <v>610</v>
      </c>
      <c t="n" s="7" r="F49">
        <v>150000</v>
      </c>
    </row>
    <row spans="1:6" r="50">
      <c t="s" s="4" r="A50">
        <v>603</v>
      </c>
      <c t="s" s="4" r="F50">
        <v>613</v>
      </c>
    </row>
    <row spans="1:6" r="51">
      <c t="s" s="4" r="A51">
        <v>605</v>
      </c>
      <c t="s" s="4" r="F51">
        <v>618</v>
      </c>
    </row>
    <row spans="1:6" r="52">
      <c t="s" s="4" r="A52">
        <v>600</v>
      </c>
      <c t="n" s="7" r="F52">
        <v>1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9</v>
      </c>
      <c t="s" s="2" r="C1">
        <v>114</v>
      </c>
      <c t="s" s="2" r="E1">
        <v>1</v>
      </c>
    </row>
    <row spans="1:6" r="2">
      <c t="s" s="2" r="C2">
        <v>2</v>
      </c>
      <c t="s" s="2" r="D2">
        <v>115</v>
      </c>
      <c t="s" s="2" r="E2">
        <v>2</v>
      </c>
      <c t="s" s="2" r="F2">
        <v>115</v>
      </c>
    </row>
    <row spans="1:6" r="3">
      <c t="s" s="3" r="A3">
        <v>599</v>
      </c>
    </row>
    <row spans="1:6" r="4">
      <c t="s" s="4" r="A4">
        <v>620</v>
      </c>
      <c t="n" s="7" r="C4">
        <v>-32351</v>
      </c>
      <c t="n" s="7" r="D4">
        <v>15639</v>
      </c>
      <c t="n" s="7" r="E4">
        <v>-90997</v>
      </c>
      <c t="n" s="7" r="F4">
        <v>12106</v>
      </c>
    </row>
    <row spans="1:6" r="5">
      <c t="s" s="4" r="A5">
        <v>621</v>
      </c>
      <c t="s" s="4" r="B5">
        <v>158</v>
      </c>
      <c t="n" s="6" r="C5">
        <v>-628</v>
      </c>
      <c t="n" s="6" r="D5">
        <v>-628</v>
      </c>
      <c t="n" s="6" r="E5">
        <v>-1255</v>
      </c>
      <c t="n" s="6" r="F5">
        <v>-1255</v>
      </c>
    </row>
    <row spans="1:6" r="6">
      <c t="s" s="4" r="A6">
        <v>622</v>
      </c>
      <c t="n" s="7" r="C6">
        <v>0</v>
      </c>
      <c t="n" s="7" r="D6">
        <v>0</v>
      </c>
      <c t="n" s="7" r="E6">
        <v>0</v>
      </c>
      <c t="n" s="7" r="F6">
        <v>0</v>
      </c>
    </row>
    <row spans="1:6" r="7">
      <c t="n" r="A7"/>
    </row>
    <row spans="1:6" r="8">
      <c t="s" s="4" r="A8">
        <v>158</v>
      </c>
      <c t="s" s="4" r="B8">
        <v>166</v>
      </c>
    </row>
  </sheetData>
  <mergeCells count="5">
    <mergeCell ref="A1:B2"/>
    <mergeCell ref="C1:D1"/>
    <mergeCell ref="E1:F1"/>
    <mergeCell ref="A7:E7"/>
    <mergeCell ref="B8:E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spans="1:11" r="1">
      <c t="s" s="1" r="A1">
        <v>623</v>
      </c>
      <c t="s" s="2" r="C1">
        <v>114</v>
      </c>
      <c t="s" s="2" r="G1">
        <v>1</v>
      </c>
      <c t="s" s="2" r="K1">
        <v>368</v>
      </c>
    </row>
    <row spans="1:11" r="2">
      <c t="s" s="2" r="C2">
        <v>2</v>
      </c>
      <c t="s" s="2" r="E2">
        <v>115</v>
      </c>
      <c t="s" s="2" r="G2">
        <v>2</v>
      </c>
      <c t="s" s="2" r="I2">
        <v>115</v>
      </c>
      <c t="s" s="2" r="K2">
        <v>26</v>
      </c>
    </row>
    <row spans="1:11" r="3">
      <c t="s" s="3" r="A3">
        <v>624</v>
      </c>
    </row>
    <row spans="1:11" r="4">
      <c t="s" s="4" r="A4">
        <v>625</v>
      </c>
      <c t="n" s="7" r="G4">
        <v>-14114</v>
      </c>
      <c t="n" s="7" r="I4">
        <v>-9304</v>
      </c>
      <c t="n" s="7" r="K4">
        <v>-9304</v>
      </c>
    </row>
    <row spans="1:11" r="5">
      <c t="s" s="4" r="A5">
        <v>156</v>
      </c>
      <c t="n" s="7" r="C5">
        <v>-32351</v>
      </c>
      <c t="n" s="7" r="E5">
        <v>15639</v>
      </c>
      <c t="n" s="6" r="G5">
        <v>-90997</v>
      </c>
      <c t="n" s="6" r="I5">
        <v>12106</v>
      </c>
    </row>
    <row spans="1:11" r="6">
      <c t="s" s="4" r="A6">
        <v>157</v>
      </c>
      <c t="s" s="4" r="B6">
        <v>158</v>
      </c>
      <c t="n" s="6" r="C6">
        <v>628</v>
      </c>
      <c t="n" s="6" r="E6">
        <v>628</v>
      </c>
      <c t="n" s="6" r="G6">
        <v>1255</v>
      </c>
      <c t="s" s="4" r="H6">
        <v>159</v>
      </c>
      <c t="n" s="6" r="I6">
        <v>1255</v>
      </c>
      <c t="s" s="4" r="J6">
        <v>159</v>
      </c>
    </row>
    <row spans="1:11" r="7">
      <c t="s" s="4" r="A7">
        <v>626</v>
      </c>
      <c t="n" s="6" r="C7">
        <v>8681</v>
      </c>
      <c t="n" s="6" r="E7">
        <v>-2512</v>
      </c>
      <c t="n" s="6" r="G7">
        <v>24108</v>
      </c>
      <c t="n" s="6" r="I7">
        <v>-2209</v>
      </c>
    </row>
    <row spans="1:11" r="8">
      <c t="s" s="4" r="A8">
        <v>627</v>
      </c>
      <c t="n" s="6" r="C8">
        <v>-79748</v>
      </c>
      <c t="n" s="6" r="E8">
        <v>1848</v>
      </c>
      <c t="n" s="6" r="G8">
        <v>-79748</v>
      </c>
      <c t="n" s="6" r="I8">
        <v>1848</v>
      </c>
      <c t="n" s="6" r="K8">
        <v>-14114</v>
      </c>
    </row>
    <row spans="1:11" r="9">
      <c t="s" s="4" r="A9">
        <v>22</v>
      </c>
    </row>
    <row spans="1:11" r="10">
      <c t="s" s="3" r="A10">
        <v>624</v>
      </c>
    </row>
    <row spans="1:11" r="11">
      <c t="s" s="4" r="A11">
        <v>625</v>
      </c>
      <c t="n" s="6" r="G11">
        <v>-18337</v>
      </c>
      <c t="n" s="6" r="I11">
        <v>-12973</v>
      </c>
      <c t="n" s="6" r="K11">
        <v>-12973</v>
      </c>
    </row>
    <row spans="1:11" r="12">
      <c t="s" s="4" r="A12">
        <v>156</v>
      </c>
      <c t="n" s="6" r="C12">
        <v>-32351</v>
      </c>
      <c t="n" s="6" r="E12">
        <v>15639</v>
      </c>
      <c t="n" s="6" r="G12">
        <v>-90997</v>
      </c>
      <c t="n" s="6" r="I12">
        <v>12106</v>
      </c>
    </row>
    <row spans="1:11" r="13">
      <c t="s" s="4" r="A13">
        <v>157</v>
      </c>
      <c t="n" s="6" r="C13">
        <v>628</v>
      </c>
      <c t="s" s="4" r="D13">
        <v>164</v>
      </c>
      <c t="n" s="6" r="E13">
        <v>628</v>
      </c>
      <c t="s" s="4" r="F13">
        <v>164</v>
      </c>
      <c t="n" s="6" r="G13">
        <v>1255</v>
      </c>
      <c t="s" s="4" r="H13">
        <v>159</v>
      </c>
      <c t="n" s="6" r="I13">
        <v>1255</v>
      </c>
      <c t="s" s="4" r="J13">
        <v>159</v>
      </c>
    </row>
    <row spans="1:11" r="14">
      <c t="s" s="4" r="A14">
        <v>626</v>
      </c>
      <c t="n" s="6" r="G14">
        <v>16547</v>
      </c>
      <c t="n" s="6" r="I14">
        <v>-916</v>
      </c>
    </row>
    <row spans="1:11" r="15">
      <c t="s" s="4" r="A15">
        <v>627</v>
      </c>
      <c t="n" s="7" r="C15">
        <v>-91532</v>
      </c>
      <c t="n" s="7" r="E15">
        <v>-528</v>
      </c>
      <c t="n" s="7" r="G15">
        <v>-91532</v>
      </c>
      <c t="n" s="7" r="I15">
        <v>-528</v>
      </c>
      <c t="n" s="7" r="K15">
        <v>-18337</v>
      </c>
    </row>
    <row spans="1:11" r="16">
      <c t="n" r="A16"/>
    </row>
    <row spans="1:11" r="17">
      <c t="s" s="4" r="A17">
        <v>158</v>
      </c>
      <c t="s" s="4" r="B17">
        <v>165</v>
      </c>
    </row>
    <row spans="1:11" r="18">
      <c t="s" s="4" r="A18">
        <v>159</v>
      </c>
      <c t="s" s="4" r="B18">
        <v>166</v>
      </c>
    </row>
    <row spans="1:11" r="19">
      <c t="s" s="4" r="A19">
        <v>164</v>
      </c>
      <c t="s" s="4" r="B19">
        <v>167</v>
      </c>
    </row>
  </sheetData>
  <mergeCells count="11">
    <mergeCell ref="A1:B2"/>
    <mergeCell ref="C1:F1"/>
    <mergeCell ref="G1:J1"/>
    <mergeCell ref="C2:D2"/>
    <mergeCell ref="E2:F2"/>
    <mergeCell ref="G2:H2"/>
    <mergeCell ref="I2:J2"/>
    <mergeCell ref="A16:J16"/>
    <mergeCell ref="B17:J17"/>
    <mergeCell ref="B18:J18"/>
    <mergeCell ref="B19:J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154</v>
      </c>
      <c t="s" s="2" r="C1">
        <v>114</v>
      </c>
      <c t="s" s="2" r="G1">
        <v>1</v>
      </c>
    </row>
    <row spans="1:10" r="2">
      <c t="s" s="2" r="C2">
        <v>2</v>
      </c>
      <c t="s" s="2" r="E2">
        <v>115</v>
      </c>
      <c t="s" s="2" r="G2">
        <v>2</v>
      </c>
      <c t="s" s="2" r="I2">
        <v>115</v>
      </c>
    </row>
    <row spans="1:10" r="3">
      <c t="s" s="4" r="A3">
        <v>139</v>
      </c>
      <c t="n" s="7" r="C3">
        <v>117357</v>
      </c>
      <c t="n" s="7" r="E3">
        <v>100739</v>
      </c>
      <c t="n" s="7" r="G3">
        <v>333579</v>
      </c>
      <c t="n" s="7" r="I3">
        <v>309909</v>
      </c>
    </row>
    <row spans="1:10" r="4">
      <c t="s" s="3" r="A4">
        <v>155</v>
      </c>
    </row>
    <row spans="1:10" r="5">
      <c t="s" s="4" r="A5">
        <v>156</v>
      </c>
      <c t="n" s="6" r="C5">
        <v>-32351</v>
      </c>
      <c t="n" s="6" r="E5">
        <v>15639</v>
      </c>
      <c t="n" s="6" r="G5">
        <v>-90997</v>
      </c>
      <c t="n" s="6" r="I5">
        <v>12106</v>
      </c>
    </row>
    <row spans="1:10" r="6">
      <c t="s" s="4" r="A6">
        <v>157</v>
      </c>
      <c t="s" s="4" r="B6">
        <v>158</v>
      </c>
      <c t="n" s="6" r="C6">
        <v>628</v>
      </c>
      <c t="n" s="6" r="E6">
        <v>628</v>
      </c>
      <c t="n" s="6" r="G6">
        <v>1255</v>
      </c>
      <c t="s" s="4" r="H6">
        <v>159</v>
      </c>
      <c t="n" s="6" r="I6">
        <v>1255</v>
      </c>
      <c t="s" s="4" r="J6">
        <v>159</v>
      </c>
    </row>
    <row spans="1:10" r="7">
      <c t="s" s="4" r="A7">
        <v>160</v>
      </c>
      <c t="n" s="6" r="C7">
        <v>-31723</v>
      </c>
      <c t="n" s="6" r="E7">
        <v>16267</v>
      </c>
      <c t="n" s="6" r="G7">
        <v>-89742</v>
      </c>
      <c t="n" s="6" r="I7">
        <v>13361</v>
      </c>
    </row>
    <row spans="1:10" r="8">
      <c t="s" s="4" r="A8">
        <v>161</v>
      </c>
      <c t="n" s="6" r="C8">
        <v>85634</v>
      </c>
      <c t="n" s="6" r="E8">
        <v>117006</v>
      </c>
      <c t="n" s="6" r="G8">
        <v>243837</v>
      </c>
      <c t="n" s="6" r="I8">
        <v>323270</v>
      </c>
    </row>
    <row spans="1:10" r="9">
      <c t="s" s="4" r="A9">
        <v>140</v>
      </c>
      <c t="n" s="6" r="C9">
        <v>-18171</v>
      </c>
      <c t="n" s="6" r="E9">
        <v>-18661</v>
      </c>
      <c t="n" s="6" r="G9">
        <v>-50049</v>
      </c>
      <c t="n" s="6" r="I9">
        <v>-54008</v>
      </c>
    </row>
    <row spans="1:10" r="10">
      <c t="s" s="4" r="A10">
        <v>162</v>
      </c>
      <c t="n" s="6" r="C10">
        <v>8681</v>
      </c>
      <c t="n" s="6" r="E10">
        <v>-2512</v>
      </c>
      <c t="n" s="6" r="G10">
        <v>24108</v>
      </c>
      <c t="n" s="6" r="I10">
        <v>-2209</v>
      </c>
    </row>
    <row spans="1:10" r="11">
      <c t="s" s="4" r="A11">
        <v>163</v>
      </c>
      <c t="n" s="6" r="C11">
        <v>76144</v>
      </c>
      <c t="n" s="6" r="E11">
        <v>95833</v>
      </c>
      <c t="n" s="6" r="G11">
        <v>217896</v>
      </c>
      <c t="n" s="6" r="I11">
        <v>267053</v>
      </c>
    </row>
    <row spans="1:10" r="12">
      <c t="s" s="4" r="A12">
        <v>22</v>
      </c>
    </row>
    <row spans="1:10" r="13">
      <c t="s" s="4" r="A13">
        <v>139</v>
      </c>
      <c t="n" s="6" r="C13">
        <v>119341</v>
      </c>
      <c t="n" s="6" r="E13">
        <v>102737</v>
      </c>
      <c t="n" s="6" r="G13">
        <v>339719</v>
      </c>
      <c t="n" s="6" r="I13">
        <v>313906</v>
      </c>
    </row>
    <row spans="1:10" r="14">
      <c t="s" s="3" r="A14">
        <v>155</v>
      </c>
    </row>
    <row spans="1:10" r="15">
      <c t="s" s="4" r="A15">
        <v>156</v>
      </c>
      <c t="n" s="6" r="C15">
        <v>-32351</v>
      </c>
      <c t="n" s="6" r="E15">
        <v>15639</v>
      </c>
      <c t="n" s="6" r="G15">
        <v>-90997</v>
      </c>
      <c t="n" s="6" r="I15">
        <v>12106</v>
      </c>
    </row>
    <row spans="1:10" r="16">
      <c t="s" s="4" r="A16">
        <v>157</v>
      </c>
      <c t="n" s="6" r="C16">
        <v>628</v>
      </c>
      <c t="s" s="4" r="D16">
        <v>164</v>
      </c>
      <c t="n" s="6" r="E16">
        <v>628</v>
      </c>
      <c t="s" s="4" r="F16">
        <v>164</v>
      </c>
      <c t="n" s="6" r="G16">
        <v>1255</v>
      </c>
      <c t="s" s="4" r="H16">
        <v>159</v>
      </c>
      <c t="n" s="6" r="I16">
        <v>1255</v>
      </c>
      <c t="s" s="4" r="J16">
        <v>159</v>
      </c>
    </row>
    <row spans="1:10" r="17">
      <c t="s" s="4" r="A17">
        <v>160</v>
      </c>
      <c t="n" s="6" r="C17">
        <v>-31723</v>
      </c>
      <c t="n" s="6" r="E17">
        <v>16267</v>
      </c>
      <c t="n" s="6" r="G17">
        <v>-89742</v>
      </c>
      <c t="n" s="6" r="I17">
        <v>13361</v>
      </c>
    </row>
    <row spans="1:10" r="18">
      <c t="s" s="4" r="A18">
        <v>161</v>
      </c>
      <c t="n" s="6" r="C18">
        <v>87618</v>
      </c>
      <c t="n" s="6" r="E18">
        <v>119004</v>
      </c>
      <c t="n" s="6" r="G18">
        <v>249977</v>
      </c>
      <c t="n" s="6" r="I18">
        <v>327267</v>
      </c>
    </row>
    <row spans="1:10" r="19">
      <c t="s" s="4" r="A19">
        <v>140</v>
      </c>
      <c t="n" s="6" r="C19">
        <v>-793</v>
      </c>
      <c t="n" s="6" r="E19">
        <v>-10183</v>
      </c>
      <c t="n" s="6" r="G19">
        <v>-731</v>
      </c>
      <c t="n" s="6" r="I19">
        <v>-25394</v>
      </c>
    </row>
    <row spans="1:10" r="20">
      <c t="s" s="4" r="A20">
        <v>163</v>
      </c>
      <c t="n" s="7" r="C20">
        <v>86825</v>
      </c>
      <c t="n" s="7" r="E20">
        <v>108821</v>
      </c>
      <c t="n" s="7" r="G20">
        <v>249246</v>
      </c>
      <c t="n" s="7" r="I20">
        <v>301873</v>
      </c>
    </row>
    <row spans="1:10" r="21">
      <c t="n" r="A21"/>
    </row>
    <row spans="1:10" r="22">
      <c t="s" s="4" r="A22">
        <v>158</v>
      </c>
      <c t="s" s="4" r="B22">
        <v>165</v>
      </c>
    </row>
    <row spans="1:10" r="23">
      <c t="s" s="4" r="A23">
        <v>159</v>
      </c>
      <c t="s" s="4" r="B23">
        <v>166</v>
      </c>
    </row>
    <row spans="1:10" r="24">
      <c t="s" s="4" r="A24">
        <v>164</v>
      </c>
      <c t="s" s="4" r="B24">
        <v>167</v>
      </c>
    </row>
  </sheetData>
  <mergeCells count="11">
    <mergeCell ref="A1:B2"/>
    <mergeCell ref="C1:F1"/>
    <mergeCell ref="G1:J1"/>
    <mergeCell ref="C2:D2"/>
    <mergeCell ref="E2:F2"/>
    <mergeCell ref="G2:H2"/>
    <mergeCell ref="I2:J2"/>
    <mergeCell ref="A21:I21"/>
    <mergeCell ref="B22:I22"/>
    <mergeCell ref="B23:I23"/>
    <mergeCell ref="B24:I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628</v>
      </c>
      <c t="s" s="2" r="B1">
        <v>1</v>
      </c>
      <c t="s" s="2" r="C1">
        <v>368</v>
      </c>
    </row>
    <row spans="1:7" r="2">
      <c t="s" s="2" r="B2">
        <v>2</v>
      </c>
      <c t="s" s="2" r="C2">
        <v>629</v>
      </c>
      <c t="s" s="2" r="D2">
        <v>26</v>
      </c>
      <c t="s" s="2" r="E2">
        <v>630</v>
      </c>
      <c t="s" s="2" r="F2">
        <v>631</v>
      </c>
      <c t="s" s="2" r="G2">
        <v>632</v>
      </c>
    </row>
    <row spans="1:7" r="3">
      <c t="s" s="3" r="A3">
        <v>633</v>
      </c>
    </row>
    <row spans="1:7" r="4">
      <c t="s" s="4" r="A4">
        <v>634</v>
      </c>
      <c t="n" s="11" r="B4">
        <v>22.6</v>
      </c>
    </row>
    <row spans="1:7" r="5">
      <c t="s" s="4" r="A5">
        <v>635</v>
      </c>
      <c t="n" s="6" r="B5">
        <v>1000</v>
      </c>
    </row>
    <row spans="1:7" r="6">
      <c t="s" s="4" r="A6">
        <v>636</v>
      </c>
      <c t="n" s="6" r="B6">
        <v>1000</v>
      </c>
    </row>
    <row spans="1:7" r="7">
      <c t="s" s="4" r="A7">
        <v>637</v>
      </c>
      <c t="n" s="7" r="B7">
        <v>120</v>
      </c>
    </row>
    <row spans="1:7" r="8">
      <c t="s" s="4" r="A8">
        <v>638</v>
      </c>
      <c t="s" s="4" r="B8">
        <v>639</v>
      </c>
    </row>
    <row spans="1:7" r="9">
      <c t="s" s="4" r="A9">
        <v>640</v>
      </c>
      <c t="s" s="4" r="B9">
        <v>641</v>
      </c>
    </row>
    <row spans="1:7" r="10">
      <c t="s" s="4" r="A10">
        <v>642</v>
      </c>
      <c t="n" s="7" r="B10">
        <v>170</v>
      </c>
    </row>
    <row spans="1:7" r="11">
      <c t="s" s="4" r="A11">
        <v>643</v>
      </c>
      <c t="n" s="6" r="B11">
        <v>170</v>
      </c>
    </row>
    <row spans="1:7" r="12">
      <c t="s" s="4" r="A12">
        <v>644</v>
      </c>
      <c t="n" s="6" r="B12">
        <v>20</v>
      </c>
    </row>
    <row spans="1:7" r="13">
      <c t="s" s="4" r="A13">
        <v>645</v>
      </c>
      <c t="n" s="6" r="B13">
        <v>60</v>
      </c>
    </row>
    <row spans="1:7" r="14">
      <c t="s" s="4" r="A14">
        <v>646</v>
      </c>
    </row>
    <row spans="1:7" r="15">
      <c t="s" s="3" r="A15">
        <v>633</v>
      </c>
    </row>
    <row spans="1:7" r="16">
      <c t="s" s="4" r="A16">
        <v>647</v>
      </c>
      <c t="n" s="11" r="B16">
        <v>32.5</v>
      </c>
    </row>
    <row spans="1:7" r="17">
      <c t="s" s="4" r="A17">
        <v>595</v>
      </c>
      <c t="s" s="4" r="B17">
        <v>469</v>
      </c>
    </row>
    <row spans="1:7" r="18">
      <c t="s" s="4" r="A18">
        <v>635</v>
      </c>
      <c t="n" s="7" r="B18">
        <v>1625</v>
      </c>
    </row>
    <row spans="1:7" r="19">
      <c t="s" s="4" r="A19">
        <v>648</v>
      </c>
    </row>
    <row spans="1:7" r="20">
      <c t="s" s="3" r="A20">
        <v>633</v>
      </c>
    </row>
    <row spans="1:7" r="21">
      <c t="s" s="4" r="A21">
        <v>649</v>
      </c>
      <c t="n" s="11" r="C21">
        <v>45.3</v>
      </c>
    </row>
    <row spans="1:7" r="22">
      <c t="s" s="4" r="A22">
        <v>650</v>
      </c>
      <c t="n" s="11" r="G22">
        <v>45.2</v>
      </c>
    </row>
    <row spans="1:7" r="23">
      <c t="s" s="4" r="A23">
        <v>651</v>
      </c>
      <c t="n" s="9" r="B23">
        <v>1.4</v>
      </c>
      <c t="n" s="11" r="D23">
        <v>8.1</v>
      </c>
      <c t="n" s="11" r="E23">
        <v>4.5</v>
      </c>
      <c t="n" s="11" r="F23">
        <v>7.7</v>
      </c>
    </row>
    <row spans="1:7" r="24">
      <c t="s" s="4" r="A24">
        <v>652</v>
      </c>
      <c t="n" s="6" r="B24">
        <v>28</v>
      </c>
    </row>
    <row spans="1:7" r="25">
      <c t="s" s="4" r="A25">
        <v>653</v>
      </c>
    </row>
    <row spans="1:7" r="26">
      <c t="s" s="3" r="A26">
        <v>633</v>
      </c>
    </row>
    <row spans="1:7" r="27">
      <c t="s" s="4" r="A27">
        <v>654</v>
      </c>
      <c t="n" s="6" r="B27">
        <v>250</v>
      </c>
    </row>
    <row spans="1:7" r="28">
      <c t="s" s="4" r="A28">
        <v>22</v>
      </c>
    </row>
    <row spans="1:7" r="29">
      <c t="s" s="3" r="A29">
        <v>633</v>
      </c>
    </row>
    <row spans="1:7" r="30">
      <c t="s" s="4" r="A30">
        <v>655</v>
      </c>
      <c t="n" s="7" r="B30">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spans="1:2" r="1">
      <c t="s" s="1" r="A1">
        <v>656</v>
      </c>
      <c t="s" s="2" r="B1">
        <v>657</v>
      </c>
    </row>
    <row spans="1:2" r="2">
      <c t="s" s="4" r="A2">
        <v>176</v>
      </c>
    </row>
    <row spans="1:2" r="3">
      <c t="s" s="3" r="A3">
        <v>658</v>
      </c>
    </row>
    <row spans="1:2" r="4">
      <c t="s" s="4" r="A4">
        <v>659</v>
      </c>
      <c t="n" s="6" r="B4">
        <v>17184629</v>
      </c>
    </row>
    <row spans="1:2" r="5">
      <c t="s" s="4" r="A5">
        <v>660</v>
      </c>
      <c t="n" s="6" r="B5">
        <v>912605</v>
      </c>
    </row>
    <row spans="1:2" r="6">
      <c t="s" s="4" r="A6">
        <v>661</v>
      </c>
    </row>
    <row spans="1:2" r="7">
      <c t="s" s="3" r="A7">
        <v>658</v>
      </c>
    </row>
    <row spans="1:2" r="8">
      <c t="s" s="4" r="A8">
        <v>662</v>
      </c>
      <c t="n" s="6" r="B8">
        <v>166629</v>
      </c>
    </row>
    <row spans="1:2" r="9">
      <c t="s" s="4" r="A9">
        <v>663</v>
      </c>
    </row>
    <row spans="1:2" r="10">
      <c t="s" s="3" r="A10">
        <v>658</v>
      </c>
    </row>
    <row spans="1:2" r="11">
      <c t="s" s="4" r="A11">
        <v>664</v>
      </c>
      <c t="n" s="6" r="B11">
        <v>94933</v>
      </c>
    </row>
    <row spans="1:2" r="12">
      <c t="s" s="4" r="A12">
        <v>665</v>
      </c>
    </row>
    <row spans="1:2" r="13">
      <c t="s" s="3" r="A13">
        <v>658</v>
      </c>
    </row>
    <row spans="1:2" r="14">
      <c t="s" s="4" r="A14">
        <v>666</v>
      </c>
      <c t="n" s="6" r="B14">
        <v>474415</v>
      </c>
    </row>
    <row spans="1:2" r="15">
      <c t="s" s="4" r="A15">
        <v>667</v>
      </c>
    </row>
    <row spans="1:2" r="16">
      <c t="s" s="3" r="A16">
        <v>658</v>
      </c>
    </row>
    <row spans="1:2" r="17">
      <c t="s" s="4" r="A17">
        <v>668</v>
      </c>
      <c t="n" s="6" r="B17">
        <v>367218</v>
      </c>
    </row>
    <row spans="1:2" r="18">
      <c t="s" s="4" r="A18">
        <v>669</v>
      </c>
    </row>
    <row spans="1:2" r="19">
      <c t="s" s="3" r="A19">
        <v>658</v>
      </c>
    </row>
    <row spans="1:2" r="20">
      <c t="s" s="4" r="A20">
        <v>670</v>
      </c>
      <c t="n" s="6" r="B20">
        <v>4733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671</v>
      </c>
      <c t="s" s="2" r="B1">
        <v>672</v>
      </c>
    </row>
    <row spans="1:2" r="2">
      <c t="s" s="3" r="A2">
        <v>658</v>
      </c>
    </row>
    <row spans="1:2" r="3">
      <c t="s" s="4" r="A3">
        <v>673</v>
      </c>
      <c t="n" s="7" r="B3">
        <v>50</v>
      </c>
    </row>
    <row spans="1:2" r="4">
      <c t="s" s="4" r="A4">
        <v>674</v>
      </c>
      <c t="n" s="6" r="B4">
        <v>12667</v>
      </c>
    </row>
    <row spans="1:2" r="5">
      <c t="s" s="4" r="A5">
        <v>675</v>
      </c>
      <c t="n" s="11" r="B5">
        <v>0.6</v>
      </c>
    </row>
    <row spans="1:2" r="6">
      <c t="s" s="4" r="A6">
        <v>676</v>
      </c>
      <c t="s" s="4" r="B6">
        <v>6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8</v>
      </c>
      <c t="s" s="2" r="B1">
        <v>114</v>
      </c>
      <c t="s" s="2" r="D1">
        <v>1</v>
      </c>
    </row>
    <row spans="1:5" r="2">
      <c t="s" s="2" r="B2">
        <v>2</v>
      </c>
      <c t="s" s="2" r="C2">
        <v>115</v>
      </c>
      <c t="s" s="2" r="D2">
        <v>2</v>
      </c>
      <c t="s" s="2" r="E2">
        <v>115</v>
      </c>
    </row>
    <row spans="1:5" r="3">
      <c t="s" s="3" r="A3">
        <v>679</v>
      </c>
    </row>
    <row spans="1:5" r="4">
      <c t="s" s="4" r="A4">
        <v>680</v>
      </c>
      <c t="n" s="7" r="B4">
        <v>0</v>
      </c>
      <c t="n" s="7" r="C4">
        <v>-3</v>
      </c>
      <c t="n" s="7" r="D4">
        <v>0</v>
      </c>
      <c t="n" s="7" r="E4">
        <v>-6</v>
      </c>
    </row>
    <row spans="1:5" r="5">
      <c t="s" s="4" r="A5">
        <v>681</v>
      </c>
    </row>
    <row spans="1:5" r="6">
      <c t="s" s="3" r="A6">
        <v>679</v>
      </c>
    </row>
    <row spans="1:5" r="7">
      <c t="s" s="4" r="A7">
        <v>625</v>
      </c>
      <c t="n" s="6" r="E7">
        <v>633</v>
      </c>
    </row>
    <row spans="1:5" r="8">
      <c t="s" s="4" r="A8">
        <v>680</v>
      </c>
      <c t="n" s="6" r="E8">
        <v>6</v>
      </c>
    </row>
    <row spans="1:5" r="9">
      <c t="s" s="4" r="A9">
        <v>203</v>
      </c>
      <c t="n" s="6" r="E9">
        <v>-6</v>
      </c>
    </row>
    <row spans="1:5" r="10">
      <c t="s" s="4" r="A10">
        <v>682</v>
      </c>
      <c t="n" s="6" r="E10">
        <v>-633</v>
      </c>
    </row>
    <row spans="1:5" r="11">
      <c t="s" s="4" r="A11">
        <v>627</v>
      </c>
      <c t="n" s="7" r="C11">
        <v>0</v>
      </c>
      <c t="n" s="7" r="E11">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683</v>
      </c>
      <c t="s" s="2" r="B1">
        <v>684</v>
      </c>
      <c t="s" s="2" r="C1">
        <v>685</v>
      </c>
      <c t="s" s="2" r="D1">
        <v>686</v>
      </c>
    </row>
    <row spans="1:4" r="2">
      <c t="s" s="3" r="A2">
        <v>342</v>
      </c>
    </row>
    <row spans="1:4" r="3">
      <c t="s" s="4" r="A3">
        <v>687</v>
      </c>
      <c t="n" s="7" r="D3">
        <v>385</v>
      </c>
    </row>
    <row spans="1:4" r="4">
      <c t="s" s="4" r="A4">
        <v>688</v>
      </c>
      <c t="n" s="11" r="D4">
        <v>211.3</v>
      </c>
    </row>
    <row spans="1:4" r="5">
      <c t="s" s="4" r="A5">
        <v>450</v>
      </c>
      <c t="s" s="4" r="B5">
        <v>451</v>
      </c>
      <c t="s" s="4" r="C5">
        <v>451</v>
      </c>
      <c t="s" s="4" r="D5">
        <v>451</v>
      </c>
    </row>
    <row spans="1:4" r="6">
      <c t="s" s="4" r="A6">
        <v>689</v>
      </c>
      <c t="n" s="11" r="C6">
        <v>100.9</v>
      </c>
    </row>
    <row spans="1:4" r="7">
      <c t="s" s="4" r="A7">
        <v>690</v>
      </c>
      <c t="n" s="7" r="D7">
        <v>87</v>
      </c>
    </row>
    <row spans="1:4" r="8">
      <c t="s" s="4" r="A8">
        <v>595</v>
      </c>
      <c t="s" s="4" r="D8">
        <v>451</v>
      </c>
    </row>
    <row spans="1:4" r="9">
      <c t="s" s="4" r="A9">
        <v>691</v>
      </c>
      <c t="n" s="7" r="D9">
        <v>102</v>
      </c>
    </row>
    <row spans="1:4" r="10">
      <c t="s" s="4" r="A10">
        <v>692</v>
      </c>
      <c t="s" s="4" r="D10">
        <v>693</v>
      </c>
    </row>
    <row spans="1:4" r="11">
      <c t="s" s="4" r="A11">
        <v>694</v>
      </c>
      <c t="n" s="11" r="B11">
        <v>100.9</v>
      </c>
    </row>
    <row spans="1:4" r="12">
      <c t="s" s="4" r="A12">
        <v>695</v>
      </c>
      <c t="n" s="11" r="B12">
        <v>10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96</v>
      </c>
      <c t="s" s="2" r="B1">
        <v>1</v>
      </c>
    </row>
    <row spans="1:2" r="2">
      <c t="s" s="2" r="B2">
        <v>409</v>
      </c>
    </row>
    <row spans="1:2" r="3">
      <c t="s" s="3" r="A3">
        <v>697</v>
      </c>
    </row>
    <row spans="1:2" r="4">
      <c t="s" s="4" r="A4">
        <v>625</v>
      </c>
      <c t="n" s="7" r="B4">
        <v>104692</v>
      </c>
    </row>
    <row spans="1:2" r="5">
      <c t="s" s="4" r="A5">
        <v>698</v>
      </c>
      <c t="n" s="6" r="B5">
        <v>-24</v>
      </c>
    </row>
    <row spans="1:2" r="6">
      <c t="s" s="4" r="A6">
        <v>203</v>
      </c>
      <c t="n" s="6" r="B6">
        <v>-2900</v>
      </c>
    </row>
    <row spans="1:2" r="7">
      <c t="s" s="4" r="A7">
        <v>699</v>
      </c>
      <c t="n" s="6" r="B7">
        <v>4465</v>
      </c>
    </row>
    <row spans="1:2" r="8">
      <c t="s" s="4" r="A8">
        <v>627</v>
      </c>
      <c t="n" s="7" r="B8">
        <v>1062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9"/>
    <col customWidth="1" max="5" min="5" width="19"/>
  </cols>
  <sheetData>
    <row spans="1:5" r="1">
      <c t="s" s="1" r="A1">
        <v>700</v>
      </c>
      <c t="s" s="2" r="B1">
        <v>701</v>
      </c>
      <c t="s" s="2" r="C1">
        <v>702</v>
      </c>
      <c t="s" s="2" r="D1">
        <v>703</v>
      </c>
      <c t="s" s="2" r="E1">
        <v>704</v>
      </c>
    </row>
    <row spans="1:5" r="2">
      <c t="s" s="3" r="A2">
        <v>658</v>
      </c>
    </row>
    <row spans="1:5" r="3">
      <c t="s" s="4" r="A3">
        <v>705</v>
      </c>
      <c t="n" s="6" r="E3">
        <v>625043</v>
      </c>
    </row>
    <row spans="1:5" r="4">
      <c t="s" s="4" r="A4">
        <v>706</v>
      </c>
    </row>
    <row spans="1:5" r="5">
      <c t="s" s="3" r="A5">
        <v>658</v>
      </c>
    </row>
    <row spans="1:5" r="6">
      <c t="s" s="4" r="A6">
        <v>705</v>
      </c>
      <c t="n" s="6" r="E6">
        <v>32349</v>
      </c>
    </row>
    <row spans="1:5" r="7">
      <c t="s" s="4" r="A7">
        <v>707</v>
      </c>
    </row>
    <row spans="1:5" r="8">
      <c t="s" s="3" r="A8">
        <v>658</v>
      </c>
    </row>
    <row spans="1:5" r="9">
      <c t="s" s="4" r="A9">
        <v>708</v>
      </c>
      <c t="n" s="6" r="D9">
        <v>78629</v>
      </c>
    </row>
    <row spans="1:5" r="10">
      <c t="s" s="4" r="A10">
        <v>709</v>
      </c>
      <c t="n" s="6" r="D10">
        <v>37529</v>
      </c>
    </row>
    <row spans="1:5" r="11">
      <c t="s" s="4" r="A11">
        <v>710</v>
      </c>
      <c t="n" s="6" r="D11">
        <v>1</v>
      </c>
    </row>
    <row spans="1:5" r="12">
      <c t="s" s="4" r="A12">
        <v>711</v>
      </c>
      <c t="n" s="6" r="D12">
        <v>1</v>
      </c>
    </row>
    <row spans="1:5" r="13">
      <c t="s" s="4" r="A13">
        <v>712</v>
      </c>
      <c t="n" s="7" r="D13">
        <v>2400</v>
      </c>
    </row>
    <row spans="1:5" r="14">
      <c t="s" s="4" r="A14">
        <v>713</v>
      </c>
      <c t="n" s="8" r="D14">
        <v>131.9</v>
      </c>
    </row>
    <row spans="1:5" r="15">
      <c t="s" s="4" r="A15">
        <v>661</v>
      </c>
    </row>
    <row spans="1:5" r="16">
      <c t="s" s="3" r="A16">
        <v>658</v>
      </c>
    </row>
    <row spans="1:5" r="17">
      <c t="s" s="4" r="A17">
        <v>714</v>
      </c>
      <c t="n" s="11" r="C17">
        <v>32.1</v>
      </c>
    </row>
    <row spans="1:5" r="18">
      <c t="s" s="4" r="A18">
        <v>715</v>
      </c>
      <c t="s" s="4" r="C18">
        <v>716</v>
      </c>
    </row>
    <row spans="1:5" r="19">
      <c t="s" s="4" r="A19">
        <v>717</v>
      </c>
      <c t="n" s="7" r="C19">
        <v>40</v>
      </c>
    </row>
    <row spans="1:5" r="20">
      <c t="s" s="4" r="A20">
        <v>718</v>
      </c>
      <c t="n" s="6" r="C20">
        <v>174549</v>
      </c>
    </row>
    <row spans="1:5" r="21">
      <c t="s" s="4" r="A21">
        <v>663</v>
      </c>
    </row>
    <row spans="1:5" r="22">
      <c t="s" s="3" r="A22">
        <v>658</v>
      </c>
    </row>
    <row spans="1:5" r="23">
      <c t="s" s="4" r="A23">
        <v>719</v>
      </c>
      <c t="s" s="4" r="B23">
        <v>720</v>
      </c>
    </row>
    <row spans="1:5" r="24">
      <c t="s" s="4" r="A24">
        <v>721</v>
      </c>
      <c t="n" s="11" r="B24">
        <v>13.5</v>
      </c>
    </row>
    <row spans="1:5" r="25">
      <c t="s" s="4" r="A25">
        <v>722</v>
      </c>
      <c t="n" s="6" r="B25">
        <v>205762</v>
      </c>
    </row>
    <row spans="1:5" r="26">
      <c t="s" s="4" r="A26">
        <v>723</v>
      </c>
    </row>
    <row spans="1:5" r="27">
      <c t="s" s="3" r="A27">
        <v>658</v>
      </c>
    </row>
    <row spans="1:5" r="28">
      <c t="s" s="4" r="A28">
        <v>724</v>
      </c>
      <c t="s" s="4" r="D28">
        <v>725</v>
      </c>
    </row>
    <row spans="1:5" r="29">
      <c t="s" s="4" r="A29">
        <v>665</v>
      </c>
    </row>
    <row spans="1:5" r="30">
      <c t="s" s="3" r="A30">
        <v>658</v>
      </c>
    </row>
    <row spans="1:5" r="31">
      <c t="s" s="4" r="A31">
        <v>666</v>
      </c>
      <c t="n" s="6" r="D31">
        <v>474415</v>
      </c>
    </row>
    <row spans="1:5" r="32">
      <c t="s" s="4" r="A32">
        <v>667</v>
      </c>
    </row>
    <row spans="1:5" r="33">
      <c t="s" s="3" r="A33">
        <v>658</v>
      </c>
    </row>
    <row spans="1:5" r="34">
      <c t="s" s="4" r="A34">
        <v>668</v>
      </c>
      <c t="n" s="6" r="D34">
        <v>367218</v>
      </c>
    </row>
    <row spans="1:5" r="35">
      <c t="s" s="4" r="A35">
        <v>669</v>
      </c>
    </row>
    <row spans="1:5" r="36">
      <c t="s" s="3" r="A36">
        <v>658</v>
      </c>
    </row>
    <row spans="1:5" r="37">
      <c t="s" s="4" r="A37">
        <v>670</v>
      </c>
      <c t="n" s="6" r="D37">
        <v>4733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51"/>
    <col customWidth="1" max="3" min="3" width="14"/>
    <col customWidth="1" max="4" min="4" width="4"/>
    <col customWidth="1" max="5" min="5" width="14"/>
  </cols>
  <sheetData>
    <row spans="1:5" r="1">
      <c t="s" s="1" r="A1">
        <v>726</v>
      </c>
      <c t="s" s="2" r="B1">
        <v>727</v>
      </c>
      <c t="s" s="2" r="C1">
        <v>728</v>
      </c>
      <c t="s" s="2" r="E1">
        <v>729</v>
      </c>
    </row>
    <row spans="1:5" r="2">
      <c t="s" s="3" r="A2">
        <v>730</v>
      </c>
    </row>
    <row spans="1:5" r="3">
      <c t="s" s="4" r="A3">
        <v>731</v>
      </c>
      <c t="n" s="8" r="E3">
        <v>0.65</v>
      </c>
    </row>
    <row spans="1:5" r="4">
      <c t="s" s="4" r="A4">
        <v>732</v>
      </c>
      <c t="n" s="12" r="E4">
        <v>0.065</v>
      </c>
    </row>
    <row spans="1:5" r="5">
      <c t="s" s="4" r="A5">
        <v>733</v>
      </c>
    </row>
    <row spans="1:5" r="6">
      <c t="s" s="3" r="A6">
        <v>730</v>
      </c>
    </row>
    <row spans="1:5" r="7">
      <c t="s" s="4" r="A7">
        <v>734</v>
      </c>
      <c t="n" s="8" r="C7">
        <v>1.25</v>
      </c>
    </row>
    <row spans="1:5" r="8">
      <c t="s" s="4" r="A8">
        <v>22</v>
      </c>
    </row>
    <row spans="1:5" r="9">
      <c t="s" s="3" r="A9">
        <v>730</v>
      </c>
    </row>
    <row spans="1:5" r="10">
      <c t="s" s="4" r="A10">
        <v>734</v>
      </c>
      <c t="n" s="8" r="B10">
        <v>0.65</v>
      </c>
      <c t="n" s="10" r="C10">
        <v>1.9</v>
      </c>
      <c t="s" s="4" r="D10">
        <v>158</v>
      </c>
    </row>
    <row spans="1:5" r="11">
      <c t="s" s="4" r="A11">
        <v>735</v>
      </c>
      <c t="n" s="12" r="B11">
        <v>0.065</v>
      </c>
      <c t="n" s="12" r="C11">
        <v>0.065</v>
      </c>
    </row>
    <row spans="1:5" r="12">
      <c t="n" r="A12"/>
    </row>
    <row spans="1:5" r="13">
      <c t="s" s="4" r="A13">
        <v>158</v>
      </c>
      <c t="s" s="4" r="B13">
        <v>736</v>
      </c>
    </row>
  </sheetData>
  <mergeCells count="3">
    <mergeCell ref="C1:D1"/>
    <mergeCell ref="A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37</v>
      </c>
      <c t="s" s="2" r="B1">
        <v>1</v>
      </c>
    </row>
    <row spans="1:5" r="2">
      <c t="s" s="2" r="B2">
        <v>2</v>
      </c>
      <c t="s" s="2" r="C2">
        <v>115</v>
      </c>
      <c t="s" s="2" r="D2">
        <v>26</v>
      </c>
      <c t="s" s="2" r="E2">
        <v>631</v>
      </c>
    </row>
    <row spans="1:5" r="3">
      <c t="s" s="3" r="A3">
        <v>342</v>
      </c>
    </row>
    <row spans="1:5" r="4">
      <c t="s" s="4" r="A4">
        <v>206</v>
      </c>
      <c t="n" s="7" r="C4">
        <v>0</v>
      </c>
    </row>
    <row spans="1:5" r="5">
      <c t="s" s="4" r="A5">
        <v>738</v>
      </c>
      <c t="n" s="7" r="B5">
        <v>-79748</v>
      </c>
      <c t="n" s="6" r="C5">
        <v>1848</v>
      </c>
      <c t="n" s="7" r="D5">
        <v>-14114</v>
      </c>
      <c t="n" s="7" r="E5">
        <v>-9304</v>
      </c>
    </row>
    <row spans="1:5" r="6">
      <c t="s" s="4" r="A6">
        <v>176</v>
      </c>
    </row>
    <row spans="1:5" r="7">
      <c t="s" s="3" r="A7">
        <v>342</v>
      </c>
    </row>
    <row spans="1:5" r="8">
      <c t="s" s="4" r="A8">
        <v>206</v>
      </c>
      <c t="n" s="6" r="B8">
        <v>-4417</v>
      </c>
      <c t="n" s="6" r="C8">
        <v>-8740</v>
      </c>
    </row>
    <row spans="1:5" r="9">
      <c t="s" s="4" r="A9">
        <v>22</v>
      </c>
    </row>
    <row spans="1:5" r="10">
      <c t="s" s="3" r="A10">
        <v>342</v>
      </c>
    </row>
    <row spans="1:5" r="11">
      <c t="s" s="4" r="A11">
        <v>738</v>
      </c>
      <c t="n" s="6" r="B11">
        <v>-91532</v>
      </c>
      <c t="n" s="6" r="C11">
        <v>-528</v>
      </c>
      <c t="n" s="7" r="D11">
        <v>-18337</v>
      </c>
      <c t="n" s="7" r="E11">
        <v>-12973</v>
      </c>
    </row>
    <row spans="1:5" r="12">
      <c t="s" s="4" r="A12">
        <v>739</v>
      </c>
    </row>
    <row spans="1:5" r="13">
      <c t="s" s="3" r="A13">
        <v>342</v>
      </c>
    </row>
    <row spans="1:5" r="14">
      <c t="s" s="4" r="A14">
        <v>740</v>
      </c>
      <c t="n" s="6" r="B14">
        <v>2286689</v>
      </c>
      <c t="n" s="6" r="C14">
        <v>2310046</v>
      </c>
    </row>
    <row spans="1:5" r="15">
      <c t="s" s="4" r="A15">
        <v>201</v>
      </c>
      <c t="n" s="6" r="B15">
        <v>31494</v>
      </c>
      <c t="n" s="6" r="C15">
        <v>39036</v>
      </c>
    </row>
    <row spans="1:5" r="16">
      <c t="s" s="4" r="A16">
        <v>680</v>
      </c>
      <c t="n" s="6" r="B16">
        <v>32771</v>
      </c>
      <c t="n" s="6" r="C16">
        <v>29530</v>
      </c>
    </row>
    <row spans="1:5" r="17">
      <c t="s" s="4" r="A17">
        <v>203</v>
      </c>
      <c t="n" s="6" r="B17">
        <v>-23713</v>
      </c>
      <c t="n" s="6" r="C17">
        <v>-23578</v>
      </c>
    </row>
    <row spans="1:5" r="18">
      <c t="s" s="4" r="A18">
        <v>206</v>
      </c>
      <c t="n" s="6" r="B18">
        <v>-2664</v>
      </c>
      <c t="n" s="6" r="C18">
        <v>-10843</v>
      </c>
    </row>
    <row spans="1:5" r="19">
      <c t="s" s="4" r="A19">
        <v>741</v>
      </c>
      <c t="n" s="6" r="B19">
        <v>-16617</v>
      </c>
      <c t="n" s="6" r="C19">
        <v>-14881</v>
      </c>
    </row>
    <row spans="1:5" r="20">
      <c t="s" s="4" r="A20">
        <v>738</v>
      </c>
      <c t="n" s="6" r="B20">
        <v>-7561</v>
      </c>
      <c t="n" s="6" r="C20">
        <v>1293</v>
      </c>
    </row>
    <row spans="1:5" r="21">
      <c t="s" s="4" r="A21">
        <v>742</v>
      </c>
      <c t="n" s="6" r="B21">
        <v>86626</v>
      </c>
      <c t="n" s="6" r="C21">
        <v>-148001</v>
      </c>
    </row>
    <row spans="1:5" r="22">
      <c t="s" s="4" r="A22">
        <v>743</v>
      </c>
      <c t="n" s="7" r="B22">
        <v>2387025</v>
      </c>
      <c t="n" s="7" r="C22">
        <v>21826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21"/>
    <col customWidth="1" max="5" min="5" width="21"/>
    <col customWidth="1" max="6" min="6" width="21"/>
    <col customWidth="1" max="7" min="7" width="21"/>
    <col customWidth="1" max="8" min="8" width="21"/>
  </cols>
  <sheetData>
    <row spans="1:8" r="1">
      <c t="s" s="1" r="A1">
        <v>744</v>
      </c>
      <c t="s" s="2" r="B1">
        <v>745</v>
      </c>
      <c t="s" s="2" r="C1">
        <v>746</v>
      </c>
      <c t="s" s="2" r="D1">
        <v>408</v>
      </c>
      <c t="s" s="2" r="E1">
        <v>409</v>
      </c>
      <c t="s" s="2" r="F1">
        <v>408</v>
      </c>
      <c t="s" s="2" r="G1">
        <v>409</v>
      </c>
      <c t="s" s="2" r="H1">
        <v>444</v>
      </c>
    </row>
    <row spans="1:8" r="2">
      <c t="s" s="3" r="A2">
        <v>342</v>
      </c>
    </row>
    <row spans="1:8" r="3">
      <c t="s" s="4" r="A3">
        <v>234</v>
      </c>
      <c t="n" s="7" r="F3">
        <v>104816</v>
      </c>
      <c t="n" s="7" r="G3">
        <v>194821</v>
      </c>
    </row>
    <row spans="1:8" r="4">
      <c t="s" s="4" r="A4">
        <v>66</v>
      </c>
      <c t="n" s="7" r="D4">
        <v>1552937</v>
      </c>
      <c t="n" s="6" r="F4">
        <v>1552937</v>
      </c>
      <c t="n" s="7" r="H4">
        <v>1574400</v>
      </c>
    </row>
    <row spans="1:8" r="5">
      <c t="s" s="4" r="A5">
        <v>138</v>
      </c>
      <c t="n" s="6" r="D5">
        <v>0</v>
      </c>
      <c t="n" s="7" r="E5">
        <v>0</v>
      </c>
      <c t="n" s="6" r="F5">
        <v>67623</v>
      </c>
      <c t="n" s="6" r="G5">
        <v>95084</v>
      </c>
    </row>
    <row spans="1:8" r="6">
      <c t="s" s="4" r="A6">
        <v>747</v>
      </c>
    </row>
    <row spans="1:8" r="7">
      <c t="s" s="3" r="A7">
        <v>342</v>
      </c>
    </row>
    <row spans="1:8" r="8">
      <c t="s" s="4" r="A8">
        <v>234</v>
      </c>
      <c t="n" s="7" r="C8">
        <v>194600</v>
      </c>
    </row>
    <row spans="1:8" r="9">
      <c t="s" s="4" r="A9">
        <v>595</v>
      </c>
      <c t="s" s="4" r="C9">
        <v>451</v>
      </c>
    </row>
    <row spans="1:8" r="10">
      <c t="s" s="4" r="A10">
        <v>416</v>
      </c>
      <c t="n" s="7" r="C10">
        <v>318000</v>
      </c>
    </row>
    <row spans="1:8" r="11">
      <c t="s" s="4" r="A11">
        <v>748</v>
      </c>
      <c t="n" s="7" r="C11">
        <v>117000</v>
      </c>
    </row>
    <row spans="1:8" r="12">
      <c t="s" s="4" r="A12">
        <v>379</v>
      </c>
      <c t="n" s="6" r="C12">
        <v>322000</v>
      </c>
    </row>
    <row spans="1:8" r="13">
      <c t="s" s="4" r="A13">
        <v>138</v>
      </c>
      <c t="n" s="7" r="C13">
        <v>199500</v>
      </c>
    </row>
    <row spans="1:8" r="14">
      <c t="s" s="4" r="A14">
        <v>749</v>
      </c>
    </row>
    <row spans="1:8" r="15">
      <c t="s" s="3" r="A15">
        <v>342</v>
      </c>
    </row>
    <row spans="1:8" r="16">
      <c t="s" s="4" r="A16">
        <v>234</v>
      </c>
      <c t="n" s="6" r="C16">
        <v>97300</v>
      </c>
    </row>
    <row spans="1:8" r="17">
      <c t="s" s="4" r="A17">
        <v>138</v>
      </c>
      <c t="n" s="6" r="C17">
        <v>101100</v>
      </c>
    </row>
    <row spans="1:8" r="18">
      <c t="s" s="4" r="A18">
        <v>22</v>
      </c>
    </row>
    <row spans="1:8" r="19">
      <c t="s" s="3" r="A19">
        <v>342</v>
      </c>
    </row>
    <row spans="1:8" r="20">
      <c t="s" s="4" r="A20">
        <v>234</v>
      </c>
      <c t="n" s="6" r="F20">
        <v>104816</v>
      </c>
      <c t="n" s="6" r="G20">
        <v>194821</v>
      </c>
    </row>
    <row spans="1:8" r="21">
      <c t="s" s="4" r="A21">
        <v>138</v>
      </c>
      <c t="n" s="7" r="D21">
        <v>0</v>
      </c>
      <c t="n" s="7" r="E21">
        <v>0</v>
      </c>
      <c t="n" s="7" r="F21">
        <v>69792</v>
      </c>
      <c t="n" s="7" r="G21">
        <v>95084</v>
      </c>
    </row>
    <row spans="1:8" r="22">
      <c t="s" s="4" r="A22">
        <v>750</v>
      </c>
    </row>
    <row spans="1:8" r="23">
      <c t="s" s="3" r="A23">
        <v>342</v>
      </c>
    </row>
    <row spans="1:8" r="24">
      <c t="s" s="4" r="A24">
        <v>138</v>
      </c>
      <c t="n" s="7" r="C24">
        <v>199700</v>
      </c>
    </row>
    <row spans="1:8" r="25">
      <c t="s" s="4" r="A25">
        <v>751</v>
      </c>
    </row>
    <row spans="1:8" r="26">
      <c t="s" s="3" r="A26">
        <v>342</v>
      </c>
    </row>
    <row spans="1:8" r="27">
      <c t="s" s="4" r="A27">
        <v>450</v>
      </c>
      <c t="s" s="4" r="B27">
        <v>752</v>
      </c>
    </row>
    <row spans="1:8" r="28">
      <c t="s" s="4" r="A28">
        <v>753</v>
      </c>
      <c t="s" s="4" r="B28">
        <v>451</v>
      </c>
    </row>
    <row spans="1:8" r="29">
      <c t="s" s="4" r="A29">
        <v>754</v>
      </c>
      <c t="s" s="4" r="B29">
        <v>451</v>
      </c>
    </row>
    <row spans="1:8" r="30">
      <c t="s" s="4" r="A30">
        <v>517</v>
      </c>
      <c t="s" s="4" r="B30">
        <v>641</v>
      </c>
    </row>
    <row spans="1:8" r="31">
      <c t="s" s="4" r="A31">
        <v>755</v>
      </c>
    </row>
    <row spans="1:8" r="32">
      <c t="s" s="3" r="A32">
        <v>342</v>
      </c>
    </row>
    <row spans="1:8" r="33">
      <c t="s" s="4" r="A33">
        <v>756</v>
      </c>
      <c t="s" s="4" r="B33">
        <v>7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25"/>
    <col customWidth="1" max="5" min="5" width="36"/>
    <col customWidth="1" max="6" min="6" width="41"/>
    <col customWidth="1" max="7" min="7" width="33"/>
    <col customWidth="1" max="8" min="8" width="55"/>
    <col customWidth="1" max="9" min="9" width="34"/>
  </cols>
  <sheetData>
    <row spans="1:9" r="1">
      <c t="s" s="1" r="A1">
        <v>168</v>
      </c>
      <c t="s" s="2" r="B1">
        <v>169</v>
      </c>
      <c t="s" s="2" r="C1">
        <v>170</v>
      </c>
      <c t="s" s="2" r="D1">
        <v>171</v>
      </c>
      <c t="s" s="2" r="E1">
        <v>172</v>
      </c>
      <c t="s" s="2" r="F1">
        <v>173</v>
      </c>
      <c t="s" s="2" r="G1">
        <v>174</v>
      </c>
      <c t="s" s="2" r="H1">
        <v>175</v>
      </c>
      <c t="s" s="2" r="I1">
        <v>176</v>
      </c>
    </row>
    <row spans="1:9" r="2">
      <c t="s" s="4" r="A2">
        <v>177</v>
      </c>
      <c t="n" s="7" r="B2">
        <v>7902936</v>
      </c>
      <c t="n" s="7" r="C2">
        <v>1531</v>
      </c>
      <c t="n" s="7" r="D2">
        <v>200000</v>
      </c>
      <c t="n" s="7" r="E2">
        <v>6270257</v>
      </c>
      <c t="n" s="7" r="F2">
        <v>-762464</v>
      </c>
      <c t="n" s="7" r="G2">
        <v>-2722</v>
      </c>
      <c t="n" s="7" r="H2">
        <v>-9304</v>
      </c>
      <c t="n" s="7" r="I2">
        <v>2205638</v>
      </c>
    </row>
    <row spans="1:9" r="3">
      <c t="s" s="4" r="A3">
        <v>178</v>
      </c>
      <c t="n" s="6" r="C3">
        <v>153114000</v>
      </c>
    </row>
    <row spans="1:9" r="4">
      <c t="s" s="3" r="A4">
        <v>179</v>
      </c>
    </row>
    <row spans="1:9" r="5">
      <c t="s" s="4" r="A5">
        <v>180</v>
      </c>
      <c t="n" s="6" r="C5">
        <v>322000</v>
      </c>
    </row>
    <row spans="1:9" r="6">
      <c t="s" s="4" r="A6">
        <v>181</v>
      </c>
      <c t="n" s="6" r="B6">
        <v>0</v>
      </c>
      <c t="n" s="7" r="C6">
        <v>4</v>
      </c>
      <c t="n" s="6" r="E6">
        <v>10839</v>
      </c>
      <c t="n" s="6" r="I6">
        <v>-10843</v>
      </c>
    </row>
    <row spans="1:9" r="7">
      <c t="s" s="4" r="A7">
        <v>182</v>
      </c>
      <c t="n" s="6" r="B7">
        <v>305462</v>
      </c>
      <c t="n" s="6" r="F7">
        <v>255901</v>
      </c>
      <c t="n" s="6" r="I7">
        <v>49561</v>
      </c>
    </row>
    <row spans="1:9" r="8">
      <c t="s" s="4" r="A8">
        <v>183</v>
      </c>
      <c t="n" s="6" r="B8">
        <v>-228254</v>
      </c>
      <c t="n" s="6" r="F8">
        <v>-204676</v>
      </c>
    </row>
    <row spans="1:9" r="9">
      <c t="s" s="4" r="A9">
        <v>183</v>
      </c>
      <c t="n" s="6" r="I9">
        <v>-23578</v>
      </c>
    </row>
    <row spans="1:9" r="10">
      <c t="s" s="4" r="A10">
        <v>184</v>
      </c>
      <c t="n" s="6" r="C10">
        <v>2000</v>
      </c>
    </row>
    <row spans="1:9" r="11">
      <c t="s" s="4" r="A11">
        <v>185</v>
      </c>
      <c t="n" s="6" r="B11">
        <v>313</v>
      </c>
      <c t="n" s="6" r="E11">
        <v>313</v>
      </c>
    </row>
    <row spans="1:9" r="12">
      <c t="s" s="4" r="A12">
        <v>186</v>
      </c>
      <c t="n" s="6" r="C12">
        <v>36000</v>
      </c>
    </row>
    <row spans="1:9" r="13">
      <c t="s" s="4" r="A13">
        <v>187</v>
      </c>
      <c t="n" s="6" r="B13">
        <v>27562</v>
      </c>
      <c t="n" s="7" r="C13">
        <v>0</v>
      </c>
      <c t="n" s="6" r="E13">
        <v>3407</v>
      </c>
      <c t="n" s="6" r="I13">
        <v>24155</v>
      </c>
    </row>
    <row spans="1:9" r="14">
      <c t="s" s="4" r="A14">
        <v>188</v>
      </c>
      <c t="n" s="6" r="B14">
        <v>1089</v>
      </c>
      <c t="n" s="6" r="I14">
        <v>1089</v>
      </c>
    </row>
    <row spans="1:9" r="15">
      <c t="s" s="4" r="A15">
        <v>189</v>
      </c>
      <c t="n" s="6" r="B15">
        <v>-34022</v>
      </c>
      <c t="n" s="6" r="I15">
        <v>-34022</v>
      </c>
    </row>
    <row spans="1:9" r="16">
      <c t="s" s="4" r="A16">
        <v>156</v>
      </c>
      <c t="n" s="6" r="B16">
        <v>12106</v>
      </c>
      <c t="n" s="6" r="H16">
        <v>10027</v>
      </c>
      <c t="n" s="6" r="I16">
        <v>2079</v>
      </c>
    </row>
    <row spans="1:9" r="17">
      <c t="s" s="4" r="A17">
        <v>157</v>
      </c>
      <c t="n" s="6" r="B17">
        <v>1255</v>
      </c>
      <c t="n" s="6" r="H17">
        <v>1125</v>
      </c>
      <c t="n" s="6" r="I17">
        <v>130</v>
      </c>
    </row>
    <row spans="1:9" r="18">
      <c t="s" s="4" r="A18">
        <v>190</v>
      </c>
      <c t="n" s="6" r="B18">
        <v>0</v>
      </c>
      <c t="n" s="6" r="E18">
        <v>8740</v>
      </c>
      <c t="n" s="6" r="I18">
        <v>-8740</v>
      </c>
    </row>
    <row spans="1:9" r="19">
      <c t="s" s="4" r="A19">
        <v>191</v>
      </c>
      <c t="n" s="6" r="B19">
        <v>7988447</v>
      </c>
      <c t="n" s="7" r="C19">
        <v>1535</v>
      </c>
      <c t="n" s="6" r="D19">
        <v>200000</v>
      </c>
      <c t="n" s="6" r="E19">
        <v>6293556</v>
      </c>
      <c t="n" s="6" r="F19">
        <v>-711239</v>
      </c>
      <c t="n" s="6" r="G19">
        <v>-2722</v>
      </c>
      <c t="n" s="6" r="H19">
        <v>1848</v>
      </c>
      <c t="n" s="6" r="I19">
        <v>2205469</v>
      </c>
    </row>
    <row spans="1:9" r="20">
      <c t="s" s="4" r="A20">
        <v>192</v>
      </c>
      <c t="n" s="6" r="C20">
        <v>153474000</v>
      </c>
    </row>
    <row spans="1:9" r="21">
      <c t="s" s="4" r="A21">
        <v>193</v>
      </c>
      <c t="n" s="7" r="B21">
        <v>7886927</v>
      </c>
      <c t="n" s="7" r="C21">
        <v>1536</v>
      </c>
      <c t="n" s="6" r="D21">
        <v>200000</v>
      </c>
      <c t="n" s="6" r="E21">
        <v>6305687</v>
      </c>
      <c t="n" s="6" r="F21">
        <v>-780952</v>
      </c>
      <c t="n" s="6" r="G21">
        <v>-2722</v>
      </c>
      <c t="n" s="6" r="H21">
        <v>-14114</v>
      </c>
      <c t="n" s="6" r="I21">
        <v>2177492</v>
      </c>
    </row>
    <row spans="1:9" r="22">
      <c t="s" s="4" r="A22">
        <v>194</v>
      </c>
      <c t="n" s="6" r="B22">
        <v>153579966</v>
      </c>
      <c t="n" s="6" r="C22">
        <v>153580000</v>
      </c>
    </row>
    <row spans="1:9" r="23">
      <c t="s" s="3" r="A23">
        <v>179</v>
      </c>
    </row>
    <row spans="1:9" r="24">
      <c t="s" s="4" r="A24">
        <v>180</v>
      </c>
      <c t="n" s="6" r="C24">
        <v>78000</v>
      </c>
    </row>
    <row spans="1:9" r="25">
      <c t="s" s="4" r="A25">
        <v>181</v>
      </c>
      <c t="n" s="7" r="C25">
        <v>1</v>
      </c>
      <c t="n" s="6" r="E25">
        <v>2663</v>
      </c>
      <c t="n" s="6" r="I25">
        <v>-2664</v>
      </c>
    </row>
    <row spans="1:9" r="26">
      <c t="s" s="4" r="A26">
        <v>182</v>
      </c>
      <c t="n" s="7" r="B26">
        <v>333579</v>
      </c>
      <c t="n" s="6" r="F26">
        <v>283530</v>
      </c>
      <c t="n" s="6" r="I26">
        <v>50049</v>
      </c>
    </row>
    <row spans="1:9" r="27">
      <c t="s" s="4" r="A27">
        <v>183</v>
      </c>
      <c t="n" s="6" r="B27">
        <v>-228652</v>
      </c>
      <c t="n" s="6" r="F27">
        <v>-204939</v>
      </c>
    </row>
    <row spans="1:9" r="28">
      <c t="s" s="4" r="A28">
        <v>183</v>
      </c>
      <c t="n" s="6" r="I28">
        <v>-23713</v>
      </c>
    </row>
    <row spans="1:9" r="29">
      <c t="s" s="4" r="A29">
        <v>184</v>
      </c>
      <c t="n" s="6" r="C29">
        <v>3000</v>
      </c>
    </row>
    <row spans="1:9" r="30">
      <c t="s" s="4" r="A30">
        <v>185</v>
      </c>
      <c t="n" s="6" r="B30">
        <v>332</v>
      </c>
      <c t="n" s="6" r="E30">
        <v>332</v>
      </c>
    </row>
    <row spans="1:9" r="31">
      <c t="s" s="4" r="A31">
        <v>186</v>
      </c>
      <c t="n" s="6" r="C31">
        <v>14000</v>
      </c>
    </row>
    <row spans="1:9" r="32">
      <c t="s" s="4" r="A32">
        <v>187</v>
      </c>
      <c t="n" s="6" r="B32">
        <v>16649</v>
      </c>
      <c t="n" s="6" r="E32">
        <v>1772</v>
      </c>
      <c t="n" s="6" r="I32">
        <v>14877</v>
      </c>
    </row>
    <row spans="1:9" r="33">
      <c t="s" s="4" r="A33">
        <v>195</v>
      </c>
      <c t="n" s="6" r="B33">
        <v>0</v>
      </c>
      <c t="n" s="6" r="E33">
        <v>1320</v>
      </c>
      <c t="n" s="6" r="I33">
        <v>-1320</v>
      </c>
    </row>
    <row spans="1:9" r="34">
      <c t="s" s="4" r="A34">
        <v>188</v>
      </c>
      <c t="n" s="6" r="B34">
        <v>5040</v>
      </c>
      <c t="n" s="6" r="I34">
        <v>5040</v>
      </c>
    </row>
    <row spans="1:9" r="35">
      <c t="s" s="4" r="A35">
        <v>189</v>
      </c>
      <c t="n" s="6" r="B35">
        <v>-25914</v>
      </c>
      <c t="n" s="6" r="I35">
        <v>-25914</v>
      </c>
    </row>
    <row spans="1:9" r="36">
      <c t="s" s="4" r="A36">
        <v>156</v>
      </c>
      <c t="n" s="6" r="B36">
        <v>-90997</v>
      </c>
      <c t="n" s="6" r="H36">
        <v>-66759</v>
      </c>
      <c t="n" s="6" r="I36">
        <v>-24238</v>
      </c>
    </row>
    <row spans="1:9" r="37">
      <c t="s" s="4" r="A37">
        <v>157</v>
      </c>
      <c t="n" s="6" r="B37">
        <v>1255</v>
      </c>
      <c t="n" s="6" r="H37">
        <v>1125</v>
      </c>
      <c t="n" s="6" r="I37">
        <v>130</v>
      </c>
    </row>
    <row spans="1:9" r="38">
      <c t="s" s="4" r="A38">
        <v>190</v>
      </c>
      <c t="n" s="6" r="E38">
        <v>4417</v>
      </c>
      <c t="n" s="6" r="I38">
        <v>-4417</v>
      </c>
    </row>
    <row spans="1:9" r="39">
      <c t="s" s="4" r="A39">
        <v>196</v>
      </c>
      <c t="n" s="7" r="B39">
        <v>7898219</v>
      </c>
      <c t="n" s="7" r="C39">
        <v>1537</v>
      </c>
      <c t="n" s="7" r="D39">
        <v>200000</v>
      </c>
      <c t="n" s="7" r="E39">
        <v>6316191</v>
      </c>
      <c t="n" s="7" r="F39">
        <v>-702361</v>
      </c>
      <c t="n" s="7" r="G39">
        <v>-2722</v>
      </c>
      <c t="n" s="7" r="H39">
        <v>-79748</v>
      </c>
      <c t="n" s="7" r="I39">
        <v>2165322</v>
      </c>
    </row>
    <row spans="1:9" r="40">
      <c t="s" s="4" r="A40">
        <v>197</v>
      </c>
      <c t="n" s="6" r="B40">
        <v>153674930</v>
      </c>
      <c t="n" s="6" r="C40">
        <v>15367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8</v>
      </c>
      <c t="s" s="2" r="B1">
        <v>114</v>
      </c>
      <c t="s" s="2" r="D1">
        <v>1</v>
      </c>
    </row>
    <row spans="1:5" r="2">
      <c t="s" s="2" r="B2">
        <v>2</v>
      </c>
      <c t="s" s="2" r="C2">
        <v>115</v>
      </c>
      <c t="s" s="2" r="D2">
        <v>2</v>
      </c>
      <c t="s" s="2" r="E2">
        <v>115</v>
      </c>
    </row>
    <row spans="1:5" r="3">
      <c t="s" s="3" r="A3">
        <v>679</v>
      </c>
    </row>
    <row spans="1:5" r="4">
      <c t="s" s="4" r="A4">
        <v>625</v>
      </c>
      <c t="n" s="7" r="D4">
        <v>1574400</v>
      </c>
    </row>
    <row spans="1:5" r="5">
      <c t="s" s="4" r="A5">
        <v>759</v>
      </c>
      <c t="n" s="6" r="D5">
        <v>-5040</v>
      </c>
      <c t="n" s="7" r="E5">
        <v>-1089</v>
      </c>
    </row>
    <row spans="1:5" r="6">
      <c t="s" s="4" r="A6">
        <v>139</v>
      </c>
      <c t="n" s="7" r="B6">
        <v>6814</v>
      </c>
      <c t="n" s="7" r="C6">
        <v>9264</v>
      </c>
      <c t="n" s="6" r="D6">
        <v>17278</v>
      </c>
      <c t="n" s="6" r="E6">
        <v>24472</v>
      </c>
    </row>
    <row spans="1:5" r="7">
      <c t="s" s="4" r="A7">
        <v>204</v>
      </c>
      <c t="n" s="6" r="B7">
        <v>8681</v>
      </c>
      <c t="n" s="6" r="C7">
        <v>-2512</v>
      </c>
      <c t="n" s="6" r="D7">
        <v>24108</v>
      </c>
      <c t="n" s="6" r="E7">
        <v>-2209</v>
      </c>
    </row>
    <row spans="1:5" r="8">
      <c t="s" s="4" r="A8">
        <v>627</v>
      </c>
      <c t="n" s="6" r="B8">
        <v>1552937</v>
      </c>
      <c t="n" s="6" r="D8">
        <v>1552937</v>
      </c>
    </row>
    <row spans="1:5" r="9">
      <c t="s" s="4" r="A9">
        <v>760</v>
      </c>
    </row>
    <row spans="1:5" r="10">
      <c t="s" s="3" r="A10">
        <v>679</v>
      </c>
    </row>
    <row spans="1:5" r="11">
      <c t="s" s="4" r="A11">
        <v>625</v>
      </c>
      <c t="n" s="6" r="D11">
        <v>1574400</v>
      </c>
      <c t="n" s="6" r="E11">
        <v>1602467</v>
      </c>
    </row>
    <row spans="1:5" r="12">
      <c t="s" s="4" r="A12">
        <v>759</v>
      </c>
      <c t="n" s="6" r="D12">
        <v>3720</v>
      </c>
      <c t="n" s="6" r="E12">
        <v>1089</v>
      </c>
    </row>
    <row spans="1:5" r="13">
      <c t="s" s="4" r="A13">
        <v>139</v>
      </c>
      <c t="n" s="6" r="D13">
        <v>17278</v>
      </c>
      <c t="n" s="6" r="E13">
        <v>20031</v>
      </c>
    </row>
    <row spans="1:5" r="14">
      <c t="s" s="4" r="A14">
        <v>204</v>
      </c>
      <c t="n" s="6" r="D14">
        <v>-16547</v>
      </c>
      <c t="n" s="6" r="E14">
        <v>916</v>
      </c>
    </row>
    <row spans="1:5" r="15">
      <c t="s" s="4" r="A15">
        <v>203</v>
      </c>
      <c t="n" s="6" r="D15">
        <v>-25914</v>
      </c>
      <c t="n" s="6" r="E15">
        <v>-34022</v>
      </c>
    </row>
    <row spans="1:5" r="16">
      <c t="s" s="4" r="A16">
        <v>627</v>
      </c>
      <c t="n" s="7" r="B16">
        <v>1552937</v>
      </c>
      <c t="n" s="7" r="C16">
        <v>1590481</v>
      </c>
      <c t="n" s="7" r="D16">
        <v>1552937</v>
      </c>
      <c t="n" s="7" r="E16">
        <v>15904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24"/>
    <col customWidth="1" max="5" min="5" width="37"/>
  </cols>
  <sheetData>
    <row spans="1:5" r="1">
      <c t="s" s="1" r="A1">
        <v>761</v>
      </c>
      <c t="s" s="2" r="B1">
        <v>762</v>
      </c>
      <c t="s" s="2" r="C1">
        <v>763</v>
      </c>
      <c t="s" s="2" r="D1">
        <v>764</v>
      </c>
      <c t="s" s="2" r="E1">
        <v>765</v>
      </c>
    </row>
    <row spans="1:5" r="2">
      <c t="s" s="3" r="A2">
        <v>355</v>
      </c>
    </row>
    <row spans="1:5" r="3">
      <c t="s" s="4" r="A3">
        <v>83</v>
      </c>
      <c t="n" s="6" r="C3">
        <v>153674930</v>
      </c>
      <c t="n" s="6" r="E3">
        <v>153579966</v>
      </c>
    </row>
    <row spans="1:5" r="4">
      <c t="s" s="4" r="A4">
        <v>85</v>
      </c>
      <c t="n" s="6" r="C4">
        <v>1717722</v>
      </c>
    </row>
    <row spans="1:5" r="5">
      <c t="s" s="4" r="A5">
        <v>86</v>
      </c>
      <c t="n" s="6" r="C5">
        <v>151957208</v>
      </c>
    </row>
    <row spans="1:5" r="6">
      <c t="s" s="4" r="A6">
        <v>766</v>
      </c>
      <c t="n" s="6" r="C6">
        <v>78629</v>
      </c>
    </row>
    <row spans="1:5" r="7">
      <c t="s" s="4" r="A7">
        <v>767</v>
      </c>
      <c t="n" s="7" r="C7">
        <v>1537000</v>
      </c>
      <c t="n" s="7" r="E7">
        <v>1536000</v>
      </c>
    </row>
    <row spans="1:5" r="8">
      <c t="s" s="4" r="A8">
        <v>768</v>
      </c>
    </row>
    <row spans="1:5" r="9">
      <c t="s" s="3" r="A9">
        <v>355</v>
      </c>
    </row>
    <row spans="1:5" r="10">
      <c t="s" s="4" r="A10">
        <v>769</v>
      </c>
      <c t="n" s="7" r="B10">
        <v>600000000</v>
      </c>
    </row>
    <row spans="1:5" r="11">
      <c t="s" s="4" r="A11">
        <v>770</v>
      </c>
      <c t="n" s="6" r="B11">
        <v>3</v>
      </c>
    </row>
    <row spans="1:5" r="12">
      <c t="s" s="4" r="A12">
        <v>767</v>
      </c>
      <c t="n" s="7" r="C12">
        <v>0</v>
      </c>
    </row>
    <row spans="1:5" r="13">
      <c t="s" s="4" r="A13">
        <v>101</v>
      </c>
    </row>
    <row spans="1:5" r="14">
      <c t="s" s="3" r="A14">
        <v>355</v>
      </c>
    </row>
    <row spans="1:5" r="15">
      <c t="s" s="4" r="A15">
        <v>106</v>
      </c>
      <c t="n" s="6" r="C15">
        <v>80000</v>
      </c>
      <c t="n" s="6" r="E15">
        <v>80000</v>
      </c>
    </row>
    <row spans="1:5" r="16">
      <c t="s" s="4" r="A16">
        <v>389</v>
      </c>
      <c t="s" s="4" r="C16">
        <v>103</v>
      </c>
    </row>
    <row spans="1:5" r="17">
      <c t="s" s="4" r="A17">
        <v>771</v>
      </c>
      <c t="n" s="7" r="C17">
        <v>2500</v>
      </c>
      <c t="n" s="7" r="E17">
        <v>2500</v>
      </c>
    </row>
    <row spans="1:5" r="18">
      <c t="s" s="4" r="A18">
        <v>387</v>
      </c>
      <c t="n" s="10" r="C18">
        <v>0.01</v>
      </c>
    </row>
    <row spans="1:5" r="19">
      <c t="s" s="4" r="A19">
        <v>390</v>
      </c>
    </row>
    <row spans="1:5" r="20">
      <c t="s" s="3" r="A20">
        <v>355</v>
      </c>
    </row>
    <row spans="1:5" r="21">
      <c t="s" s="4" r="A21">
        <v>106</v>
      </c>
      <c t="n" s="6" r="C21">
        <v>8000000</v>
      </c>
    </row>
    <row spans="1:5" r="22">
      <c t="s" s="4" r="A22">
        <v>771</v>
      </c>
      <c t="n" s="7" r="C22">
        <v>25</v>
      </c>
    </row>
    <row spans="1:5" r="23">
      <c t="s" s="4" r="A23">
        <v>772</v>
      </c>
    </row>
    <row spans="1:5" r="24">
      <c t="s" s="3" r="A24">
        <v>355</v>
      </c>
    </row>
    <row spans="1:5" r="25">
      <c t="s" s="4" r="A25">
        <v>771</v>
      </c>
      <c t="n" s="7" r="D25">
        <v>2500</v>
      </c>
    </row>
    <row spans="1:5" r="26">
      <c t="s" s="4" r="A26">
        <v>773</v>
      </c>
    </row>
    <row spans="1:5" r="27">
      <c t="s" s="3" r="A27">
        <v>355</v>
      </c>
    </row>
    <row spans="1:5" r="28">
      <c t="s" s="4" r="A28">
        <v>771</v>
      </c>
      <c t="n" s="7" r="D28">
        <v>25</v>
      </c>
    </row>
    <row spans="1:5" r="29">
      <c t="s" s="4" r="A29">
        <v>22</v>
      </c>
    </row>
    <row spans="1:5" r="30">
      <c t="s" s="3" r="A30">
        <v>355</v>
      </c>
    </row>
    <row spans="1:5" r="31">
      <c t="s" s="4" r="A31">
        <v>85</v>
      </c>
      <c t="n" s="6" r="C31">
        <v>1717722</v>
      </c>
      <c t="n" s="6" r="E31">
        <v>1715092</v>
      </c>
    </row>
    <row spans="1:5" r="32">
      <c t="s" s="4" r="A32">
        <v>86</v>
      </c>
      <c t="n" s="6" r="C32">
        <v>151957208</v>
      </c>
      <c t="n" s="6" r="E32">
        <v>151864874</v>
      </c>
    </row>
    <row spans="1:5" r="33">
      <c t="s" s="4" r="A33">
        <v>109</v>
      </c>
    </row>
    <row spans="1:5" r="34">
      <c t="s" s="3" r="A34">
        <v>355</v>
      </c>
    </row>
    <row spans="1:5" r="35">
      <c t="s" s="4" r="A35">
        <v>106</v>
      </c>
      <c t="n" s="6" r="C35">
        <v>80000</v>
      </c>
      <c t="n" s="6" r="E35">
        <v>80000</v>
      </c>
    </row>
    <row spans="1:5" r="36">
      <c t="s" s="4" r="A36">
        <v>771</v>
      </c>
      <c t="n" s="7" r="C36">
        <v>2500</v>
      </c>
      <c t="n" s="7" r="E36">
        <v>2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s="1" r="A1">
        <v>774</v>
      </c>
      <c t="s" s="2" r="B1">
        <v>775</v>
      </c>
      <c t="s" s="2" r="C1">
        <v>727</v>
      </c>
      <c t="s" s="2" r="D1">
        <v>776</v>
      </c>
      <c t="s" s="2" r="E1">
        <v>728</v>
      </c>
      <c t="s" s="2" r="G1">
        <v>729</v>
      </c>
    </row>
    <row spans="1:7" r="2">
      <c t="s" s="3" r="A2">
        <v>4</v>
      </c>
    </row>
    <row spans="1:7" r="3">
      <c t="s" s="4" r="A3">
        <v>777</v>
      </c>
      <c t="n" s="8" r="G3">
        <v>0.65</v>
      </c>
    </row>
    <row spans="1:7" r="4">
      <c t="s" s="4" r="A4">
        <v>778</v>
      </c>
      <c t="n" s="8" r="C4">
        <v>0.65</v>
      </c>
      <c t="n" s="8" r="E4">
        <v>1.9</v>
      </c>
      <c t="s" s="4" r="F4">
        <v>158</v>
      </c>
    </row>
    <row spans="1:7" r="5">
      <c t="s" s="4" r="A5">
        <v>779</v>
      </c>
      <c t="n" s="10" r="E5">
        <v>1.25</v>
      </c>
    </row>
    <row spans="1:7" r="6">
      <c t="s" s="4" r="A6">
        <v>22</v>
      </c>
    </row>
    <row spans="1:7" r="7">
      <c t="s" s="3" r="A7">
        <v>4</v>
      </c>
    </row>
    <row spans="1:7" r="8">
      <c t="s" s="4" r="A8">
        <v>777</v>
      </c>
      <c t="n" s="10" r="G8">
        <v>0.65</v>
      </c>
    </row>
    <row spans="1:7" r="9">
      <c t="s" s="4" r="A9">
        <v>778</v>
      </c>
      <c t="n" s="8" r="C9">
        <v>0.65</v>
      </c>
      <c t="n" s="10" r="E9">
        <v>1.9</v>
      </c>
      <c t="s" s="4" r="F9">
        <v>158</v>
      </c>
    </row>
    <row spans="1:7" r="10">
      <c t="s" s="4" r="A10">
        <v>779</v>
      </c>
      <c t="n" s="8" r="E10">
        <v>1.25</v>
      </c>
    </row>
    <row spans="1:7" r="11">
      <c t="s" s="4" r="A11">
        <v>101</v>
      </c>
    </row>
    <row spans="1:7" r="12">
      <c t="s" s="3" r="A12">
        <v>4</v>
      </c>
    </row>
    <row spans="1:7" r="13">
      <c t="s" s="4" r="A13">
        <v>777</v>
      </c>
      <c t="n" s="13" r="G13">
        <v>32.8125</v>
      </c>
    </row>
    <row spans="1:7" r="14">
      <c t="s" s="4" r="A14">
        <v>778</v>
      </c>
      <c t="n" s="13" r="B14">
        <v>32.8125</v>
      </c>
      <c t="n" s="13" r="D14">
        <v>32.8125</v>
      </c>
    </row>
    <row spans="1:7" r="15">
      <c t="n" r="A15"/>
    </row>
    <row spans="1:7" r="16">
      <c t="s" s="4" r="A16">
        <v>158</v>
      </c>
      <c t="s" s="4" r="B16">
        <v>780</v>
      </c>
    </row>
  </sheetData>
  <mergeCells count="3">
    <mergeCell ref="E1:F1"/>
    <mergeCell ref="A15:G15"/>
    <mergeCell ref="B16:G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1</v>
      </c>
      <c t="s" s="2" r="B1">
        <v>114</v>
      </c>
      <c t="s" s="2" r="D1">
        <v>1</v>
      </c>
    </row>
    <row spans="1:5" r="2">
      <c t="s" s="2" r="B2">
        <v>2</v>
      </c>
      <c t="s" s="2" r="C2">
        <v>115</v>
      </c>
      <c t="s" s="2" r="D2">
        <v>2</v>
      </c>
      <c t="s" s="2" r="E2">
        <v>115</v>
      </c>
    </row>
    <row spans="1:5" r="3">
      <c t="s" s="3" r="A3">
        <v>782</v>
      </c>
    </row>
    <row spans="1:5" r="4">
      <c t="s" s="4" r="A4">
        <v>146</v>
      </c>
      <c t="n" s="7" r="B4">
        <v>96597</v>
      </c>
      <c t="n" s="7" r="C4">
        <v>79460</v>
      </c>
      <c t="n" s="7" r="D4">
        <v>278323</v>
      </c>
      <c t="n" s="7" r="E4">
        <v>250694</v>
      </c>
    </row>
    <row spans="1:5" r="5">
      <c t="s" s="4" r="A5">
        <v>783</v>
      </c>
      <c t="n" s="6" r="B5">
        <v>153662000</v>
      </c>
      <c t="n" s="6" r="C5">
        <v>153450000</v>
      </c>
      <c t="n" s="6" r="D5">
        <v>153644000</v>
      </c>
      <c t="n" s="6" r="E5">
        <v>153341000</v>
      </c>
    </row>
    <row spans="1:5" r="6">
      <c t="s" s="4" r="A6">
        <v>148</v>
      </c>
      <c t="n" s="8" r="B6">
        <v>0.63</v>
      </c>
      <c t="n" s="8" r="C6">
        <v>0.52</v>
      </c>
      <c t="n" s="8" r="D6">
        <v>1.81</v>
      </c>
      <c t="n" s="8" r="E6">
        <v>1.63</v>
      </c>
    </row>
    <row spans="1:5" r="7">
      <c t="s" s="4" r="A7">
        <v>784</v>
      </c>
      <c t="n" s="7" r="D7">
        <v>-241</v>
      </c>
      <c t="n" s="7" r="E7">
        <v>-141</v>
      </c>
    </row>
    <row spans="1:5" r="8">
      <c t="s" s="4" r="A8">
        <v>785</v>
      </c>
      <c t="n" s="6" r="D8">
        <v>0</v>
      </c>
      <c t="n" s="6" r="E8">
        <v>0</v>
      </c>
    </row>
    <row spans="1:5" r="9">
      <c t="s" s="4" r="A9">
        <v>786</v>
      </c>
      <c t="n" s="7" r="D9">
        <v>0</v>
      </c>
      <c t="n" s="7" r="E9">
        <v>0</v>
      </c>
    </row>
    <row spans="1:5" r="10">
      <c t="s" s="4" r="A10">
        <v>146</v>
      </c>
      <c t="n" s="7" r="D10">
        <v>278082</v>
      </c>
      <c t="n" s="7" r="E10">
        <v>250553</v>
      </c>
    </row>
    <row spans="1:5" r="11">
      <c t="s" s="4" r="A11">
        <v>787</v>
      </c>
      <c t="n" s="6" r="D11">
        <v>153644000</v>
      </c>
      <c t="n" s="6" r="E11">
        <v>153341000</v>
      </c>
    </row>
    <row spans="1:5" r="12">
      <c t="s" s="4" r="A12">
        <v>788</v>
      </c>
      <c t="n" s="8" r="D12">
        <v>1.81</v>
      </c>
      <c t="n" s="8" r="E12">
        <v>1.63</v>
      </c>
    </row>
    <row spans="1:5" r="13">
      <c t="s" s="3" r="A13">
        <v>789</v>
      </c>
    </row>
    <row spans="1:5" r="14">
      <c t="s" s="4" r="A14">
        <v>790</v>
      </c>
      <c t="n" s="7" r="B14">
        <v>0</v>
      </c>
      <c t="n" s="7" r="C14">
        <v>0</v>
      </c>
      <c t="n" s="7" r="D14">
        <v>0</v>
      </c>
      <c t="n" s="7" r="E14">
        <v>0</v>
      </c>
    </row>
    <row spans="1:5" r="15">
      <c t="s" s="4" r="A15">
        <v>791</v>
      </c>
      <c t="n" s="6" r="B15">
        <v>198000</v>
      </c>
      <c t="n" s="6" r="C15">
        <v>365000</v>
      </c>
      <c t="n" s="6" r="D15">
        <v>245000</v>
      </c>
      <c t="n" s="6" r="E15">
        <v>504000</v>
      </c>
    </row>
    <row spans="1:5" r="16">
      <c t="s" s="4" r="A16">
        <v>792</v>
      </c>
      <c t="n" s="7" r="B16">
        <v>0</v>
      </c>
      <c t="n" s="7" r="C16">
        <v>0</v>
      </c>
      <c t="n" s="7" r="D16">
        <v>0</v>
      </c>
      <c t="n" s="7" r="E16">
        <v>0</v>
      </c>
    </row>
    <row spans="1:5" r="17">
      <c t="s" s="3" r="A17">
        <v>793</v>
      </c>
    </row>
    <row spans="1:5" r="18">
      <c t="s" s="4" r="A18">
        <v>794</v>
      </c>
      <c t="n" s="7" r="B18">
        <v>96597</v>
      </c>
      <c t="n" s="7" r="C18">
        <v>79460</v>
      </c>
      <c t="n" s="7" r="D18">
        <v>278082</v>
      </c>
      <c t="n" s="7" r="E18">
        <v>250553</v>
      </c>
    </row>
    <row spans="1:5" r="19">
      <c t="s" s="4" r="A19">
        <v>795</v>
      </c>
      <c t="n" s="6" r="B19">
        <v>153860000</v>
      </c>
      <c t="n" s="6" r="C19">
        <v>153815000</v>
      </c>
      <c t="n" s="6" r="D19">
        <v>153889000</v>
      </c>
      <c t="n" s="6" r="E19">
        <v>153845000</v>
      </c>
    </row>
    <row spans="1:5" r="20">
      <c t="s" s="4" r="A20">
        <v>151</v>
      </c>
      <c t="n" s="8" r="B20">
        <v>0.63</v>
      </c>
      <c t="n" s="8" r="C20">
        <v>0.52</v>
      </c>
      <c t="n" s="8" r="D20">
        <v>1.81</v>
      </c>
      <c t="n" s="8" r="E20">
        <v>1.63</v>
      </c>
    </row>
    <row spans="1:5" r="21">
      <c t="s" s="4" r="A21">
        <v>22</v>
      </c>
    </row>
    <row spans="1:5" r="22">
      <c t="s" s="3" r="A22">
        <v>4</v>
      </c>
    </row>
    <row spans="1:5" r="23">
      <c t="s" s="4" r="A23">
        <v>796</v>
      </c>
      <c t="n" s="6" r="B23">
        <v>17708000</v>
      </c>
      <c t="n" s="6" r="C23">
        <v>17696000</v>
      </c>
      <c t="n" s="6" r="D23">
        <v>17695000</v>
      </c>
      <c t="n" s="6" r="E23">
        <v>17775000</v>
      </c>
    </row>
    <row spans="1:5" r="24">
      <c t="s" s="3" r="A24">
        <v>782</v>
      </c>
    </row>
    <row spans="1:5" r="25">
      <c t="s" s="4" r="A25">
        <v>146</v>
      </c>
      <c t="n" s="7" r="B25">
        <v>109938</v>
      </c>
      <c t="n" s="7" r="C25">
        <v>90852</v>
      </c>
      <c t="n" s="7" r="D25">
        <v>317234</v>
      </c>
      <c t="n" s="7" r="E25">
        <v>284221</v>
      </c>
    </row>
    <row spans="1:5" r="26">
      <c t="s" s="4" r="A26">
        <v>783</v>
      </c>
      <c t="n" s="6" r="B26">
        <v>171370000</v>
      </c>
      <c t="n" s="6" r="C26">
        <v>171146000</v>
      </c>
      <c t="n" s="6" r="D26">
        <v>171339000</v>
      </c>
      <c t="n" s="6" r="E26">
        <v>171116000</v>
      </c>
    </row>
    <row spans="1:5" r="27">
      <c t="s" s="4" r="A27">
        <v>148</v>
      </c>
      <c t="n" s="8" r="B27">
        <v>0.64</v>
      </c>
      <c t="n" s="8" r="C27">
        <v>0.53</v>
      </c>
      <c t="n" s="8" r="D27">
        <v>1.85</v>
      </c>
      <c t="n" s="8" r="E27">
        <v>1.66</v>
      </c>
    </row>
    <row spans="1:5" r="28">
      <c t="s" s="4" r="A28">
        <v>784</v>
      </c>
      <c t="n" s="7" r="D28">
        <v>-269</v>
      </c>
      <c t="n" s="7" r="E28">
        <v>-157</v>
      </c>
    </row>
    <row spans="1:5" r="29">
      <c t="s" s="4" r="A29">
        <v>785</v>
      </c>
      <c t="n" s="6" r="D29">
        <v>0</v>
      </c>
      <c t="n" s="6" r="E29">
        <v>0</v>
      </c>
    </row>
    <row spans="1:5" r="30">
      <c t="s" s="4" r="A30">
        <v>786</v>
      </c>
      <c t="n" s="7" r="D30">
        <v>0</v>
      </c>
      <c t="n" s="7" r="E30">
        <v>0</v>
      </c>
    </row>
    <row spans="1:5" r="31">
      <c t="s" s="4" r="A31">
        <v>146</v>
      </c>
      <c t="n" s="7" r="D31">
        <v>316965</v>
      </c>
      <c t="n" s="7" r="E31">
        <v>284064</v>
      </c>
    </row>
    <row spans="1:5" r="32">
      <c t="s" s="4" r="A32">
        <v>787</v>
      </c>
      <c t="n" s="6" r="D32">
        <v>171339000</v>
      </c>
      <c t="n" s="6" r="E32">
        <v>171116000</v>
      </c>
    </row>
    <row spans="1:5" r="33">
      <c t="s" s="4" r="A33">
        <v>788</v>
      </c>
      <c t="n" s="8" r="D33">
        <v>1.85</v>
      </c>
      <c t="n" s="8" r="E33">
        <v>1.66</v>
      </c>
    </row>
    <row spans="1:5" r="34">
      <c t="s" s="3" r="A34">
        <v>789</v>
      </c>
    </row>
    <row spans="1:5" r="35">
      <c t="s" s="4" r="A35">
        <v>790</v>
      </c>
      <c t="n" s="7" r="B35">
        <v>0</v>
      </c>
      <c t="n" s="7" r="C35">
        <v>0</v>
      </c>
      <c t="n" s="7" r="D35">
        <v>0</v>
      </c>
      <c t="n" s="7" r="E35">
        <v>0</v>
      </c>
    </row>
    <row spans="1:5" r="36">
      <c t="s" s="4" r="A36">
        <v>791</v>
      </c>
      <c t="n" s="6" r="B36">
        <v>198000</v>
      </c>
      <c t="n" s="6" r="C36">
        <v>365000</v>
      </c>
      <c t="n" s="6" r="D36">
        <v>245000</v>
      </c>
      <c t="n" s="6" r="E36">
        <v>504000</v>
      </c>
    </row>
    <row spans="1:5" r="37">
      <c t="s" s="4" r="A37">
        <v>792</v>
      </c>
      <c t="n" s="7" r="B37">
        <v>0</v>
      </c>
      <c t="n" s="7" r="C37">
        <v>0</v>
      </c>
      <c t="n" s="7" r="D37">
        <v>0</v>
      </c>
      <c t="n" s="7" r="E37">
        <v>0</v>
      </c>
    </row>
    <row spans="1:5" r="38">
      <c t="s" s="3" r="A38">
        <v>793</v>
      </c>
    </row>
    <row spans="1:5" r="39">
      <c t="s" s="4" r="A39">
        <v>794</v>
      </c>
      <c t="n" s="7" r="B39">
        <v>109938</v>
      </c>
      <c t="n" s="7" r="C39">
        <v>90852</v>
      </c>
      <c t="n" s="7" r="D39">
        <v>316965</v>
      </c>
      <c t="n" s="7" r="E39">
        <v>284064</v>
      </c>
    </row>
    <row spans="1:5" r="40">
      <c t="s" s="4" r="A40">
        <v>795</v>
      </c>
      <c t="n" s="6" r="B40">
        <v>171568000</v>
      </c>
      <c t="n" s="6" r="C40">
        <v>171511000</v>
      </c>
      <c t="n" s="6" r="D40">
        <v>171584000</v>
      </c>
      <c t="n" s="6" r="E40">
        <v>171620000</v>
      </c>
    </row>
    <row spans="1:5" r="41">
      <c t="s" s="4" r="A41">
        <v>151</v>
      </c>
      <c t="n" s="8" r="B41">
        <v>0.64</v>
      </c>
      <c t="n" s="8" r="C41">
        <v>0.53</v>
      </c>
      <c t="n" s="8" r="D41">
        <v>1.85</v>
      </c>
      <c t="n" s="8" r="E41">
        <v>1.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s>
  <sheetData>
    <row spans="1:4" r="1">
      <c t="s" s="1" r="A1">
        <v>797</v>
      </c>
      <c t="s" s="2" r="B1">
        <v>701</v>
      </c>
      <c t="s" s="2" r="C1">
        <v>798</v>
      </c>
      <c t="s" s="2" r="D1">
        <v>702</v>
      </c>
    </row>
    <row spans="1:4" r="2">
      <c t="s" s="4" r="A2">
        <v>799</v>
      </c>
    </row>
    <row spans="1:4" r="3">
      <c t="s" s="3" r="A3">
        <v>800</v>
      </c>
    </row>
    <row spans="1:4" r="4">
      <c t="s" s="4" r="A4">
        <v>801</v>
      </c>
      <c t="n" s="6" r="C4">
        <v>3</v>
      </c>
    </row>
    <row spans="1:4" r="5">
      <c t="s" s="4" r="A5">
        <v>802</v>
      </c>
      <c t="n" s="6" r="C5">
        <v>2</v>
      </c>
    </row>
    <row spans="1:4" r="6">
      <c t="s" s="4" r="A6">
        <v>803</v>
      </c>
      <c t="n" s="6" r="C6">
        <v>3</v>
      </c>
    </row>
    <row spans="1:4" r="7">
      <c t="s" s="4" r="A7">
        <v>804</v>
      </c>
      <c t="s" s="4" r="C7">
        <v>805</v>
      </c>
    </row>
    <row spans="1:4" r="8">
      <c t="s" s="4" r="A8">
        <v>806</v>
      </c>
      <c t="s" s="4" r="C8">
        <v>807</v>
      </c>
    </row>
    <row spans="1:4" r="9">
      <c t="s" s="4" r="A9">
        <v>808</v>
      </c>
      <c t="s" s="4" r="C9">
        <v>725</v>
      </c>
    </row>
    <row spans="1:4" r="10">
      <c t="s" s="4" r="A10">
        <v>809</v>
      </c>
      <c t="n" s="7" r="C10">
        <v>17300000</v>
      </c>
    </row>
    <row spans="1:4" r="11">
      <c t="s" s="4" r="A11">
        <v>810</v>
      </c>
      <c t="n" s="6" r="C11">
        <v>4</v>
      </c>
    </row>
    <row spans="1:4" r="12">
      <c t="s" s="4" r="A12">
        <v>661</v>
      </c>
    </row>
    <row spans="1:4" r="13">
      <c t="s" s="3" r="A13">
        <v>800</v>
      </c>
    </row>
    <row spans="1:4" r="14">
      <c t="s" s="4" r="A14">
        <v>811</v>
      </c>
      <c t="n" s="7" r="D14">
        <v>40000000</v>
      </c>
    </row>
    <row spans="1:4" r="15">
      <c t="s" s="4" r="A15">
        <v>812</v>
      </c>
      <c t="n" s="6" r="D15">
        <v>174549</v>
      </c>
    </row>
    <row spans="1:4" r="16">
      <c t="s" s="4" r="A16">
        <v>813</v>
      </c>
      <c t="n" s="7" r="D16">
        <v>32100000</v>
      </c>
    </row>
    <row spans="1:4" r="17">
      <c t="s" s="4" r="A17">
        <v>715</v>
      </c>
      <c t="s" s="4" r="D17">
        <v>716</v>
      </c>
    </row>
    <row spans="1:4" r="18">
      <c t="s" s="4" r="A18">
        <v>663</v>
      </c>
    </row>
    <row spans="1:4" r="19">
      <c t="s" s="3" r="A19">
        <v>800</v>
      </c>
    </row>
    <row spans="1:4" r="20">
      <c t="s" s="4" r="A20">
        <v>809</v>
      </c>
      <c t="n" s="7" r="B20">
        <v>13500000</v>
      </c>
    </row>
    <row spans="1:4" r="21">
      <c t="s" s="4" r="A21">
        <v>719</v>
      </c>
      <c t="s" s="4" r="B21">
        <v>720</v>
      </c>
    </row>
    <row spans="1:4" r="22">
      <c t="s" s="4" r="A22">
        <v>814</v>
      </c>
      <c t="n" s="6" r="B22">
        <v>205762</v>
      </c>
    </row>
    <row spans="1:4" r="23">
      <c t="s" s="4" r="A23">
        <v>815</v>
      </c>
    </row>
    <row spans="1:4" r="24">
      <c t="s" s="3" r="A24">
        <v>800</v>
      </c>
    </row>
    <row spans="1:4" r="25">
      <c t="s" s="4" r="A25">
        <v>816</v>
      </c>
      <c t="s" s="4" r="C25">
        <v>451</v>
      </c>
    </row>
    <row spans="1:4" r="26">
      <c t="s" s="4" r="A26">
        <v>817</v>
      </c>
    </row>
    <row spans="1:4" r="27">
      <c t="s" s="3" r="A27">
        <v>800</v>
      </c>
    </row>
    <row spans="1:4" r="28">
      <c t="s" s="4" r="A28">
        <v>816</v>
      </c>
      <c t="s" s="4" r="C28">
        <v>451</v>
      </c>
    </row>
    <row spans="1:4" r="29">
      <c t="s" s="4" r="A29">
        <v>818</v>
      </c>
    </row>
    <row spans="1:4" r="30">
      <c t="s" s="3" r="A30">
        <v>800</v>
      </c>
    </row>
    <row spans="1:4" r="31">
      <c t="s" s="4" r="A31">
        <v>819</v>
      </c>
      <c t="n" s="7" r="C31">
        <v>9900000</v>
      </c>
    </row>
    <row spans="1:4" r="32">
      <c t="s" s="4" r="A32">
        <v>820</v>
      </c>
    </row>
    <row spans="1:4" r="33">
      <c t="s" s="3" r="A33">
        <v>800</v>
      </c>
    </row>
    <row spans="1:4" r="34">
      <c t="s" s="4" r="A34">
        <v>819</v>
      </c>
      <c t="n" s="6" r="C34">
        <v>19700000</v>
      </c>
    </row>
    <row spans="1:4" r="35">
      <c t="s" s="4" r="A35">
        <v>821</v>
      </c>
    </row>
    <row spans="1:4" r="36">
      <c t="s" s="3" r="A36">
        <v>800</v>
      </c>
    </row>
    <row spans="1:4" r="37">
      <c t="s" s="4" r="A37">
        <v>819</v>
      </c>
      <c t="n" s="6" r="C37">
        <v>49300000</v>
      </c>
    </row>
    <row spans="1:4" r="38">
      <c t="s" s="4" r="A38">
        <v>822</v>
      </c>
    </row>
    <row spans="1:4" r="39">
      <c t="s" s="3" r="A39">
        <v>800</v>
      </c>
    </row>
    <row spans="1:4" r="40">
      <c t="s" s="4" r="A40">
        <v>811</v>
      </c>
      <c t="n" s="6" r="C40">
        <v>49300000</v>
      </c>
    </row>
    <row spans="1:4" r="41">
      <c t="s" s="4" r="A41">
        <v>823</v>
      </c>
    </row>
    <row spans="1:4" r="42">
      <c t="s" s="3" r="A42">
        <v>800</v>
      </c>
    </row>
    <row spans="1:4" r="43">
      <c t="s" s="4" r="A43">
        <v>811</v>
      </c>
      <c t="n" s="7" r="C43">
        <v>0</v>
      </c>
    </row>
    <row spans="1:4" r="44">
      <c t="s" s="4" r="A44">
        <v>824</v>
      </c>
    </row>
    <row spans="1:4" r="45">
      <c t="s" s="3" r="A45">
        <v>800</v>
      </c>
    </row>
    <row spans="1:4" r="46">
      <c t="s" s="4" r="A46">
        <v>825</v>
      </c>
      <c t="s" s="4" r="C46">
        <v>451</v>
      </c>
    </row>
    <row spans="1:4" r="47">
      <c t="s" s="4" r="A47">
        <v>826</v>
      </c>
    </row>
    <row spans="1:4" r="48">
      <c t="s" s="3" r="A48">
        <v>800</v>
      </c>
    </row>
    <row spans="1:4" r="49">
      <c t="s" s="4" r="A49">
        <v>825</v>
      </c>
      <c t="s" s="4" r="C49">
        <v>4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56"/>
    <col customWidth="1" max="5" min="5" width="21"/>
    <col customWidth="1" max="6" min="6" width="27"/>
  </cols>
  <sheetData>
    <row spans="1:6" r="1">
      <c t="s" s="1" r="A1">
        <v>827</v>
      </c>
      <c t="s" s="2" r="B1">
        <v>114</v>
      </c>
      <c t="s" s="2" r="D1">
        <v>1</v>
      </c>
    </row>
    <row spans="1:6" r="2">
      <c t="s" s="2" r="B2">
        <v>763</v>
      </c>
      <c t="s" s="2" r="C2">
        <v>409</v>
      </c>
      <c t="s" s="2" r="D2">
        <v>828</v>
      </c>
      <c t="s" s="2" r="E2">
        <v>409</v>
      </c>
      <c t="s" s="2" r="F2">
        <v>829</v>
      </c>
    </row>
    <row spans="1:6" r="3">
      <c t="s" s="3" r="A3">
        <v>800</v>
      </c>
    </row>
    <row spans="1:6" r="4">
      <c t="s" s="4" r="A4">
        <v>830</v>
      </c>
      <c t="n" s="6" r="B4">
        <v>153753830</v>
      </c>
      <c t="n" s="6" r="D4">
        <v>153753830</v>
      </c>
      <c t="n" s="6" r="F4">
        <v>153658866</v>
      </c>
    </row>
    <row spans="1:6" r="5">
      <c t="s" s="4" r="A5">
        <v>831</v>
      </c>
      <c t="n" s="7" r="B5">
        <v>7100</v>
      </c>
      <c t="n" s="7" r="C5">
        <v>5100</v>
      </c>
      <c t="n" s="7" r="D5">
        <v>16500</v>
      </c>
      <c t="n" s="7" r="E5">
        <v>15200</v>
      </c>
    </row>
    <row spans="1:6" r="6">
      <c t="s" s="4" r="A6">
        <v>832</v>
      </c>
      <c t="n" s="7" r="B6">
        <v>1537</v>
      </c>
      <c t="n" s="7" r="D6">
        <v>1537</v>
      </c>
      <c t="n" s="7" r="F6">
        <v>1536</v>
      </c>
    </row>
    <row spans="1:6" r="7">
      <c t="s" s="4" r="A7">
        <v>833</v>
      </c>
    </row>
    <row spans="1:6" r="8">
      <c t="s" s="3" r="A8">
        <v>800</v>
      </c>
    </row>
    <row spans="1:6" r="9">
      <c t="s" s="4" r="A9">
        <v>830</v>
      </c>
      <c t="n" s="6" r="B9">
        <v>22067</v>
      </c>
      <c t="n" s="6" r="D9">
        <v>22067</v>
      </c>
    </row>
    <row spans="1:6" r="10">
      <c t="s" s="4" r="A10">
        <v>834</v>
      </c>
      <c t="n" s="8" r="D10">
        <v>0.01</v>
      </c>
    </row>
    <row spans="1:6" r="11">
      <c t="s" s="4" r="A11">
        <v>832</v>
      </c>
      <c t="n" s="7" r="B11">
        <v>2500</v>
      </c>
      <c t="n" s="7" r="D11">
        <v>2500</v>
      </c>
    </row>
    <row spans="1:6" r="12">
      <c t="s" s="4" r="A12">
        <v>835</v>
      </c>
      <c t="n" s="8" r="B12">
        <v>113.51</v>
      </c>
      <c t="n" s="8" r="D12">
        <v>113.51</v>
      </c>
    </row>
    <row spans="1:6" r="13">
      <c t="s" s="4" r="A13">
        <v>836</v>
      </c>
    </row>
    <row spans="1:6" r="14">
      <c t="s" s="3" r="A14">
        <v>800</v>
      </c>
    </row>
    <row spans="1:6" r="15">
      <c t="s" s="4" r="A15">
        <v>837</v>
      </c>
      <c t="n" s="6" r="D15">
        <v>4</v>
      </c>
    </row>
    <row spans="1:6" r="16">
      <c t="s" s="4" r="A16">
        <v>838</v>
      </c>
      <c t="n" s="7" r="B16">
        <v>26500</v>
      </c>
      <c t="n" s="7" r="D16">
        <v>26500</v>
      </c>
    </row>
    <row spans="1:6" r="17">
      <c t="s" s="4" r="A17">
        <v>839</v>
      </c>
    </row>
    <row spans="1:6" r="18">
      <c t="s" s="3" r="A18">
        <v>800</v>
      </c>
    </row>
    <row spans="1:6" r="19">
      <c t="s" s="4" r="A19">
        <v>838</v>
      </c>
      <c t="n" s="7" r="B19">
        <v>26200</v>
      </c>
      <c t="n" s="7" r="D19">
        <v>26200</v>
      </c>
    </row>
    <row spans="1:6" r="20">
      <c t="s" s="4" r="A20">
        <v>840</v>
      </c>
      <c t="s" s="4" r="B20">
        <v>841</v>
      </c>
    </row>
    <row spans="1:6" r="21">
      <c t="s" s="4" r="A21">
        <v>842</v>
      </c>
    </row>
    <row spans="1:6" r="22">
      <c t="s" s="3" r="A22">
        <v>800</v>
      </c>
    </row>
    <row spans="1:6" r="23">
      <c t="s" s="4" r="A23">
        <v>843</v>
      </c>
      <c t="n" s="6" r="B23">
        <v>147872</v>
      </c>
      <c t="n" s="6" r="D23">
        <v>147872</v>
      </c>
    </row>
    <row spans="1:6" r="24">
      <c t="s" s="4" r="A24">
        <v>844</v>
      </c>
      <c t="n" s="7" r="D24">
        <v>15400</v>
      </c>
    </row>
    <row spans="1:6" r="25">
      <c t="s" s="4" r="A25">
        <v>845</v>
      </c>
      <c t="n" s="8" r="B25">
        <v>103.83</v>
      </c>
      <c t="n" s="8" r="D25">
        <v>103.83</v>
      </c>
    </row>
    <row spans="1:6" r="26">
      <c t="s" s="4" r="A26">
        <v>846</v>
      </c>
      <c t="s" s="4" r="D26">
        <v>847</v>
      </c>
    </row>
    <row spans="1:6" r="27">
      <c t="s" s="4" r="A27">
        <v>848</v>
      </c>
      <c t="s" s="4" r="D27">
        <v>849</v>
      </c>
    </row>
    <row spans="1:6" r="28">
      <c t="s" s="4" r="A28">
        <v>850</v>
      </c>
      <c t="s" s="4" r="D28">
        <v>851</v>
      </c>
    </row>
    <row spans="1:6" r="29">
      <c t="s" s="4" r="A29">
        <v>669</v>
      </c>
    </row>
    <row spans="1:6" r="30">
      <c t="s" s="3" r="A30">
        <v>800</v>
      </c>
    </row>
    <row spans="1:6" r="31">
      <c t="s" s="4" r="A31">
        <v>852</v>
      </c>
      <c t="n" s="6" r="B31">
        <v>475004</v>
      </c>
      <c t="n" s="6" r="D31">
        <v>475004</v>
      </c>
    </row>
    <row spans="1:6" r="32">
      <c t="s" s="4" r="A32">
        <v>853</v>
      </c>
    </row>
    <row spans="1:6" r="33">
      <c t="s" s="3" r="A33">
        <v>800</v>
      </c>
    </row>
    <row spans="1:6" r="34">
      <c t="s" s="4" r="A34">
        <v>834</v>
      </c>
      <c t="n" s="8" r="D34">
        <v>0.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4</v>
      </c>
      <c t="s" s="2" r="B1">
        <v>114</v>
      </c>
      <c t="s" s="2" r="D1">
        <v>1</v>
      </c>
    </row>
    <row spans="1:5" r="2">
      <c t="s" s="2" r="B2">
        <v>2</v>
      </c>
      <c t="s" s="2" r="C2">
        <v>115</v>
      </c>
      <c t="s" s="2" r="D2">
        <v>2</v>
      </c>
      <c t="s" s="2" r="E2">
        <v>115</v>
      </c>
    </row>
    <row spans="1:5" r="3">
      <c t="s" s="3" r="A3">
        <v>855</v>
      </c>
    </row>
    <row spans="1:5" r="4">
      <c t="s" s="4" r="A4">
        <v>856</v>
      </c>
      <c t="n" s="7" r="B4">
        <v>601117</v>
      </c>
      <c t="n" s="7" r="C4">
        <v>596145</v>
      </c>
      <c t="n" s="7" r="D4">
        <v>1247607</v>
      </c>
      <c t="n" s="7" r="E4">
        <v>1193354</v>
      </c>
    </row>
    <row spans="1:5" r="5">
      <c t="s" s="4" r="A5">
        <v>857</v>
      </c>
      <c t="n" s="6" r="B5">
        <v>4088</v>
      </c>
      <c t="n" s="6" r="C5">
        <v>3811</v>
      </c>
      <c t="n" s="6" r="D5">
        <v>8137</v>
      </c>
      <c t="n" s="6" r="E5">
        <v>10665</v>
      </c>
    </row>
    <row spans="1:5" r="6">
      <c t="s" s="4" r="A6">
        <v>858</v>
      </c>
      <c t="n" s="6" r="B6">
        <v>12808</v>
      </c>
      <c t="n" s="6" r="C6">
        <v>13403</v>
      </c>
      <c t="n" s="6" r="D6">
        <v>21565</v>
      </c>
      <c t="n" s="6" r="E6">
        <v>22488</v>
      </c>
    </row>
    <row spans="1:5" r="7">
      <c t="s" s="4" r="A7">
        <v>123</v>
      </c>
      <c t="n" s="7" r="B7">
        <v>618013</v>
      </c>
      <c t="n" s="7" r="C7">
        <v>613359</v>
      </c>
      <c t="n" s="7" r="D7">
        <v>1277309</v>
      </c>
      <c t="n" s="7" r="E7">
        <v>1226507</v>
      </c>
    </row>
    <row spans="1:5" r="8">
      <c t="s" s="4" r="A8">
        <v>859</v>
      </c>
      <c t="s" s="4" r="B8">
        <v>426</v>
      </c>
      <c t="s" s="4" r="C8">
        <v>426</v>
      </c>
      <c t="s" s="4" r="D8">
        <v>426</v>
      </c>
      <c t="s" s="4" r="E8">
        <v>426</v>
      </c>
    </row>
    <row spans="1:5" r="9">
      <c t="s" s="4" r="A9">
        <v>860</v>
      </c>
      <c t="n" s="7" r="B9">
        <v>216332</v>
      </c>
      <c t="n" s="7" r="C9">
        <v>212933</v>
      </c>
      <c t="n" s="7" r="D9">
        <v>433904</v>
      </c>
      <c t="n" s="7" r="E9">
        <v>430737</v>
      </c>
    </row>
    <row spans="1:5" r="10">
      <c t="s" s="4" r="A10">
        <v>861</v>
      </c>
      <c t="n" s="6" r="B10">
        <v>1606</v>
      </c>
      <c t="n" s="6" r="C10">
        <v>1531</v>
      </c>
      <c t="n" s="6" r="D10">
        <v>3206</v>
      </c>
      <c t="n" s="6" r="E10">
        <v>5077</v>
      </c>
    </row>
    <row spans="1:5" r="11">
      <c t="s" s="4" r="A11">
        <v>862</v>
      </c>
      <c t="n" s="6" r="B11">
        <v>7978</v>
      </c>
      <c t="n" s="6" r="C11">
        <v>8495</v>
      </c>
      <c t="n" s="6" r="D11">
        <v>15612</v>
      </c>
      <c t="n" s="6" r="E11">
        <v>16071</v>
      </c>
    </row>
    <row spans="1:5" r="12">
      <c t="s" s="4" r="A12">
        <v>863</v>
      </c>
      <c t="n" s="7" r="B12">
        <v>225916</v>
      </c>
      <c t="n" s="7" r="C12">
        <v>222959</v>
      </c>
      <c t="n" s="7" r="D12">
        <v>452722</v>
      </c>
      <c t="n" s="7" r="E12">
        <v>451885</v>
      </c>
    </row>
    <row spans="1:5" r="13">
      <c t="s" s="4" r="A13">
        <v>864</v>
      </c>
      <c t="s" s="4" r="B13">
        <v>426</v>
      </c>
      <c t="s" s="4" r="C13">
        <v>426</v>
      </c>
      <c t="s" s="4" r="D13">
        <v>426</v>
      </c>
      <c t="s" s="4" r="E13">
        <v>426</v>
      </c>
    </row>
    <row spans="1:5" r="14">
      <c t="s" s="4" r="A14">
        <v>865</v>
      </c>
      <c t="n" s="7" r="B14">
        <v>392097</v>
      </c>
      <c t="n" s="7" r="C14">
        <v>390400</v>
      </c>
      <c t="n" s="7" r="D14">
        <v>824587</v>
      </c>
      <c t="n" s="7" r="E14">
        <v>774622</v>
      </c>
    </row>
    <row spans="1:5" r="15">
      <c t="s" s="4" r="A15">
        <v>866</v>
      </c>
      <c t="s" s="4" r="B15">
        <v>426</v>
      </c>
      <c t="s" s="4" r="C15">
        <v>426</v>
      </c>
      <c t="s" s="4" r="D15">
        <v>426</v>
      </c>
      <c t="s" s="4" r="E15">
        <v>426</v>
      </c>
    </row>
    <row spans="1:5" r="16">
      <c t="s" s="4" r="A16">
        <v>867</v>
      </c>
    </row>
    <row spans="1:5" r="17">
      <c t="s" s="3" r="A17">
        <v>855</v>
      </c>
    </row>
    <row spans="1:5" r="18">
      <c t="s" s="4" r="A18">
        <v>856</v>
      </c>
      <c t="n" s="7" r="B18">
        <v>179048</v>
      </c>
      <c t="n" s="7" r="C18">
        <v>180936</v>
      </c>
      <c t="n" s="7" r="D18">
        <v>356875</v>
      </c>
      <c t="n" s="7" r="E18">
        <v>356963</v>
      </c>
    </row>
    <row spans="1:5" r="19">
      <c t="s" s="4" r="A19">
        <v>857</v>
      </c>
      <c t="n" s="6" r="B19">
        <v>1180</v>
      </c>
      <c t="n" s="6" r="C19">
        <v>1131</v>
      </c>
      <c t="n" s="6" r="D19">
        <v>2351</v>
      </c>
      <c t="n" s="6" r="E19">
        <v>2309</v>
      </c>
    </row>
    <row spans="1:5" r="20">
      <c t="s" s="4" r="A20">
        <v>858</v>
      </c>
      <c t="n" s="6" r="B20">
        <v>12808</v>
      </c>
      <c t="n" s="6" r="C20">
        <v>13403</v>
      </c>
      <c t="n" s="6" r="D20">
        <v>21565</v>
      </c>
      <c t="n" s="6" r="E20">
        <v>22488</v>
      </c>
    </row>
    <row spans="1:5" r="21">
      <c t="s" s="4" r="A21">
        <v>123</v>
      </c>
      <c t="n" s="7" r="B21">
        <v>193036</v>
      </c>
      <c t="n" s="7" r="C21">
        <v>195470</v>
      </c>
      <c t="n" s="7" r="D21">
        <v>380791</v>
      </c>
      <c t="n" s="7" r="E21">
        <v>381760</v>
      </c>
    </row>
    <row spans="1:5" r="22">
      <c t="s" s="4" r="A22">
        <v>859</v>
      </c>
      <c t="s" s="4" r="B22">
        <v>868</v>
      </c>
      <c t="s" s="4" r="C22">
        <v>869</v>
      </c>
      <c t="s" s="4" r="D22">
        <v>870</v>
      </c>
      <c t="s" s="4" r="E22">
        <v>871</v>
      </c>
    </row>
    <row spans="1:5" r="23">
      <c t="s" s="4" r="A23">
        <v>860</v>
      </c>
      <c t="n" s="7" r="B23">
        <v>68754</v>
      </c>
      <c t="n" s="7" r="C23">
        <v>69653</v>
      </c>
      <c t="n" s="7" r="D23">
        <v>139441</v>
      </c>
      <c t="n" s="7" r="E23">
        <v>146104</v>
      </c>
    </row>
    <row spans="1:5" r="24">
      <c t="s" s="4" r="A24">
        <v>861</v>
      </c>
      <c t="n" s="6" r="B24">
        <v>513</v>
      </c>
      <c t="n" s="6" r="C24">
        <v>511</v>
      </c>
      <c t="n" s="6" r="D24">
        <v>1033</v>
      </c>
      <c t="n" s="6" r="E24">
        <v>1020</v>
      </c>
    </row>
    <row spans="1:5" r="25">
      <c t="s" s="4" r="A25">
        <v>862</v>
      </c>
      <c t="n" s="6" r="B25">
        <v>7978</v>
      </c>
      <c t="n" s="6" r="C25">
        <v>8495</v>
      </c>
      <c t="n" s="6" r="D25">
        <v>15612</v>
      </c>
      <c t="n" s="6" r="E25">
        <v>16071</v>
      </c>
    </row>
    <row spans="1:5" r="26">
      <c t="s" s="4" r="A26">
        <v>863</v>
      </c>
      <c t="n" s="7" r="B26">
        <v>77245</v>
      </c>
      <c t="n" s="7" r="C26">
        <v>78659</v>
      </c>
      <c t="n" s="7" r="D26">
        <v>156086</v>
      </c>
      <c t="n" s="7" r="E26">
        <v>163195</v>
      </c>
    </row>
    <row spans="1:5" r="27">
      <c t="s" s="4" r="A27">
        <v>864</v>
      </c>
      <c t="s" s="4" r="B27">
        <v>872</v>
      </c>
      <c t="s" s="4" r="C27">
        <v>873</v>
      </c>
      <c t="s" s="4" r="D27">
        <v>874</v>
      </c>
      <c t="s" s="4" r="E27">
        <v>875</v>
      </c>
    </row>
    <row spans="1:5" r="28">
      <c t="s" s="4" r="A28">
        <v>865</v>
      </c>
      <c t="n" s="7" r="B28">
        <v>115791</v>
      </c>
      <c t="n" s="7" r="C28">
        <v>116811</v>
      </c>
      <c t="n" s="7" r="D28">
        <v>224705</v>
      </c>
      <c t="n" s="7" r="E28">
        <v>218565</v>
      </c>
    </row>
    <row spans="1:5" r="29">
      <c t="s" s="4" r="A29">
        <v>866</v>
      </c>
      <c t="s" s="4" r="B29">
        <v>876</v>
      </c>
      <c t="s" s="4" r="C29">
        <v>877</v>
      </c>
      <c t="s" s="4" r="D29">
        <v>878</v>
      </c>
      <c t="s" s="4" r="E29">
        <v>879</v>
      </c>
    </row>
    <row spans="1:5" r="30">
      <c t="s" s="4" r="A30">
        <v>880</v>
      </c>
    </row>
    <row spans="1:5" r="31">
      <c t="s" s="3" r="A31">
        <v>855</v>
      </c>
    </row>
    <row spans="1:5" r="32">
      <c t="s" s="4" r="A32">
        <v>856</v>
      </c>
      <c t="n" s="7" r="B32">
        <v>243957</v>
      </c>
      <c t="n" s="7" r="C32">
        <v>246432</v>
      </c>
      <c t="n" s="7" r="D32">
        <v>535815</v>
      </c>
      <c t="n" s="7" r="E32">
        <v>499530</v>
      </c>
    </row>
    <row spans="1:5" r="33">
      <c t="s" s="4" r="A33">
        <v>857</v>
      </c>
      <c t="n" s="6" r="B33">
        <v>0</v>
      </c>
      <c t="n" s="6" r="C33">
        <v>0</v>
      </c>
      <c t="n" s="6" r="D33">
        <v>0</v>
      </c>
      <c t="n" s="6" r="E33">
        <v>0</v>
      </c>
    </row>
    <row spans="1:5" r="34">
      <c t="s" s="4" r="A34">
        <v>858</v>
      </c>
      <c t="n" s="6" r="B34">
        <v>0</v>
      </c>
      <c t="n" s="6" r="C34">
        <v>0</v>
      </c>
      <c t="n" s="6" r="D34">
        <v>0</v>
      </c>
      <c t="n" s="6" r="E34">
        <v>0</v>
      </c>
    </row>
    <row spans="1:5" r="35">
      <c t="s" s="4" r="A35">
        <v>123</v>
      </c>
      <c t="n" s="7" r="B35">
        <v>243957</v>
      </c>
      <c t="n" s="7" r="C35">
        <v>246432</v>
      </c>
      <c t="n" s="7" r="D35">
        <v>535815</v>
      </c>
      <c t="n" s="7" r="E35">
        <v>499530</v>
      </c>
    </row>
    <row spans="1:5" r="36">
      <c t="s" s="4" r="A36">
        <v>859</v>
      </c>
      <c t="s" s="4" r="B36">
        <v>881</v>
      </c>
      <c t="s" s="4" r="C36">
        <v>882</v>
      </c>
      <c t="s" s="4" r="D36">
        <v>883</v>
      </c>
      <c t="s" s="4" r="E36">
        <v>884</v>
      </c>
    </row>
    <row spans="1:5" r="37">
      <c t="s" s="4" r="A37">
        <v>860</v>
      </c>
      <c t="n" s="7" r="B37">
        <v>88749</v>
      </c>
      <c t="n" s="7" r="C37">
        <v>85661</v>
      </c>
      <c t="n" s="7" r="D37">
        <v>177547</v>
      </c>
      <c t="n" s="7" r="E37">
        <v>170722</v>
      </c>
    </row>
    <row spans="1:5" r="38">
      <c t="s" s="4" r="A38">
        <v>861</v>
      </c>
      <c t="n" s="6" r="B38">
        <v>0</v>
      </c>
      <c t="n" s="6" r="C38">
        <v>0</v>
      </c>
      <c t="n" s="6" r="D38">
        <v>0</v>
      </c>
      <c t="n" s="6" r="E38">
        <v>0</v>
      </c>
    </row>
    <row spans="1:5" r="39">
      <c t="s" s="4" r="A39">
        <v>862</v>
      </c>
      <c t="n" s="6" r="B39">
        <v>0</v>
      </c>
      <c t="n" s="6" r="C39">
        <v>0</v>
      </c>
      <c t="n" s="6" r="D39">
        <v>0</v>
      </c>
      <c t="n" s="6" r="E39">
        <v>0</v>
      </c>
    </row>
    <row spans="1:5" r="40">
      <c t="s" s="4" r="A40">
        <v>863</v>
      </c>
      <c t="n" s="7" r="B40">
        <v>88749</v>
      </c>
      <c t="n" s="7" r="C40">
        <v>85661</v>
      </c>
      <c t="n" s="7" r="D40">
        <v>177547</v>
      </c>
      <c t="n" s="7" r="E40">
        <v>170722</v>
      </c>
    </row>
    <row spans="1:5" r="41">
      <c t="s" s="4" r="A41">
        <v>864</v>
      </c>
      <c t="s" s="4" r="B41">
        <v>885</v>
      </c>
      <c t="s" s="4" r="C41">
        <v>886</v>
      </c>
      <c t="s" s="4" r="D41">
        <v>887</v>
      </c>
      <c t="s" s="4" r="E41">
        <v>888</v>
      </c>
    </row>
    <row spans="1:5" r="42">
      <c t="s" s="4" r="A42">
        <v>865</v>
      </c>
      <c t="n" s="7" r="B42">
        <v>155208</v>
      </c>
      <c t="n" s="7" r="C42">
        <v>160771</v>
      </c>
      <c t="n" s="7" r="D42">
        <v>358268</v>
      </c>
      <c t="n" s="7" r="E42">
        <v>328808</v>
      </c>
    </row>
    <row spans="1:5" r="43">
      <c t="s" s="4" r="A43">
        <v>866</v>
      </c>
      <c t="s" s="4" r="B43">
        <v>889</v>
      </c>
      <c t="s" s="4" r="C43">
        <v>890</v>
      </c>
      <c t="s" s="4" r="D43">
        <v>891</v>
      </c>
      <c t="s" s="4" r="E43">
        <v>892</v>
      </c>
    </row>
    <row spans="1:5" r="44">
      <c t="s" s="4" r="A44">
        <v>893</v>
      </c>
    </row>
    <row spans="1:5" r="45">
      <c t="s" s="3" r="A45">
        <v>855</v>
      </c>
    </row>
    <row spans="1:5" r="46">
      <c t="s" s="4" r="A46">
        <v>856</v>
      </c>
      <c t="n" s="7" r="B46">
        <v>78524</v>
      </c>
      <c t="n" s="7" r="C46">
        <v>74335</v>
      </c>
      <c t="n" s="7" r="D46">
        <v>154841</v>
      </c>
      <c t="n" s="7" r="E46">
        <v>146246</v>
      </c>
    </row>
    <row spans="1:5" r="47">
      <c t="s" s="4" r="A47">
        <v>857</v>
      </c>
      <c t="n" s="6" r="B47">
        <v>0</v>
      </c>
      <c t="n" s="6" r="C47">
        <v>0</v>
      </c>
      <c t="n" s="6" r="D47">
        <v>0</v>
      </c>
      <c t="n" s="6" r="E47">
        <v>0</v>
      </c>
    </row>
    <row spans="1:5" r="48">
      <c t="s" s="4" r="A48">
        <v>858</v>
      </c>
      <c t="n" s="6" r="B48">
        <v>0</v>
      </c>
      <c t="n" s="6" r="C48">
        <v>0</v>
      </c>
      <c t="n" s="6" r="D48">
        <v>0</v>
      </c>
      <c t="n" s="6" r="E48">
        <v>0</v>
      </c>
    </row>
    <row spans="1:5" r="49">
      <c t="s" s="4" r="A49">
        <v>123</v>
      </c>
      <c t="n" s="7" r="B49">
        <v>78524</v>
      </c>
      <c t="n" s="7" r="C49">
        <v>74335</v>
      </c>
      <c t="n" s="7" r="D49">
        <v>154841</v>
      </c>
      <c t="n" s="7" r="E49">
        <v>146246</v>
      </c>
    </row>
    <row spans="1:5" r="50">
      <c t="s" s="4" r="A50">
        <v>859</v>
      </c>
      <c t="s" s="4" r="B50">
        <v>894</v>
      </c>
      <c t="s" s="4" r="C50">
        <v>895</v>
      </c>
      <c t="s" s="4" r="D50">
        <v>895</v>
      </c>
      <c t="s" s="4" r="E50">
        <v>896</v>
      </c>
    </row>
    <row spans="1:5" r="51">
      <c t="s" s="4" r="A51">
        <v>860</v>
      </c>
      <c t="n" s="7" r="B51">
        <v>25470</v>
      </c>
      <c t="n" s="7" r="C51">
        <v>24415</v>
      </c>
      <c t="n" s="7" r="D51">
        <v>49375</v>
      </c>
      <c t="n" s="7" r="E51">
        <v>47236</v>
      </c>
    </row>
    <row spans="1:5" r="52">
      <c t="s" s="4" r="A52">
        <v>861</v>
      </c>
      <c t="n" s="6" r="B52">
        <v>0</v>
      </c>
      <c t="n" s="6" r="C52">
        <v>0</v>
      </c>
      <c t="n" s="6" r="D52">
        <v>0</v>
      </c>
      <c t="n" s="6" r="E52">
        <v>0</v>
      </c>
    </row>
    <row spans="1:5" r="53">
      <c t="s" s="4" r="A53">
        <v>862</v>
      </c>
      <c t="n" s="6" r="B53">
        <v>0</v>
      </c>
      <c t="n" s="6" r="C53">
        <v>0</v>
      </c>
      <c t="n" s="6" r="D53">
        <v>0</v>
      </c>
      <c t="n" s="6" r="E53">
        <v>0</v>
      </c>
    </row>
    <row spans="1:5" r="54">
      <c t="s" s="4" r="A54">
        <v>863</v>
      </c>
      <c t="n" s="7" r="B54">
        <v>25470</v>
      </c>
      <c t="n" s="7" r="C54">
        <v>24415</v>
      </c>
      <c t="n" s="7" r="D54">
        <v>49375</v>
      </c>
      <c t="n" s="7" r="E54">
        <v>47236</v>
      </c>
    </row>
    <row spans="1:5" r="55">
      <c t="s" s="4" r="A55">
        <v>864</v>
      </c>
      <c t="s" s="4" r="B55">
        <v>897</v>
      </c>
      <c t="s" s="4" r="C55">
        <v>898</v>
      </c>
      <c t="s" s="4" r="D55">
        <v>899</v>
      </c>
      <c t="s" s="4" r="E55">
        <v>900</v>
      </c>
    </row>
    <row spans="1:5" r="56">
      <c t="s" s="4" r="A56">
        <v>865</v>
      </c>
      <c t="n" s="7" r="B56">
        <v>53054</v>
      </c>
      <c t="n" s="7" r="C56">
        <v>49920</v>
      </c>
      <c t="n" s="7" r="D56">
        <v>105466</v>
      </c>
      <c t="n" s="7" r="E56">
        <v>99010</v>
      </c>
    </row>
    <row spans="1:5" r="57">
      <c t="s" s="4" r="A57">
        <v>866</v>
      </c>
      <c t="s" s="4" r="B57">
        <v>901</v>
      </c>
      <c t="s" s="4" r="C57">
        <v>902</v>
      </c>
      <c t="s" s="4" r="D57">
        <v>902</v>
      </c>
      <c t="s" s="4" r="E57">
        <v>903</v>
      </c>
    </row>
    <row spans="1:5" r="58">
      <c t="s" s="4" r="A58">
        <v>904</v>
      </c>
    </row>
    <row spans="1:5" r="59">
      <c t="s" s="3" r="A59">
        <v>855</v>
      </c>
    </row>
    <row spans="1:5" r="60">
      <c t="s" s="4" r="A60">
        <v>856</v>
      </c>
      <c t="n" s="7" r="B60">
        <v>99588</v>
      </c>
      <c t="n" s="7" r="C60">
        <v>94442</v>
      </c>
      <c t="n" s="7" r="D60">
        <v>200076</v>
      </c>
      <c t="n" s="7" r="E60">
        <v>190615</v>
      </c>
    </row>
    <row spans="1:5" r="61">
      <c t="s" s="4" r="A61">
        <v>857</v>
      </c>
      <c t="n" s="6" r="B61">
        <v>2908</v>
      </c>
      <c t="n" s="6" r="C61">
        <v>2680</v>
      </c>
      <c t="n" s="6" r="D61">
        <v>5786</v>
      </c>
      <c t="n" s="6" r="E61">
        <v>8356</v>
      </c>
    </row>
    <row spans="1:5" r="62">
      <c t="s" s="4" r="A62">
        <v>858</v>
      </c>
      <c t="n" s="6" r="B62">
        <v>0</v>
      </c>
      <c t="n" s="6" r="C62">
        <v>0</v>
      </c>
      <c t="n" s="6" r="D62">
        <v>0</v>
      </c>
      <c t="n" s="6" r="E62">
        <v>0</v>
      </c>
    </row>
    <row spans="1:5" r="63">
      <c t="s" s="4" r="A63">
        <v>123</v>
      </c>
      <c t="n" s="7" r="B63">
        <v>102496</v>
      </c>
      <c t="n" s="7" r="C63">
        <v>97122</v>
      </c>
      <c t="n" s="7" r="D63">
        <v>205862</v>
      </c>
      <c t="n" s="7" r="E63">
        <v>198971</v>
      </c>
    </row>
    <row spans="1:5" r="64">
      <c t="s" s="4" r="A64">
        <v>859</v>
      </c>
      <c t="s" s="4" r="B64">
        <v>905</v>
      </c>
      <c t="s" s="4" r="C64">
        <v>906</v>
      </c>
      <c t="s" s="4" r="D64">
        <v>907</v>
      </c>
      <c t="s" s="4" r="E64">
        <v>908</v>
      </c>
    </row>
    <row spans="1:5" r="65">
      <c t="s" s="4" r="A65">
        <v>860</v>
      </c>
      <c t="n" s="7" r="B65">
        <v>33359</v>
      </c>
      <c t="n" s="7" r="C65">
        <v>33204</v>
      </c>
      <c t="n" s="7" r="D65">
        <v>67541</v>
      </c>
      <c t="n" s="7" r="E65">
        <v>66675</v>
      </c>
    </row>
    <row spans="1:5" r="66">
      <c t="s" s="4" r="A66">
        <v>861</v>
      </c>
      <c t="n" s="6" r="B66">
        <v>1093</v>
      </c>
      <c t="n" s="6" r="C66">
        <v>1020</v>
      </c>
      <c t="n" s="6" r="D66">
        <v>2173</v>
      </c>
      <c t="n" s="6" r="E66">
        <v>4057</v>
      </c>
    </row>
    <row spans="1:5" r="67">
      <c t="s" s="4" r="A67">
        <v>862</v>
      </c>
      <c t="n" s="6" r="B67">
        <v>0</v>
      </c>
      <c t="n" s="6" r="C67">
        <v>0</v>
      </c>
      <c t="n" s="6" r="D67">
        <v>0</v>
      </c>
      <c t="n" s="6" r="E67">
        <v>0</v>
      </c>
    </row>
    <row spans="1:5" r="68">
      <c t="s" s="4" r="A68">
        <v>863</v>
      </c>
      <c t="n" s="7" r="B68">
        <v>34452</v>
      </c>
      <c t="n" s="7" r="C68">
        <v>34224</v>
      </c>
      <c t="n" s="7" r="D68">
        <v>69714</v>
      </c>
      <c t="n" s="7" r="E68">
        <v>70732</v>
      </c>
    </row>
    <row spans="1:5" r="69">
      <c t="s" s="4" r="A69">
        <v>864</v>
      </c>
      <c t="s" s="4" r="B69">
        <v>909</v>
      </c>
      <c t="s" s="4" r="C69">
        <v>910</v>
      </c>
      <c t="s" s="4" r="D69">
        <v>911</v>
      </c>
      <c t="s" s="4" r="E69">
        <v>912</v>
      </c>
    </row>
    <row spans="1:5" r="70">
      <c t="s" s="4" r="A70">
        <v>865</v>
      </c>
      <c t="n" s="7" r="B70">
        <v>68044</v>
      </c>
      <c t="n" s="7" r="C70">
        <v>62898</v>
      </c>
      <c t="n" s="7" r="D70">
        <v>136148</v>
      </c>
      <c t="n" s="7" r="E70">
        <v>128239</v>
      </c>
    </row>
    <row spans="1:5" r="71">
      <c t="s" s="4" r="A71">
        <v>866</v>
      </c>
      <c t="s" s="4" r="B71">
        <v>913</v>
      </c>
      <c t="s" s="4" r="C71">
        <v>914</v>
      </c>
      <c t="s" s="4" r="D71">
        <v>915</v>
      </c>
      <c t="s" s="4" r="E71">
        <v>9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7</v>
      </c>
      <c t="s" s="2" r="B1">
        <v>114</v>
      </c>
      <c t="s" s="2" r="D1">
        <v>1</v>
      </c>
    </row>
    <row spans="1:5" r="2">
      <c t="s" s="2" r="B2">
        <v>2</v>
      </c>
      <c t="s" s="2" r="C2">
        <v>115</v>
      </c>
      <c t="s" s="2" r="D2">
        <v>2</v>
      </c>
      <c t="s" s="2" r="E2">
        <v>115</v>
      </c>
    </row>
    <row spans="1:5" r="3">
      <c t="s" s="3" r="A3">
        <v>918</v>
      </c>
    </row>
    <row spans="1:5" r="4">
      <c t="s" s="4" r="A4">
        <v>146</v>
      </c>
      <c t="n" s="7" r="B4">
        <v>96597</v>
      </c>
      <c t="n" s="7" r="C4">
        <v>79460</v>
      </c>
      <c t="n" s="7" r="D4">
        <v>278323</v>
      </c>
      <c t="n" s="7" r="E4">
        <v>250694</v>
      </c>
    </row>
    <row spans="1:5" r="5">
      <c t="s" s="4" r="A5">
        <v>919</v>
      </c>
      <c t="n" s="6" r="B5">
        <v>-2589</v>
      </c>
      <c t="n" s="6" r="C5">
        <v>-2618</v>
      </c>
      <c t="n" s="6" r="D5">
        <v>-5207</v>
      </c>
      <c t="n" s="6" r="E5">
        <v>-5207</v>
      </c>
    </row>
    <row spans="1:5" r="6">
      <c t="s" s="4" r="A6">
        <v>920</v>
      </c>
      <c t="n" s="6" r="B6">
        <v>-11357</v>
      </c>
      <c t="n" s="6" r="C6">
        <v>-9394</v>
      </c>
      <c t="n" s="6" r="D6">
        <v>-32771</v>
      </c>
      <c t="n" s="6" r="E6">
        <v>-29530</v>
      </c>
    </row>
    <row spans="1:5" r="7">
      <c t="s" s="4" r="A7">
        <v>142</v>
      </c>
      <c t="n" s="6" r="B7">
        <v>0</v>
      </c>
      <c t="n" s="6" r="C7">
        <v>-3</v>
      </c>
      <c t="n" s="6" r="D7">
        <v>0</v>
      </c>
      <c t="n" s="6" r="E7">
        <v>-6</v>
      </c>
    </row>
    <row spans="1:5" r="8">
      <c t="s" s="4" r="A8">
        <v>921</v>
      </c>
      <c t="n" s="6" r="B8">
        <v>-6814</v>
      </c>
      <c t="n" s="6" r="C8">
        <v>-9264</v>
      </c>
      <c t="n" s="6" r="D8">
        <v>-17278</v>
      </c>
      <c t="n" s="6" r="E8">
        <v>-24472</v>
      </c>
    </row>
    <row spans="1:5" r="9">
      <c t="s" s="4" r="A9">
        <v>136</v>
      </c>
      <c t="n" s="6" r="B9">
        <v>-105003</v>
      </c>
      <c t="n" s="6" r="C9">
        <v>-108534</v>
      </c>
      <c t="n" s="6" r="D9">
        <v>-210312</v>
      </c>
      <c t="n" s="6" r="E9">
        <v>-217291</v>
      </c>
    </row>
    <row spans="1:5" r="10">
      <c t="s" s="4" r="A10">
        <v>922</v>
      </c>
      <c t="n" s="6" r="B10">
        <v>-153175</v>
      </c>
      <c t="n" s="6" r="C10">
        <v>-167844</v>
      </c>
      <c t="n" s="6" r="D10">
        <v>-312623</v>
      </c>
      <c t="n" s="6" r="E10">
        <v>-322067</v>
      </c>
    </row>
    <row spans="1:5" r="11">
      <c t="s" s="4" r="A11">
        <v>128</v>
      </c>
      <c t="n" s="6" r="B11">
        <v>-913</v>
      </c>
      <c t="n" s="6" r="C11">
        <v>-208</v>
      </c>
      <c t="n" s="6" r="D11">
        <v>-938</v>
      </c>
      <c t="n" s="6" r="E11">
        <v>-535</v>
      </c>
    </row>
    <row spans="1:5" r="12">
      <c t="s" s="4" r="A12">
        <v>923</v>
      </c>
      <c t="n" s="6" r="B12">
        <v>-25418</v>
      </c>
      <c t="n" s="6" r="C12">
        <v>-22284</v>
      </c>
      <c t="n" s="6" r="D12">
        <v>-54771</v>
      </c>
      <c t="n" s="6" r="E12">
        <v>-51075</v>
      </c>
    </row>
    <row spans="1:5" r="13">
      <c t="s" s="4" r="A13">
        <v>135</v>
      </c>
      <c t="n" s="6" r="B13">
        <v>-478</v>
      </c>
      <c t="n" s="6" r="C13">
        <v>24</v>
      </c>
      <c t="n" s="6" r="D13">
        <v>-737</v>
      </c>
      <c t="n" s="6" r="E13">
        <v>-369</v>
      </c>
    </row>
    <row spans="1:5" r="14">
      <c t="s" s="4" r="A14">
        <v>134</v>
      </c>
      <c t="n" s="6" r="B14">
        <v>-1524</v>
      </c>
      <c t="n" s="6" r="C14">
        <v>-1293</v>
      </c>
      <c t="n" s="6" r="D14">
        <v>-3029</v>
      </c>
      <c t="n" s="6" r="E14">
        <v>-2700</v>
      </c>
    </row>
    <row spans="1:5" r="15">
      <c t="s" s="4" r="A15">
        <v>133</v>
      </c>
      <c t="n" s="6" r="B15">
        <v>-2234</v>
      </c>
      <c t="n" s="6" r="C15">
        <v>-3078</v>
      </c>
      <c t="n" s="6" r="D15">
        <v>-4025</v>
      </c>
      <c t="n" s="6" r="E15">
        <v>-17912</v>
      </c>
    </row>
    <row spans="1:5" r="16">
      <c t="s" s="4" r="A16">
        <v>924</v>
      </c>
      <c t="n" s="6" r="B16">
        <v>-5533</v>
      </c>
      <c t="n" s="6" r="C16">
        <v>-4862</v>
      </c>
      <c t="n" s="6" r="D16">
        <v>-12222</v>
      </c>
      <c t="n" s="6" r="E16">
        <v>-10190</v>
      </c>
    </row>
    <row spans="1:5" r="17">
      <c t="s" s="4" r="A17">
        <v>925</v>
      </c>
    </row>
    <row spans="1:5" r="18">
      <c t="s" s="3" r="A18">
        <v>918</v>
      </c>
    </row>
    <row spans="1:5" r="19">
      <c t="s" s="4" r="A19">
        <v>146</v>
      </c>
      <c t="n" s="6" r="B19">
        <v>96597</v>
      </c>
      <c t="n" s="6" r="C19">
        <v>79460</v>
      </c>
      <c t="n" s="6" r="D19">
        <v>278323</v>
      </c>
      <c t="n" s="6" r="E19">
        <v>250694</v>
      </c>
    </row>
    <row spans="1:5" r="20">
      <c t="s" s="4" r="A20">
        <v>919</v>
      </c>
      <c t="n" s="6" r="B20">
        <v>2589</v>
      </c>
      <c t="n" s="6" r="C20">
        <v>2618</v>
      </c>
      <c t="n" s="6" r="D20">
        <v>5207</v>
      </c>
      <c t="n" s="6" r="E20">
        <v>5207</v>
      </c>
    </row>
    <row spans="1:5" r="21">
      <c t="s" s="4" r="A21">
        <v>920</v>
      </c>
      <c t="n" s="6" r="B21">
        <v>11357</v>
      </c>
      <c t="n" s="6" r="C21">
        <v>9394</v>
      </c>
      <c t="n" s="6" r="D21">
        <v>32771</v>
      </c>
      <c t="n" s="6" r="E21">
        <v>29530</v>
      </c>
    </row>
    <row spans="1:5" r="22">
      <c t="s" s="4" r="A22">
        <v>142</v>
      </c>
      <c t="n" s="6" r="B22">
        <v>0</v>
      </c>
      <c t="n" s="6" r="C22">
        <v>3</v>
      </c>
      <c t="n" s="6" r="D22">
        <v>0</v>
      </c>
      <c t="n" s="6" r="E22">
        <v>6</v>
      </c>
    </row>
    <row spans="1:5" r="23">
      <c t="s" s="4" r="A23">
        <v>921</v>
      </c>
      <c t="n" s="6" r="B23">
        <v>6814</v>
      </c>
      <c t="n" s="6" r="C23">
        <v>9264</v>
      </c>
      <c t="n" s="6" r="D23">
        <v>17278</v>
      </c>
      <c t="n" s="6" r="E23">
        <v>24472</v>
      </c>
    </row>
    <row spans="1:5" r="24">
      <c t="s" s="4" r="A24">
        <v>136</v>
      </c>
      <c t="n" s="6" r="B24">
        <v>105003</v>
      </c>
      <c t="n" s="6" r="C24">
        <v>108534</v>
      </c>
      <c t="n" s="6" r="D24">
        <v>210312</v>
      </c>
      <c t="n" s="6" r="E24">
        <v>217291</v>
      </c>
    </row>
    <row spans="1:5" r="25">
      <c t="s" s="4" r="A25">
        <v>922</v>
      </c>
      <c t="n" s="6" r="B25">
        <v>153175</v>
      </c>
      <c t="n" s="6" r="C25">
        <v>167844</v>
      </c>
      <c t="n" s="6" r="D25">
        <v>312623</v>
      </c>
      <c t="n" s="6" r="E25">
        <v>322067</v>
      </c>
    </row>
    <row spans="1:5" r="26">
      <c t="s" s="4" r="A26">
        <v>128</v>
      </c>
      <c t="n" s="6" r="B26">
        <v>913</v>
      </c>
      <c t="n" s="6" r="C26">
        <v>208</v>
      </c>
      <c t="n" s="6" r="D26">
        <v>938</v>
      </c>
      <c t="n" s="6" r="E26">
        <v>535</v>
      </c>
    </row>
    <row spans="1:5" r="27">
      <c t="s" s="4" r="A27">
        <v>923</v>
      </c>
      <c t="n" s="6" r="B27">
        <v>25418</v>
      </c>
      <c t="n" s="6" r="C27">
        <v>22284</v>
      </c>
      <c t="n" s="6" r="D27">
        <v>54771</v>
      </c>
      <c t="n" s="6" r="E27">
        <v>51075</v>
      </c>
    </row>
    <row spans="1:5" r="28">
      <c t="s" s="4" r="A28">
        <v>138</v>
      </c>
      <c t="n" s="6" r="B28">
        <v>0</v>
      </c>
      <c t="n" s="6" r="C28">
        <v>0</v>
      </c>
      <c t="n" s="6" r="D28">
        <v>67623</v>
      </c>
      <c t="n" s="6" r="E28">
        <v>95084</v>
      </c>
    </row>
    <row spans="1:5" r="29">
      <c t="s" s="4" r="A29">
        <v>135</v>
      </c>
      <c t="n" s="6" r="B29">
        <v>478</v>
      </c>
      <c t="n" s="6" r="C29">
        <v>-24</v>
      </c>
      <c t="n" s="6" r="D29">
        <v>737</v>
      </c>
      <c t="n" s="6" r="E29">
        <v>369</v>
      </c>
    </row>
    <row spans="1:5" r="30">
      <c t="s" s="4" r="A30">
        <v>134</v>
      </c>
      <c t="n" s="6" r="B30">
        <v>1524</v>
      </c>
      <c t="n" s="6" r="C30">
        <v>1293</v>
      </c>
      <c t="n" s="6" r="D30">
        <v>3029</v>
      </c>
      <c t="n" s="6" r="E30">
        <v>2700</v>
      </c>
    </row>
    <row spans="1:5" r="31">
      <c t="s" s="4" r="A31">
        <v>133</v>
      </c>
      <c t="n" s="6" r="B31">
        <v>2234</v>
      </c>
      <c t="n" s="6" r="C31">
        <v>3078</v>
      </c>
      <c t="n" s="6" r="D31">
        <v>4025</v>
      </c>
      <c t="n" s="6" r="E31">
        <v>17912</v>
      </c>
    </row>
    <row spans="1:5" r="32">
      <c t="s" s="4" r="A32">
        <v>924</v>
      </c>
      <c t="n" s="6" r="B32">
        <v>5533</v>
      </c>
      <c t="n" s="6" r="C32">
        <v>4862</v>
      </c>
      <c t="n" s="6" r="D32">
        <v>12222</v>
      </c>
      <c t="n" s="6" r="E32">
        <v>10190</v>
      </c>
    </row>
    <row spans="1:5" r="33">
      <c t="s" s="4" r="A33">
        <v>926</v>
      </c>
      <c t="n" s="6" r="B33">
        <v>392097</v>
      </c>
      <c t="n" s="6" r="C33">
        <v>390400</v>
      </c>
      <c t="n" s="6" r="D33">
        <v>824587</v>
      </c>
      <c t="n" s="6" r="E33">
        <v>774622</v>
      </c>
    </row>
    <row spans="1:5" r="34">
      <c t="s" s="4" r="A34">
        <v>22</v>
      </c>
    </row>
    <row spans="1:5" r="35">
      <c t="s" s="3" r="A35">
        <v>918</v>
      </c>
    </row>
    <row spans="1:5" r="36">
      <c t="s" s="4" r="A36">
        <v>146</v>
      </c>
      <c t="n" s="6" r="B36">
        <v>109938</v>
      </c>
      <c t="n" s="6" r="C36">
        <v>90852</v>
      </c>
      <c t="n" s="6" r="D36">
        <v>317234</v>
      </c>
      <c t="n" s="6" r="E36">
        <v>284221</v>
      </c>
    </row>
    <row spans="1:5" r="37">
      <c t="s" s="4" r="A37">
        <v>919</v>
      </c>
      <c t="n" s="6" r="B37">
        <v>-2589</v>
      </c>
      <c t="n" s="6" r="C37">
        <v>-2618</v>
      </c>
      <c t="n" s="6" r="D37">
        <v>-5207</v>
      </c>
      <c t="n" s="6" r="E37">
        <v>-5207</v>
      </c>
    </row>
    <row spans="1:5" r="38">
      <c t="s" s="4" r="A38">
        <v>142</v>
      </c>
      <c t="n" s="6" r="B38">
        <v>0</v>
      </c>
      <c t="n" s="6" r="C38">
        <v>-3</v>
      </c>
      <c t="n" s="6" r="D38">
        <v>0</v>
      </c>
      <c t="n" s="6" r="E38">
        <v>-6</v>
      </c>
    </row>
    <row spans="1:5" r="39">
      <c t="s" s="4" r="A39">
        <v>921</v>
      </c>
      <c t="n" s="6" r="B39">
        <v>-6814</v>
      </c>
      <c t="n" s="6" r="C39">
        <v>-9264</v>
      </c>
      <c t="n" s="6" r="D39">
        <v>-17278</v>
      </c>
      <c t="n" s="6" r="E39">
        <v>-24472</v>
      </c>
    </row>
    <row spans="1:5" r="40">
      <c t="s" s="4" r="A40">
        <v>136</v>
      </c>
      <c t="n" s="6" r="B40">
        <v>-105003</v>
      </c>
      <c t="n" s="6" r="C40">
        <v>-108534</v>
      </c>
      <c t="n" s="6" r="D40">
        <v>-210312</v>
      </c>
      <c t="n" s="6" r="E40">
        <v>-217291</v>
      </c>
    </row>
    <row spans="1:5" r="41">
      <c t="s" s="4" r="A41">
        <v>922</v>
      </c>
      <c t="n" s="6" r="B41">
        <v>-151191</v>
      </c>
      <c t="n" s="6" r="C41">
        <v>-165846</v>
      </c>
      <c t="n" s="6" r="D41">
        <v>-308652</v>
      </c>
      <c t="n" s="6" r="E41">
        <v>-318070</v>
      </c>
    </row>
    <row spans="1:5" r="42">
      <c t="s" s="4" r="A42">
        <v>128</v>
      </c>
      <c t="n" s="6" r="B42">
        <v>-913</v>
      </c>
      <c t="n" s="6" r="C42">
        <v>-208</v>
      </c>
      <c t="n" s="6" r="D42">
        <v>-938</v>
      </c>
      <c t="n" s="6" r="E42">
        <v>-535</v>
      </c>
    </row>
    <row spans="1:5" r="43">
      <c t="s" s="4" r="A43">
        <v>923</v>
      </c>
      <c t="n" s="6" r="B43">
        <v>-25418</v>
      </c>
      <c t="n" s="6" r="C43">
        <v>-22284</v>
      </c>
      <c t="n" s="6" r="D43">
        <v>-54771</v>
      </c>
      <c t="n" s="6" r="E43">
        <v>-51075</v>
      </c>
    </row>
    <row spans="1:5" r="44">
      <c t="s" s="4" r="A44">
        <v>135</v>
      </c>
      <c t="n" s="6" r="B44">
        <v>-478</v>
      </c>
      <c t="n" s="6" r="C44">
        <v>24</v>
      </c>
      <c t="n" s="6" r="D44">
        <v>-737</v>
      </c>
      <c t="n" s="6" r="E44">
        <v>-369</v>
      </c>
    </row>
    <row spans="1:5" r="45">
      <c t="s" s="4" r="A45">
        <v>134</v>
      </c>
      <c t="n" s="6" r="B45">
        <v>-1524</v>
      </c>
      <c t="n" s="6" r="C45">
        <v>-1293</v>
      </c>
      <c t="n" s="6" r="D45">
        <v>-3029</v>
      </c>
      <c t="n" s="6" r="E45">
        <v>-2700</v>
      </c>
    </row>
    <row spans="1:5" r="46">
      <c t="s" s="4" r="A46">
        <v>133</v>
      </c>
      <c t="n" s="6" r="B46">
        <v>-2234</v>
      </c>
      <c t="n" s="6" r="C46">
        <v>-3078</v>
      </c>
      <c t="n" s="6" r="D46">
        <v>-4025</v>
      </c>
      <c t="n" s="6" r="E46">
        <v>-17912</v>
      </c>
    </row>
    <row spans="1:5" r="47">
      <c t="s" s="4" r="A47">
        <v>924</v>
      </c>
      <c t="n" s="6" r="B47">
        <v>-5533</v>
      </c>
      <c t="n" s="6" r="C47">
        <v>-4862</v>
      </c>
      <c t="n" s="6" r="D47">
        <v>-12222</v>
      </c>
      <c t="n" s="6" r="E47">
        <v>-10190</v>
      </c>
    </row>
    <row spans="1:5" r="48">
      <c t="s" s="4" r="A48">
        <v>927</v>
      </c>
    </row>
    <row spans="1:5" r="49">
      <c t="s" s="3" r="A49">
        <v>918</v>
      </c>
    </row>
    <row spans="1:5" r="50">
      <c t="s" s="4" r="A50">
        <v>146</v>
      </c>
      <c t="n" s="6" r="B50">
        <v>109938</v>
      </c>
      <c t="n" s="6" r="C50">
        <v>90852</v>
      </c>
      <c t="n" s="6" r="D50">
        <v>317234</v>
      </c>
      <c t="n" s="6" r="E50">
        <v>284221</v>
      </c>
    </row>
    <row spans="1:5" r="51">
      <c t="s" s="4" r="A51">
        <v>919</v>
      </c>
      <c t="n" s="6" r="B51">
        <v>2589</v>
      </c>
      <c t="n" s="6" r="C51">
        <v>2618</v>
      </c>
      <c t="n" s="6" r="D51">
        <v>5207</v>
      </c>
      <c t="n" s="6" r="E51">
        <v>5207</v>
      </c>
    </row>
    <row spans="1:5" r="52">
      <c t="s" s="4" r="A52">
        <v>142</v>
      </c>
      <c t="n" s="6" r="B52">
        <v>0</v>
      </c>
      <c t="n" s="6" r="C52">
        <v>3</v>
      </c>
      <c t="n" s="6" r="D52">
        <v>0</v>
      </c>
      <c t="n" s="6" r="E52">
        <v>6</v>
      </c>
    </row>
    <row spans="1:5" r="53">
      <c t="s" s="4" r="A53">
        <v>921</v>
      </c>
      <c t="n" s="6" r="B53">
        <v>6814</v>
      </c>
      <c t="n" s="6" r="C53">
        <v>9264</v>
      </c>
      <c t="n" s="6" r="D53">
        <v>17278</v>
      </c>
      <c t="n" s="6" r="E53">
        <v>24472</v>
      </c>
    </row>
    <row spans="1:5" r="54">
      <c t="s" s="4" r="A54">
        <v>136</v>
      </c>
      <c t="n" s="6" r="B54">
        <v>105003</v>
      </c>
      <c t="n" s="6" r="C54">
        <v>108534</v>
      </c>
      <c t="n" s="6" r="D54">
        <v>210312</v>
      </c>
      <c t="n" s="6" r="E54">
        <v>217291</v>
      </c>
    </row>
    <row spans="1:5" r="55">
      <c t="s" s="4" r="A55">
        <v>922</v>
      </c>
      <c t="n" s="6" r="B55">
        <v>151191</v>
      </c>
      <c t="n" s="6" r="C55">
        <v>165846</v>
      </c>
      <c t="n" s="6" r="D55">
        <v>308652</v>
      </c>
      <c t="n" s="6" r="E55">
        <v>318070</v>
      </c>
    </row>
    <row spans="1:5" r="56">
      <c t="s" s="4" r="A56">
        <v>128</v>
      </c>
      <c t="n" s="6" r="B56">
        <v>913</v>
      </c>
      <c t="n" s="6" r="C56">
        <v>208</v>
      </c>
      <c t="n" s="6" r="D56">
        <v>938</v>
      </c>
      <c t="n" s="6" r="E56">
        <v>535</v>
      </c>
    </row>
    <row spans="1:5" r="57">
      <c t="s" s="4" r="A57">
        <v>923</v>
      </c>
      <c t="n" s="6" r="B57">
        <v>25418</v>
      </c>
      <c t="n" s="6" r="C57">
        <v>22284</v>
      </c>
      <c t="n" s="6" r="D57">
        <v>54771</v>
      </c>
      <c t="n" s="6" r="E57">
        <v>51075</v>
      </c>
    </row>
    <row spans="1:5" r="58">
      <c t="s" s="4" r="A58">
        <v>138</v>
      </c>
      <c t="n" s="6" r="B58">
        <v>0</v>
      </c>
      <c t="n" s="6" r="C58">
        <v>0</v>
      </c>
      <c t="n" s="6" r="D58">
        <v>69792</v>
      </c>
      <c t="n" s="6" r="E58">
        <v>95084</v>
      </c>
    </row>
    <row spans="1:5" r="59">
      <c t="s" s="4" r="A59">
        <v>135</v>
      </c>
      <c t="n" s="6" r="B59">
        <v>478</v>
      </c>
      <c t="n" s="6" r="C59">
        <v>-24</v>
      </c>
      <c t="n" s="6" r="D59">
        <v>737</v>
      </c>
      <c t="n" s="6" r="E59">
        <v>369</v>
      </c>
    </row>
    <row spans="1:5" r="60">
      <c t="s" s="4" r="A60">
        <v>134</v>
      </c>
      <c t="n" s="6" r="B60">
        <v>1524</v>
      </c>
      <c t="n" s="6" r="C60">
        <v>1293</v>
      </c>
      <c t="n" s="6" r="D60">
        <v>3029</v>
      </c>
      <c t="n" s="6" r="E60">
        <v>2700</v>
      </c>
    </row>
    <row spans="1:5" r="61">
      <c t="s" s="4" r="A61">
        <v>133</v>
      </c>
      <c t="n" s="6" r="B61">
        <v>2234</v>
      </c>
      <c t="n" s="6" r="C61">
        <v>3078</v>
      </c>
      <c t="n" s="6" r="D61">
        <v>4025</v>
      </c>
      <c t="n" s="6" r="E61">
        <v>17912</v>
      </c>
    </row>
    <row spans="1:5" r="62">
      <c t="s" s="4" r="A62">
        <v>924</v>
      </c>
      <c t="n" s="6" r="B62">
        <v>5533</v>
      </c>
      <c t="n" s="6" r="C62">
        <v>4862</v>
      </c>
      <c t="n" s="6" r="D62">
        <v>12222</v>
      </c>
      <c t="n" s="6" r="E62">
        <v>10190</v>
      </c>
    </row>
    <row spans="1:5" r="63">
      <c t="s" s="4" r="A63">
        <v>926</v>
      </c>
      <c t="n" s="7" r="B63">
        <v>392097</v>
      </c>
      <c t="n" s="7" r="C63">
        <v>390400</v>
      </c>
      <c t="n" s="7" r="D63">
        <v>824587</v>
      </c>
      <c t="n" s="7" r="E63">
        <v>7746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s="1" r="A1">
        <v>928</v>
      </c>
      <c t="s" s="2" r="B1">
        <v>929</v>
      </c>
      <c t="s" s="2" r="C1">
        <v>930</v>
      </c>
    </row>
    <row spans="1:3" r="2">
      <c t="s" s="4" r="A2">
        <v>931</v>
      </c>
    </row>
    <row spans="1:3" r="3">
      <c t="s" s="3" r="A3">
        <v>932</v>
      </c>
    </row>
    <row spans="1:3" r="4">
      <c t="s" s="4" r="A4">
        <v>933</v>
      </c>
      <c t="n" s="6" r="B4">
        <v>6</v>
      </c>
    </row>
    <row spans="1:3" r="5">
      <c t="s" s="4" r="A5">
        <v>934</v>
      </c>
      <c t="n" s="6" r="B5">
        <v>15</v>
      </c>
    </row>
    <row spans="1:3" r="6">
      <c t="s" s="4" r="A6">
        <v>450</v>
      </c>
      <c t="s" s="4" r="B6">
        <v>935</v>
      </c>
    </row>
    <row spans="1:3" r="7">
      <c t="s" s="4" r="A7">
        <v>379</v>
      </c>
      <c t="n" s="6" r="B7">
        <v>1184000</v>
      </c>
    </row>
    <row spans="1:3" r="8">
      <c t="s" s="4" r="A8">
        <v>424</v>
      </c>
      <c t="n" s="11" r="B8">
        <v>511.1</v>
      </c>
    </row>
    <row spans="1:3" r="9">
      <c t="s" s="4" r="A9">
        <v>936</v>
      </c>
      <c t="n" s="11" r="B9">
        <v>503.6</v>
      </c>
    </row>
    <row spans="1:3" r="10">
      <c t="s" s="4" r="A10">
        <v>425</v>
      </c>
      <c t="s" s="4" r="B10">
        <v>937</v>
      </c>
    </row>
    <row spans="1:3" r="11">
      <c t="s" s="4" r="A11">
        <v>938</v>
      </c>
      <c t="n" s="6" r="B11">
        <v>3100</v>
      </c>
    </row>
    <row spans="1:3" r="12">
      <c t="s" s="4" r="A12">
        <v>939</v>
      </c>
    </row>
    <row spans="1:3" r="13">
      <c t="s" s="3" r="A13">
        <v>932</v>
      </c>
    </row>
    <row spans="1:3" r="14">
      <c t="s" s="4" r="A14">
        <v>416</v>
      </c>
      <c t="n" s="7" r="C1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45"/>
  </cols>
  <sheetData>
    <row spans="1:2" r="1">
      <c t="s" s="1" r="A1">
        <v>198</v>
      </c>
      <c t="s" s="2" r="B1">
        <v>199</v>
      </c>
    </row>
    <row spans="1:2" r="2">
      <c t="s" s="4" r="A2">
        <v>200</v>
      </c>
      <c t="n" s="7" r="B2">
        <v>3639916</v>
      </c>
    </row>
    <row spans="1:2" r="3">
      <c t="s" s="4" r="A3">
        <v>201</v>
      </c>
      <c t="n" s="6" r="B3">
        <v>4659</v>
      </c>
    </row>
    <row spans="1:2" r="4">
      <c t="s" s="4" r="A4">
        <v>202</v>
      </c>
      <c t="n" s="6" r="B4">
        <v>259898</v>
      </c>
    </row>
    <row spans="1:2" r="5">
      <c t="s" s="4" r="A5">
        <v>203</v>
      </c>
      <c t="n" s="6" r="B5">
        <v>-204676</v>
      </c>
    </row>
    <row spans="1:2" r="6">
      <c t="s" s="4" r="A6">
        <v>204</v>
      </c>
      <c t="n" s="6" r="B6">
        <v>11152</v>
      </c>
    </row>
    <row spans="1:2" r="7">
      <c t="s" s="4" r="A7">
        <v>205</v>
      </c>
      <c t="n" s="6" r="B7">
        <v>-939</v>
      </c>
    </row>
    <row spans="1:2" r="8">
      <c t="s" s="4" r="A8">
        <v>206</v>
      </c>
      <c t="n" s="6" r="B8">
        <v>10843</v>
      </c>
    </row>
    <row spans="1:2" r="9">
      <c t="s" s="4" r="A9">
        <v>207</v>
      </c>
      <c t="n" s="6" r="B9">
        <v>148001</v>
      </c>
    </row>
    <row spans="1:2" r="10">
      <c t="s" s="4" r="A10">
        <v>208</v>
      </c>
      <c t="n" s="6" r="B10">
        <v>3868854</v>
      </c>
    </row>
    <row spans="1:2" r="11">
      <c t="s" s="4" r="A11">
        <v>209</v>
      </c>
      <c t="n" s="6" r="B11">
        <v>3684522</v>
      </c>
    </row>
    <row spans="1:2" r="12">
      <c t="s" s="4" r="A12">
        <v>201</v>
      </c>
      <c t="n" s="6" r="B12">
        <v>2871</v>
      </c>
    </row>
    <row spans="1:2" r="13">
      <c t="s" s="4" r="A13">
        <v>202</v>
      </c>
      <c t="n" s="6" r="B13">
        <v>289670</v>
      </c>
    </row>
    <row spans="1:2" r="14">
      <c t="s" s="4" r="A14">
        <v>203</v>
      </c>
      <c t="n" s="6" r="B14">
        <v>-204939</v>
      </c>
    </row>
    <row spans="1:2" r="15">
      <c t="s" s="4" r="A15">
        <v>204</v>
      </c>
      <c t="n" s="6" r="B15">
        <v>-65634</v>
      </c>
    </row>
    <row spans="1:2" r="16">
      <c t="s" s="4" r="A16">
        <v>205</v>
      </c>
      <c t="n" s="6" r="B16">
        <v>553</v>
      </c>
    </row>
    <row spans="1:2" r="17">
      <c t="s" s="4" r="A17">
        <v>206</v>
      </c>
      <c t="n" s="6" r="B17">
        <v>2664</v>
      </c>
    </row>
    <row spans="1:2" r="18">
      <c t="s" s="4" r="A18">
        <v>207</v>
      </c>
      <c t="n" s="6" r="B18">
        <v>-86626</v>
      </c>
    </row>
    <row spans="1:2" r="19">
      <c t="s" s="4" r="A19">
        <v>210</v>
      </c>
      <c t="n" s="7" r="B19">
        <v>36230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115</v>
      </c>
    </row>
    <row spans="1:3" r="3">
      <c t="s" s="3" r="A3">
        <v>212</v>
      </c>
    </row>
    <row spans="1:3" r="4">
      <c t="s" s="4" r="A4">
        <v>139</v>
      </c>
      <c t="n" s="7" r="B4">
        <v>333579</v>
      </c>
      <c t="n" s="7" r="C4">
        <v>309909</v>
      </c>
    </row>
    <row spans="1:3" r="5">
      <c t="s" s="3" r="A5">
        <v>213</v>
      </c>
    </row>
    <row spans="1:3" r="6">
      <c t="s" s="4" r="A6">
        <v>129</v>
      </c>
      <c t="n" s="6" r="B6">
        <v>312623</v>
      </c>
      <c t="n" s="6" r="C6">
        <v>322067</v>
      </c>
    </row>
    <row spans="1:3" r="7">
      <c t="s" s="4" r="A7">
        <v>214</v>
      </c>
      <c t="n" s="6" r="B7">
        <v>17647</v>
      </c>
      <c t="n" s="6" r="C7">
        <v>16480</v>
      </c>
    </row>
    <row spans="1:3" r="8">
      <c t="s" s="4" r="A8">
        <v>133</v>
      </c>
      <c t="n" s="6" r="B8">
        <v>-4025</v>
      </c>
      <c t="n" s="6" r="C8">
        <v>-17912</v>
      </c>
    </row>
    <row spans="1:3" r="9">
      <c t="s" s="4" r="A9">
        <v>215</v>
      </c>
      <c t="n" s="6" r="B9">
        <v>11399</v>
      </c>
      <c t="n" s="6" r="C9">
        <v>5769</v>
      </c>
    </row>
    <row spans="1:3" r="10">
      <c t="s" s="4" r="A10">
        <v>216</v>
      </c>
      <c t="n" s="6" r="B10">
        <v>-737</v>
      </c>
      <c t="n" s="6" r="C10">
        <v>-369</v>
      </c>
    </row>
    <row spans="1:3" r="11">
      <c t="s" s="4" r="A11">
        <v>217</v>
      </c>
      <c t="n" s="6" r="B11">
        <v>-19330</v>
      </c>
      <c t="n" s="6" r="C11">
        <v>-21852</v>
      </c>
    </row>
    <row spans="1:3" r="12">
      <c t="s" s="4" r="A12">
        <v>138</v>
      </c>
      <c t="n" s="6" r="B12">
        <v>-67623</v>
      </c>
      <c t="n" s="6" r="C12">
        <v>-95084</v>
      </c>
    </row>
    <row spans="1:3" r="13">
      <c t="s" s="3" r="A13">
        <v>218</v>
      </c>
    </row>
    <row spans="1:3" r="14">
      <c t="s" s="4" r="A14">
        <v>219</v>
      </c>
      <c t="n" s="6" r="B14">
        <v>632</v>
      </c>
      <c t="n" s="6" r="C14">
        <v>-175</v>
      </c>
    </row>
    <row spans="1:3" r="15">
      <c t="s" s="4" r="A15">
        <v>220</v>
      </c>
      <c t="n" s="6" r="B15">
        <v>13963</v>
      </c>
      <c t="n" s="6" r="C15">
        <v>-8588</v>
      </c>
    </row>
    <row spans="1:3" r="16">
      <c t="s" s="4" r="A16">
        <v>221</v>
      </c>
      <c t="n" s="6" r="B16">
        <v>-5294</v>
      </c>
      <c t="n" s="6" r="C16">
        <v>-40173</v>
      </c>
    </row>
    <row spans="1:3" r="17">
      <c t="s" s="4" r="A17">
        <v>222</v>
      </c>
      <c t="n" s="6" r="B17">
        <v>62752</v>
      </c>
      <c t="n" s="6" r="C17">
        <v>63545</v>
      </c>
    </row>
    <row spans="1:3" r="18">
      <c t="s" s="4" r="A18">
        <v>223</v>
      </c>
      <c t="n" s="6" r="B18">
        <v>9236</v>
      </c>
      <c t="n" s="6" r="C18">
        <v>-5973</v>
      </c>
    </row>
    <row spans="1:3" r="19">
      <c t="s" s="4" r="A19">
        <v>224</v>
      </c>
      <c t="n" s="6" r="B19">
        <v>31789</v>
      </c>
      <c t="n" s="6" r="C19">
        <v>15016</v>
      </c>
    </row>
    <row spans="1:3" r="20">
      <c t="s" s="4" r="A20">
        <v>225</v>
      </c>
      <c t="n" s="6" r="B20">
        <v>-71805</v>
      </c>
      <c t="n" s="6" r="C20">
        <v>-56580</v>
      </c>
    </row>
    <row spans="1:3" r="21">
      <c t="s" s="4" r="A21">
        <v>226</v>
      </c>
      <c t="n" s="6" r="B21">
        <v>-40655</v>
      </c>
      <c t="n" s="6" r="C21">
        <v>-43004</v>
      </c>
    </row>
    <row spans="1:3" r="22">
      <c t="s" s="4" r="A22">
        <v>227</v>
      </c>
      <c t="n" s="6" r="B22">
        <v>250572</v>
      </c>
      <c t="n" s="6" r="C22">
        <v>133167</v>
      </c>
    </row>
    <row spans="1:3" r="23">
      <c t="s" s="4" r="A23">
        <v>228</v>
      </c>
      <c t="n" s="6" r="B23">
        <v>584151</v>
      </c>
      <c t="n" s="6" r="C23">
        <v>443076</v>
      </c>
    </row>
    <row spans="1:3" r="24">
      <c t="s" s="3" r="A24">
        <v>229</v>
      </c>
    </row>
    <row spans="1:3" r="25">
      <c t="s" s="4" r="A25">
        <v>230</v>
      </c>
      <c t="n" s="6" r="B25">
        <v>-78000</v>
      </c>
      <c t="n" s="6" r="C25">
        <v>0</v>
      </c>
    </row>
    <row spans="1:3" r="26">
      <c t="s" s="4" r="A26">
        <v>231</v>
      </c>
      <c t="n" s="6" r="B26">
        <v>-242944</v>
      </c>
      <c t="n" s="6" r="C26">
        <v>-154430</v>
      </c>
    </row>
    <row spans="1:3" r="27">
      <c t="s" s="4" r="A27">
        <v>232</v>
      </c>
      <c t="n" s="6" r="B27">
        <v>-48306</v>
      </c>
      <c t="n" s="6" r="C27">
        <v>-48133</v>
      </c>
    </row>
    <row spans="1:3" r="28">
      <c t="s" s="4" r="A28">
        <v>233</v>
      </c>
      <c t="n" s="6" r="B28">
        <v>-116935</v>
      </c>
      <c t="n" s="6" r="C28">
        <v>-51444</v>
      </c>
    </row>
    <row spans="1:3" r="29">
      <c t="s" s="4" r="A29">
        <v>234</v>
      </c>
      <c t="n" s="6" r="B29">
        <v>104816</v>
      </c>
      <c t="n" s="6" r="C29">
        <v>194821</v>
      </c>
    </row>
    <row spans="1:3" r="30">
      <c t="s" s="4" r="A30">
        <v>235</v>
      </c>
      <c t="n" s="6" r="B30">
        <v>-104696</v>
      </c>
      <c t="n" s="6" r="C30">
        <v>-200612</v>
      </c>
    </row>
    <row spans="1:3" r="31">
      <c t="s" s="4" r="A31">
        <v>236</v>
      </c>
      <c t="n" s="6" r="B31">
        <v>104696</v>
      </c>
      <c t="n" s="6" r="C31">
        <v>441903</v>
      </c>
    </row>
    <row spans="1:3" r="32">
      <c t="s" s="4" r="A32">
        <v>237</v>
      </c>
      <c t="n" s="6" r="B32">
        <v>0</v>
      </c>
      <c t="n" s="6" r="C32">
        <v>-7111</v>
      </c>
    </row>
    <row spans="1:3" r="33">
      <c t="s" s="4" r="A33">
        <v>238</v>
      </c>
      <c t="n" s="6" r="B33">
        <v>781</v>
      </c>
      <c t="n" s="6" r="C33">
        <v>758</v>
      </c>
    </row>
    <row spans="1:3" r="34">
      <c t="s" s="4" r="A34">
        <v>239</v>
      </c>
      <c t="n" s="6" r="B34">
        <v>6694</v>
      </c>
      <c t="n" s="6" r="C34">
        <v>0</v>
      </c>
    </row>
    <row spans="1:3" r="35">
      <c t="s" s="4" r="A35">
        <v>240</v>
      </c>
      <c t="n" s="6" r="B35">
        <v>-25000</v>
      </c>
      <c t="n" s="6" r="C35">
        <v>-5000</v>
      </c>
    </row>
    <row spans="1:3" r="36">
      <c t="s" s="4" r="A36">
        <v>241</v>
      </c>
      <c t="n" s="6" r="B36">
        <v>-26040</v>
      </c>
      <c t="n" s="6" r="C36">
        <v>-14989</v>
      </c>
    </row>
    <row spans="1:3" r="37">
      <c t="s" s="4" r="A37">
        <v>242</v>
      </c>
      <c t="n" s="6" r="B37">
        <v>0</v>
      </c>
      <c t="n" s="6" r="C37">
        <v>24527</v>
      </c>
    </row>
    <row spans="1:3" r="38">
      <c t="s" s="4" r="A38">
        <v>243</v>
      </c>
      <c t="n" s="6" r="B38">
        <v>-658</v>
      </c>
      <c t="n" s="6" r="C38">
        <v>-1125</v>
      </c>
    </row>
    <row spans="1:3" r="39">
      <c t="s" s="4" r="A39">
        <v>244</v>
      </c>
      <c t="n" s="6" r="B39">
        <v>-425592</v>
      </c>
      <c t="n" s="6" r="C39">
        <v>179165</v>
      </c>
    </row>
    <row spans="1:3" r="40">
      <c t="s" s="3" r="A40">
        <v>245</v>
      </c>
    </row>
    <row spans="1:3" r="41">
      <c t="s" s="4" r="A41">
        <v>246</v>
      </c>
      <c t="n" s="6" r="B41">
        <v>-222535</v>
      </c>
      <c t="n" s="6" r="C41">
        <v>-12909</v>
      </c>
    </row>
    <row spans="1:3" r="42">
      <c t="s" s="4" r="A42">
        <v>247</v>
      </c>
      <c t="n" s="6" r="B42">
        <v>997080</v>
      </c>
      <c t="n" s="6" r="C42">
        <v>0</v>
      </c>
    </row>
    <row spans="1:3" r="43">
      <c t="s" s="4" r="A43">
        <v>248</v>
      </c>
      <c t="n" s="6" r="B43">
        <v>0</v>
      </c>
      <c t="n" s="6" r="C43">
        <v>6000</v>
      </c>
    </row>
    <row spans="1:3" r="44">
      <c t="s" s="4" r="A44">
        <v>249</v>
      </c>
      <c t="n" s="6" r="B44">
        <v>-4290</v>
      </c>
      <c t="n" s="6" r="C44">
        <v>-1523</v>
      </c>
    </row>
    <row spans="1:3" r="45">
      <c t="s" s="4" r="A45">
        <v>250</v>
      </c>
      <c t="n" s="6" r="B45">
        <v>-8047</v>
      </c>
      <c t="n" s="6" r="C45">
        <v>-163</v>
      </c>
    </row>
    <row spans="1:3" r="46">
      <c t="s" s="4" r="A46">
        <v>251</v>
      </c>
      <c t="n" s="6" r="B46">
        <v>-666</v>
      </c>
      <c t="n" s="6" r="C46">
        <v>332</v>
      </c>
    </row>
    <row spans="1:3" r="47">
      <c t="s" s="4" r="A47">
        <v>252</v>
      </c>
      <c t="n" s="6" r="B47">
        <v>0</v>
      </c>
      <c t="n" s="6" r="C47">
        <v>-633</v>
      </c>
    </row>
    <row spans="1:3" r="48">
      <c t="s" s="4" r="A48">
        <v>253</v>
      </c>
      <c t="n" s="6" r="B48">
        <v>-442901</v>
      </c>
      <c t="n" s="6" r="C48">
        <v>-997840</v>
      </c>
    </row>
    <row spans="1:3" r="49">
      <c t="s" s="4" r="A49">
        <v>188</v>
      </c>
      <c t="n" s="6" r="B49">
        <v>5040</v>
      </c>
      <c t="n" s="6" r="C49">
        <v>1089</v>
      </c>
    </row>
    <row spans="1:3" r="50">
      <c t="s" s="4" r="A50">
        <v>189</v>
      </c>
      <c t="n" s="6" r="B50">
        <v>-25914</v>
      </c>
      <c t="n" s="6" r="C50">
        <v>-36922</v>
      </c>
    </row>
    <row spans="1:3" r="51">
      <c t="s" s="4" r="A51">
        <v>254</v>
      </c>
      <c t="n" s="6" r="B51">
        <v>297767</v>
      </c>
      <c t="n" s="6" r="C51">
        <v>-1042569</v>
      </c>
    </row>
    <row spans="1:3" r="52">
      <c t="s" s="4" r="A52">
        <v>255</v>
      </c>
      <c t="n" s="6" r="B52">
        <v>456326</v>
      </c>
      <c t="n" s="6" r="C52">
        <v>-420328</v>
      </c>
    </row>
    <row spans="1:3" r="53">
      <c t="s" s="4" r="A53">
        <v>256</v>
      </c>
      <c t="n" s="6" r="B53">
        <v>723718</v>
      </c>
      <c t="n" s="6" r="C53">
        <v>1763079</v>
      </c>
    </row>
    <row spans="1:3" r="54">
      <c t="s" s="4" r="A54">
        <v>257</v>
      </c>
      <c t="n" s="6" r="B54">
        <v>1180044</v>
      </c>
      <c t="n" s="6" r="C54">
        <v>1342751</v>
      </c>
    </row>
    <row spans="1:3" r="55">
      <c t="s" s="3" r="A55">
        <v>258</v>
      </c>
    </row>
    <row spans="1:3" r="56">
      <c t="s" s="4" r="A56">
        <v>259</v>
      </c>
      <c t="n" s="6" r="B56">
        <v>217021</v>
      </c>
      <c t="n" s="6" r="C56">
        <v>240942</v>
      </c>
    </row>
    <row spans="1:3" r="57">
      <c t="s" s="4" r="A57">
        <v>260</v>
      </c>
      <c t="n" s="6" r="B57">
        <v>19168</v>
      </c>
      <c t="n" s="6" r="C57">
        <v>16815</v>
      </c>
    </row>
    <row spans="1:3" r="58">
      <c t="s" s="3" r="A58">
        <v>261</v>
      </c>
    </row>
    <row spans="1:3" r="59">
      <c t="s" s="4" r="A59">
        <v>262</v>
      </c>
      <c t="n" s="6" r="B59">
        <v>-52708</v>
      </c>
      <c t="n" s="6" r="C59">
        <v>-17871</v>
      </c>
    </row>
    <row spans="1:3" r="60">
      <c t="s" s="4" r="A60">
        <v>263</v>
      </c>
      <c t="n" s="6" r="B60">
        <v>-14471</v>
      </c>
      <c t="n" s="6" r="C60">
        <v>17604</v>
      </c>
    </row>
    <row spans="1:3" r="61">
      <c t="s" s="4" r="A61">
        <v>264</v>
      </c>
      <c t="n" s="6" r="B61">
        <v>113071</v>
      </c>
      <c t="n" s="6" r="C61">
        <v>112892</v>
      </c>
    </row>
    <row spans="1:3" r="62">
      <c t="s" s="4" r="A62">
        <v>265</v>
      </c>
      <c t="n" s="6" r="B62">
        <v>2664</v>
      </c>
      <c t="n" s="6" r="C62">
        <v>10843</v>
      </c>
    </row>
    <row spans="1:3" r="63">
      <c t="s" s="4" r="A63">
        <v>266</v>
      </c>
      <c t="n" s="6" r="B63">
        <v>33711</v>
      </c>
      <c t="n" s="6" r="C63">
        <v>43363</v>
      </c>
    </row>
    <row spans="1:3" r="64">
      <c t="s" s="4" r="A64">
        <v>22</v>
      </c>
    </row>
    <row spans="1:3" r="65">
      <c t="s" s="3" r="A65">
        <v>212</v>
      </c>
    </row>
    <row spans="1:3" r="66">
      <c t="s" s="4" r="A66">
        <v>139</v>
      </c>
      <c t="n" s="6" r="B66">
        <v>339719</v>
      </c>
      <c t="n" s="6" r="C66">
        <v>313906</v>
      </c>
    </row>
    <row spans="1:3" r="67">
      <c t="s" s="3" r="A67">
        <v>213</v>
      </c>
    </row>
    <row spans="1:3" r="68">
      <c t="s" s="4" r="A68">
        <v>129</v>
      </c>
      <c t="n" s="6" r="B68">
        <v>308652</v>
      </c>
      <c t="n" s="6" r="C68">
        <v>318070</v>
      </c>
    </row>
    <row spans="1:3" r="69">
      <c t="s" s="4" r="A69">
        <v>214</v>
      </c>
      <c t="n" s="6" r="B69">
        <v>17647</v>
      </c>
      <c t="n" s="6" r="C69">
        <v>16480</v>
      </c>
    </row>
    <row spans="1:3" r="70">
      <c t="s" s="4" r="A70">
        <v>133</v>
      </c>
      <c t="n" s="6" r="B70">
        <v>-4025</v>
      </c>
      <c t="n" s="6" r="C70">
        <v>-17912</v>
      </c>
    </row>
    <row spans="1:3" r="71">
      <c t="s" s="4" r="A71">
        <v>215</v>
      </c>
      <c t="n" s="6" r="B71">
        <v>11399</v>
      </c>
      <c t="n" s="6" r="C71">
        <v>5769</v>
      </c>
    </row>
    <row spans="1:3" r="72">
      <c t="s" s="4" r="A72">
        <v>216</v>
      </c>
      <c t="n" s="6" r="B72">
        <v>-737</v>
      </c>
      <c t="n" s="6" r="C72">
        <v>-369</v>
      </c>
    </row>
    <row spans="1:3" r="73">
      <c t="s" s="4" r="A73">
        <v>217</v>
      </c>
      <c t="n" s="6" r="B73">
        <v>-19330</v>
      </c>
      <c t="n" s="6" r="C73">
        <v>-21852</v>
      </c>
    </row>
    <row spans="1:3" r="74">
      <c t="s" s="4" r="A74">
        <v>138</v>
      </c>
      <c t="n" s="6" r="B74">
        <v>-69792</v>
      </c>
      <c t="n" s="6" r="C74">
        <v>-95084</v>
      </c>
    </row>
    <row spans="1:3" r="75">
      <c t="s" s="3" r="A75">
        <v>218</v>
      </c>
    </row>
    <row spans="1:3" r="76">
      <c t="s" s="4" r="A76">
        <v>219</v>
      </c>
      <c t="n" s="6" r="B76">
        <v>632</v>
      </c>
      <c t="n" s="6" r="C76">
        <v>-175</v>
      </c>
    </row>
    <row spans="1:3" r="77">
      <c t="s" s="4" r="A77">
        <v>220</v>
      </c>
      <c t="n" s="6" r="B77">
        <v>13963</v>
      </c>
      <c t="n" s="6" r="C77">
        <v>-8588</v>
      </c>
    </row>
    <row spans="1:3" r="78">
      <c t="s" s="4" r="A78">
        <v>221</v>
      </c>
      <c t="n" s="6" r="B78">
        <v>-5294</v>
      </c>
      <c t="n" s="6" r="C78">
        <v>-40173</v>
      </c>
    </row>
    <row spans="1:3" r="79">
      <c t="s" s="4" r="A79">
        <v>222</v>
      </c>
      <c t="n" s="6" r="B79">
        <v>62752</v>
      </c>
      <c t="n" s="6" r="C79">
        <v>63545</v>
      </c>
    </row>
    <row spans="1:3" r="80">
      <c t="s" s="4" r="A80">
        <v>223</v>
      </c>
      <c t="n" s="6" r="B80">
        <v>9236</v>
      </c>
      <c t="n" s="6" r="C80">
        <v>-5973</v>
      </c>
    </row>
    <row spans="1:3" r="81">
      <c t="s" s="4" r="A81">
        <v>224</v>
      </c>
      <c t="n" s="6" r="B81">
        <v>31789</v>
      </c>
      <c t="n" s="6" r="C81">
        <v>15016</v>
      </c>
    </row>
    <row spans="1:3" r="82">
      <c t="s" s="4" r="A82">
        <v>225</v>
      </c>
      <c t="n" s="6" r="B82">
        <v>-71805</v>
      </c>
      <c t="n" s="6" r="C82">
        <v>-56580</v>
      </c>
    </row>
    <row spans="1:3" r="83">
      <c t="s" s="4" r="A83">
        <v>226</v>
      </c>
      <c t="n" s="6" r="B83">
        <v>-40655</v>
      </c>
      <c t="n" s="6" r="C83">
        <v>-43004</v>
      </c>
    </row>
    <row spans="1:3" r="84">
      <c t="s" s="4" r="A84">
        <v>227</v>
      </c>
      <c t="n" s="6" r="B84">
        <v>244432</v>
      </c>
      <c t="n" s="6" r="C84">
        <v>129170</v>
      </c>
    </row>
    <row spans="1:3" r="85">
      <c t="s" s="4" r="A85">
        <v>228</v>
      </c>
      <c t="n" s="6" r="B85">
        <v>584151</v>
      </c>
      <c t="n" s="6" r="C85">
        <v>443076</v>
      </c>
    </row>
    <row spans="1:3" r="86">
      <c t="s" s="3" r="A86">
        <v>229</v>
      </c>
    </row>
    <row spans="1:3" r="87">
      <c t="s" s="4" r="A87">
        <v>230</v>
      </c>
      <c t="n" s="6" r="B87">
        <v>-78000</v>
      </c>
      <c t="n" s="6" r="C87">
        <v>0</v>
      </c>
    </row>
    <row spans="1:3" r="88">
      <c t="s" s="4" r="A88">
        <v>231</v>
      </c>
      <c t="n" s="6" r="B88">
        <v>-242944</v>
      </c>
      <c t="n" s="6" r="C88">
        <v>-154430</v>
      </c>
    </row>
    <row spans="1:3" r="89">
      <c t="s" s="4" r="A89">
        <v>232</v>
      </c>
      <c t="n" s="6" r="B89">
        <v>-48306</v>
      </c>
      <c t="n" s="6" r="C89">
        <v>-48133</v>
      </c>
    </row>
    <row spans="1:3" r="90">
      <c t="s" s="4" r="A90">
        <v>233</v>
      </c>
      <c t="n" s="6" r="B90">
        <v>-116935</v>
      </c>
      <c t="n" s="6" r="C90">
        <v>-51444</v>
      </c>
    </row>
    <row spans="1:3" r="91">
      <c t="s" s="4" r="A91">
        <v>234</v>
      </c>
      <c t="n" s="6" r="B91">
        <v>104816</v>
      </c>
      <c t="n" s="6" r="C91">
        <v>194821</v>
      </c>
    </row>
    <row spans="1:3" r="92">
      <c t="s" s="4" r="A92">
        <v>235</v>
      </c>
      <c t="n" s="6" r="B92">
        <v>-104696</v>
      </c>
      <c t="n" s="6" r="C92">
        <v>-200612</v>
      </c>
    </row>
    <row spans="1:3" r="93">
      <c t="s" s="4" r="A93">
        <v>236</v>
      </c>
      <c t="n" s="6" r="B93">
        <v>104696</v>
      </c>
      <c t="n" s="6" r="C93">
        <v>441903</v>
      </c>
    </row>
    <row spans="1:3" r="94">
      <c t="s" s="4" r="A94">
        <v>237</v>
      </c>
      <c t="n" s="6" r="B94">
        <v>0</v>
      </c>
      <c t="n" s="6" r="C94">
        <v>-7111</v>
      </c>
    </row>
    <row spans="1:3" r="95">
      <c t="s" s="4" r="A95">
        <v>238</v>
      </c>
      <c t="n" s="6" r="B95">
        <v>781</v>
      </c>
      <c t="n" s="6" r="C95">
        <v>758</v>
      </c>
    </row>
    <row spans="1:3" r="96">
      <c t="s" s="4" r="A96">
        <v>239</v>
      </c>
      <c t="n" s="6" r="B96">
        <v>6694</v>
      </c>
      <c t="n" s="6" r="C96">
        <v>0</v>
      </c>
    </row>
    <row spans="1:3" r="97">
      <c t="s" s="4" r="A97">
        <v>240</v>
      </c>
      <c t="n" s="6" r="B97">
        <v>-25000</v>
      </c>
      <c t="n" s="6" r="C97">
        <v>-5000</v>
      </c>
    </row>
    <row spans="1:3" r="98">
      <c t="s" s="4" r="A98">
        <v>241</v>
      </c>
      <c t="n" s="6" r="B98">
        <v>-26040</v>
      </c>
      <c t="n" s="6" r="C98">
        <v>-14989</v>
      </c>
    </row>
    <row spans="1:3" r="99">
      <c t="s" s="4" r="A99">
        <v>242</v>
      </c>
      <c t="n" s="6" r="B99">
        <v>0</v>
      </c>
      <c t="n" s="6" r="C99">
        <v>24527</v>
      </c>
    </row>
    <row spans="1:3" r="100">
      <c t="s" s="4" r="A100">
        <v>243</v>
      </c>
      <c t="n" s="6" r="B100">
        <v>-658</v>
      </c>
      <c t="n" s="6" r="C100">
        <v>-1125</v>
      </c>
    </row>
    <row spans="1:3" r="101">
      <c t="s" s="4" r="A101">
        <v>244</v>
      </c>
      <c t="n" s="6" r="B101">
        <v>-425592</v>
      </c>
      <c t="n" s="6" r="C101">
        <v>179165</v>
      </c>
    </row>
    <row spans="1:3" r="102">
      <c t="s" s="3" r="A102">
        <v>245</v>
      </c>
    </row>
    <row spans="1:3" r="103">
      <c t="s" s="4" r="A103">
        <v>246</v>
      </c>
      <c t="n" s="6" r="B103">
        <v>-222535</v>
      </c>
      <c t="n" s="6" r="C103">
        <v>-12909</v>
      </c>
    </row>
    <row spans="1:3" r="104">
      <c t="s" s="4" r="A104">
        <v>247</v>
      </c>
      <c t="n" s="6" r="B104">
        <v>997080</v>
      </c>
      <c t="n" s="6" r="C104">
        <v>0</v>
      </c>
    </row>
    <row spans="1:3" r="105">
      <c t="s" s="4" r="A105">
        <v>248</v>
      </c>
      <c t="n" s="6" r="B105">
        <v>0</v>
      </c>
      <c t="n" s="6" r="C105">
        <v>6000</v>
      </c>
    </row>
    <row spans="1:3" r="106">
      <c t="s" s="4" r="A106">
        <v>249</v>
      </c>
      <c t="n" s="6" r="B106">
        <v>-4290</v>
      </c>
      <c t="n" s="6" r="C106">
        <v>-1523</v>
      </c>
    </row>
    <row spans="1:3" r="107">
      <c t="s" s="4" r="A107">
        <v>250</v>
      </c>
      <c t="n" s="6" r="B107">
        <v>-8047</v>
      </c>
      <c t="n" s="6" r="C107">
        <v>-163</v>
      </c>
    </row>
    <row spans="1:3" r="108">
      <c t="s" s="4" r="A108">
        <v>251</v>
      </c>
      <c t="n" s="6" r="B108">
        <v>-666</v>
      </c>
      <c t="n" s="6" r="C108">
        <v>332</v>
      </c>
    </row>
    <row spans="1:3" r="109">
      <c t="s" s="4" r="A109">
        <v>252</v>
      </c>
      <c t="n" s="6" r="B109">
        <v>0</v>
      </c>
      <c t="n" s="6" r="C109">
        <v>-633</v>
      </c>
    </row>
    <row spans="1:3" r="110">
      <c t="s" s="4" r="A110">
        <v>253</v>
      </c>
      <c t="n" s="6" r="B110">
        <v>-442901</v>
      </c>
      <c t="n" s="6" r="C110">
        <v>-997840</v>
      </c>
    </row>
    <row spans="1:3" r="111">
      <c t="s" s="4" r="A111">
        <v>188</v>
      </c>
      <c t="n" s="6" r="B111">
        <v>5040</v>
      </c>
      <c t="n" s="6" r="C111">
        <v>1089</v>
      </c>
    </row>
    <row spans="1:3" r="112">
      <c t="s" s="4" r="A112">
        <v>189</v>
      </c>
      <c t="n" s="6" r="B112">
        <v>-25914</v>
      </c>
      <c t="n" s="6" r="C112">
        <v>-36922</v>
      </c>
    </row>
    <row spans="1:3" r="113">
      <c t="s" s="4" r="A113">
        <v>254</v>
      </c>
      <c t="n" s="6" r="B113">
        <v>297767</v>
      </c>
      <c t="n" s="6" r="C113">
        <v>-1042569</v>
      </c>
    </row>
    <row spans="1:3" r="114">
      <c t="s" s="4" r="A114">
        <v>255</v>
      </c>
      <c t="n" s="6" r="B114">
        <v>456326</v>
      </c>
      <c t="n" s="6" r="C114">
        <v>-420328</v>
      </c>
    </row>
    <row spans="1:3" r="115">
      <c t="s" s="4" r="A115">
        <v>256</v>
      </c>
      <c t="n" s="6" r="B115">
        <v>723718</v>
      </c>
      <c t="n" s="6" r="C115">
        <v>1763079</v>
      </c>
    </row>
    <row spans="1:3" r="116">
      <c t="s" s="4" r="A116">
        <v>257</v>
      </c>
      <c t="n" s="6" r="B116">
        <v>1180044</v>
      </c>
      <c t="n" s="6" r="C116">
        <v>1342751</v>
      </c>
    </row>
    <row spans="1:3" r="117">
      <c t="s" s="3" r="A117">
        <v>258</v>
      </c>
    </row>
    <row spans="1:3" r="118">
      <c t="s" s="4" r="A118">
        <v>259</v>
      </c>
      <c t="n" s="6" r="B118">
        <v>217021</v>
      </c>
      <c t="n" s="6" r="C118">
        <v>240942</v>
      </c>
    </row>
    <row spans="1:3" r="119">
      <c t="s" s="4" r="A119">
        <v>260</v>
      </c>
      <c t="n" s="6" r="B119">
        <v>19168</v>
      </c>
      <c t="n" s="6" r="C119">
        <v>16815</v>
      </c>
    </row>
    <row spans="1:3" r="120">
      <c t="s" s="3" r="A120">
        <v>261</v>
      </c>
    </row>
    <row spans="1:3" r="121">
      <c t="s" s="4" r="A121">
        <v>262</v>
      </c>
      <c t="n" s="6" r="B121">
        <v>-52708</v>
      </c>
      <c t="n" s="6" r="C121">
        <v>-17871</v>
      </c>
    </row>
    <row spans="1:3" r="122">
      <c t="s" s="4" r="A122">
        <v>263</v>
      </c>
      <c t="n" s="6" r="B122">
        <v>-14471</v>
      </c>
      <c t="n" s="6" r="C122">
        <v>17604</v>
      </c>
    </row>
    <row spans="1:3" r="123">
      <c t="s" s="4" r="A123">
        <v>264</v>
      </c>
      <c t="n" s="6" r="B123">
        <v>113071</v>
      </c>
      <c t="n" s="6" r="C123">
        <v>112892</v>
      </c>
    </row>
    <row spans="1:3" r="124">
      <c t="s" s="4" r="A124">
        <v>265</v>
      </c>
      <c t="n" s="6" r="B124">
        <v>2664</v>
      </c>
      <c t="n" s="6" r="C124">
        <v>10843</v>
      </c>
    </row>
    <row spans="1:3" r="125">
      <c t="s" s="4" r="A125">
        <v>266</v>
      </c>
      <c t="n" s="7" r="B125">
        <v>33711</v>
      </c>
      <c t="n" s="7" r="C125">
        <v>433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Partn</vt:lpstr>
      <vt:lpstr>Consolidated Statements Of Cash</vt:lpstr>
      <vt:lpstr>Organization</vt:lpstr>
      <vt:lpstr>Basis Of Presentation And Summa</vt:lpstr>
      <vt:lpstr>Real Estate Activity During the</vt:lpstr>
      <vt:lpstr>Investments in Unconsolidated J</vt:lpstr>
      <vt:lpstr>Mortgage Notes Payable (Notes)</vt:lpstr>
      <vt:lpstr>Unsecured Senior Notes Unsecure</vt:lpstr>
      <vt:lpstr>Derivative Instruments and Hedg</vt:lpstr>
      <vt:lpstr>Commitments And Contingencies</vt:lpstr>
      <vt:lpstr>Noncontrolling Interests</vt:lpstr>
      <vt:lpstr>Stockholders' Equity _ Partners</vt:lpstr>
      <vt:lpstr>Earnings Per Share _ Common Uni</vt:lpstr>
      <vt:lpstr>Stock Option and Incentive Plan</vt:lpstr>
      <vt:lpstr>Segment Information</vt:lpstr>
      <vt:lpstr>Subsequent Events</vt:lpstr>
      <vt:lpstr>Basis Of Presentation And Sum23</vt:lpstr>
      <vt:lpstr>Basis Of Presentation And Sum24</vt:lpstr>
      <vt:lpstr>Real Estate Activity During t25</vt:lpstr>
      <vt:lpstr>Investments in Unconsolidated26</vt:lpstr>
      <vt:lpstr>Unsecured Senior Notes (Tables)</vt:lpstr>
      <vt:lpstr>Derivative Instruments and He28</vt:lpstr>
      <vt:lpstr>Noncontrolling Interests (Table</vt:lpstr>
      <vt:lpstr>Stockholders' Equity _ Partne30</vt:lpstr>
      <vt:lpstr>Earnings Per Share _ Common U31</vt:lpstr>
      <vt:lpstr>Segment Information (Tables)</vt:lpstr>
      <vt:lpstr>Organization (Details)</vt:lpstr>
      <vt:lpstr>Basis Of Presentation And Sum34</vt:lpstr>
      <vt:lpstr>Basis Of Presentation And Sum35</vt:lpstr>
      <vt:lpstr>Real Estate Activity During t36</vt:lpstr>
      <vt:lpstr>Real Estate Activity During t37</vt:lpstr>
      <vt:lpstr>Real Estate Activity During t38</vt:lpstr>
      <vt:lpstr>Investments in Unconsolidated39</vt:lpstr>
      <vt:lpstr>Investments in Unconsolidated40</vt:lpstr>
      <vt:lpstr>Investments in Unconsolidated41</vt:lpstr>
      <vt:lpstr>Investments in Unconsolidated42</vt:lpstr>
      <vt:lpstr>Mortgage Notes Payable (Details</vt:lpstr>
      <vt:lpstr>Unsecured Senior Notes Schedule</vt:lpstr>
      <vt:lpstr>Unsecured Senior Notes Unsecu45</vt:lpstr>
      <vt:lpstr>Derivative Instruments and He46</vt:lpstr>
      <vt:lpstr>Derivative Instruments and He47</vt:lpstr>
      <vt:lpstr>Derivative Instruments and He48</vt:lpstr>
      <vt:lpstr>Derivative Instruments and He49</vt:lpstr>
      <vt:lpstr>Commitments And Contingencies (</vt:lpstr>
      <vt:lpstr>Noncontrolling Interests (Narra</vt:lpstr>
      <vt:lpstr>Noncontrolling Interests (Redee</vt:lpstr>
      <vt:lpstr>Noncontrolling Interests (Red53</vt:lpstr>
      <vt:lpstr>Noncontrolling Interests Redeem</vt:lpstr>
      <vt:lpstr>Noncontrolling Interests Noncon</vt:lpstr>
      <vt:lpstr>(Common Units) (Narrative) (Det</vt:lpstr>
      <vt:lpstr>Noncontrolling Interests Common</vt:lpstr>
      <vt:lpstr>Noncontrolling Interests Comm58</vt:lpstr>
      <vt:lpstr>Noncontrolling Interests (Prope</vt:lpstr>
      <vt:lpstr>Noncontrolling Interests Proper</vt:lpstr>
      <vt:lpstr>Stockholders' Equity _ Partne61</vt:lpstr>
      <vt:lpstr>Stockholders' Equity _ Partne62</vt:lpstr>
      <vt:lpstr>Earnings Per Share _ Common U63</vt:lpstr>
      <vt:lpstr>Stock Option and Incentive Pl64</vt:lpstr>
      <vt:lpstr>Stock Option and Incentive Pl65</vt:lpstr>
      <vt:lpstr>Segment Information (Schedule O</vt:lpstr>
      <vt:lpstr>Segment Information (Schedule67</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6:31Z</dcterms:created>
  <dcterms:modified xmlns:dcterms="http://purl.org/dc/terms/" xmlns:xsi="http://www.w3.org/2001/XMLSchema-instance" xsi:type="dcterms:W3CDTF">2016-08-04T17:26:31Z</dcterms:modified>
  <dc:title xmlns:dc="http://purl.org/dc/elements/1.1/">Untitled</dc:title>
  <dc:description xmlns:dc="http://purl.org/dc/elements/1.1/"/>
  <dc:subject xmlns:dc="http://purl.org/dc/elements/1.1/"/>
  <cp:keywords/>
  <cp:category/>
</cp:coreProperties>
</file>